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rganization" sheetId="8" state="visible" r:id="rId8"/>
    <sheet xmlns:r="http://schemas.openxmlformats.org/officeDocument/2006/relationships" name="Summary of Significant Accounti" sheetId="9" state="visible" r:id="rId9"/>
    <sheet xmlns:r="http://schemas.openxmlformats.org/officeDocument/2006/relationships" name="Acquisition of Mobile Tint LLC" sheetId="10" state="visible" r:id="rId10"/>
    <sheet xmlns:r="http://schemas.openxmlformats.org/officeDocument/2006/relationships" name="Accounts Receivable"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Intangible Assets and Goodwill" sheetId="14" state="visible" r:id="rId14"/>
    <sheet xmlns:r="http://schemas.openxmlformats.org/officeDocument/2006/relationships" name="Convertible Notes Payable" sheetId="15" state="visible" r:id="rId15"/>
    <sheet xmlns:r="http://schemas.openxmlformats.org/officeDocument/2006/relationships" name="Notes Payable" sheetId="16" state="visible" r:id="rId16"/>
    <sheet xmlns:r="http://schemas.openxmlformats.org/officeDocument/2006/relationships" name="Shareholders' Deficit" sheetId="17" state="visible" r:id="rId17"/>
    <sheet xmlns:r="http://schemas.openxmlformats.org/officeDocument/2006/relationships" name="Commitments and Contingencies" sheetId="18" state="visible" r:id="rId18"/>
    <sheet xmlns:r="http://schemas.openxmlformats.org/officeDocument/2006/relationships" name="Concentrations" sheetId="19" state="visible" r:id="rId19"/>
    <sheet xmlns:r="http://schemas.openxmlformats.org/officeDocument/2006/relationships" name="Segment Reporting" sheetId="20" state="visible" r:id="rId20"/>
    <sheet xmlns:r="http://schemas.openxmlformats.org/officeDocument/2006/relationships" name="Revenue Recognition" sheetId="21" state="visible" r:id="rId21"/>
    <sheet xmlns:r="http://schemas.openxmlformats.org/officeDocument/2006/relationships" name="Operating Lease Right-Of-Use (_" sheetId="22" state="visible" r:id="rId22"/>
    <sheet xmlns:r="http://schemas.openxmlformats.org/officeDocument/2006/relationships" name="Related Party Transaction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Acquisition of Mobile Tint LLC " sheetId="28" state="visible" r:id="rId28"/>
    <sheet xmlns:r="http://schemas.openxmlformats.org/officeDocument/2006/relationships" name="Accounts Receivable (Tables)"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Intangible Assets and Goodwill " sheetId="32" state="visible" r:id="rId32"/>
    <sheet xmlns:r="http://schemas.openxmlformats.org/officeDocument/2006/relationships" name="Convertible Notes Payable (Tabl" sheetId="33" state="visible" r:id="rId33"/>
    <sheet xmlns:r="http://schemas.openxmlformats.org/officeDocument/2006/relationships" name="Notes Payable (Tables)" sheetId="34" state="visible" r:id="rId34"/>
    <sheet xmlns:r="http://schemas.openxmlformats.org/officeDocument/2006/relationships" name="Shareholders' Deficit (Tables)" sheetId="35" state="visible" r:id="rId35"/>
    <sheet xmlns:r="http://schemas.openxmlformats.org/officeDocument/2006/relationships" name="Segment Reporting (Tables)" sheetId="36" state="visible" r:id="rId36"/>
    <sheet xmlns:r="http://schemas.openxmlformats.org/officeDocument/2006/relationships" name="Revenue Recognition (Tables)" sheetId="37" state="visible" r:id="rId37"/>
    <sheet xmlns:r="http://schemas.openxmlformats.org/officeDocument/2006/relationships" name="Operating Lease Right-Of-Use _2" sheetId="38" state="visible" r:id="rId38"/>
    <sheet xmlns:r="http://schemas.openxmlformats.org/officeDocument/2006/relationships" name="Income Taxes (Tables)" sheetId="39" state="visible" r:id="rId39"/>
    <sheet xmlns:r="http://schemas.openxmlformats.org/officeDocument/2006/relationships" name="Nature of Organization (Details"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Acquisition of Mobile Tint LL_2" sheetId="43" state="visible" r:id="rId43"/>
    <sheet xmlns:r="http://schemas.openxmlformats.org/officeDocument/2006/relationships" name="Acquisition of Mobile Tint LL_3" sheetId="44" state="visible" r:id="rId44"/>
    <sheet xmlns:r="http://schemas.openxmlformats.org/officeDocument/2006/relationships" name="Acquisition of Mobile Tint LL_4" sheetId="45" state="visible" r:id="rId45"/>
    <sheet xmlns:r="http://schemas.openxmlformats.org/officeDocument/2006/relationships" name="Accounts Receivable (Details)" sheetId="46" state="visible" r:id="rId46"/>
    <sheet xmlns:r="http://schemas.openxmlformats.org/officeDocument/2006/relationships" name="Accounts Receivable (Details) -" sheetId="47" state="visible" r:id="rId47"/>
    <sheet xmlns:r="http://schemas.openxmlformats.org/officeDocument/2006/relationships" name="Inventory (Details)" sheetId="48" state="visible" r:id="rId48"/>
    <sheet xmlns:r="http://schemas.openxmlformats.org/officeDocument/2006/relationships" name="Inventory (Details) - Schedule " sheetId="49" state="visible" r:id="rId49"/>
    <sheet xmlns:r="http://schemas.openxmlformats.org/officeDocument/2006/relationships" name="Property and Equipment (Details" sheetId="50" state="visible" r:id="rId50"/>
    <sheet xmlns:r="http://schemas.openxmlformats.org/officeDocument/2006/relationships" name="Property and Equipment (Detai_2" sheetId="51" state="visible" r:id="rId51"/>
    <sheet xmlns:r="http://schemas.openxmlformats.org/officeDocument/2006/relationships" name="Intangible Assets and Goodwil_2" sheetId="52" state="visible" r:id="rId52"/>
    <sheet xmlns:r="http://schemas.openxmlformats.org/officeDocument/2006/relationships" name="Intangible Assets and Goodwil_3" sheetId="53" state="visible" r:id="rId53"/>
    <sheet xmlns:r="http://schemas.openxmlformats.org/officeDocument/2006/relationships" name="Intangible Assets and Goodwil_4" sheetId="54" state="visible" r:id="rId54"/>
    <sheet xmlns:r="http://schemas.openxmlformats.org/officeDocument/2006/relationships" name="Convertible Notes Payable (Deta" sheetId="55" state="visible" r:id="rId55"/>
    <sheet xmlns:r="http://schemas.openxmlformats.org/officeDocument/2006/relationships" name="Convertible Notes Payable (De_2" sheetId="56" state="visible" r:id="rId56"/>
    <sheet xmlns:r="http://schemas.openxmlformats.org/officeDocument/2006/relationships" name="Convertible Notes Payable (De_3" sheetId="57" state="visible" r:id="rId57"/>
    <sheet xmlns:r="http://schemas.openxmlformats.org/officeDocument/2006/relationships" name="Notes Payable (Details)" sheetId="58" state="visible" r:id="rId58"/>
    <sheet xmlns:r="http://schemas.openxmlformats.org/officeDocument/2006/relationships" name="Notes Payable (Details) - Sched" sheetId="59" state="visible" r:id="rId59"/>
    <sheet xmlns:r="http://schemas.openxmlformats.org/officeDocument/2006/relationships" name="Notes Payable (Details) - Sch_2" sheetId="60" state="visible" r:id="rId60"/>
    <sheet xmlns:r="http://schemas.openxmlformats.org/officeDocument/2006/relationships" name="Shareholders' Deficit (Details)" sheetId="61" state="visible" r:id="rId61"/>
    <sheet xmlns:r="http://schemas.openxmlformats.org/officeDocument/2006/relationships" name="Shareholders' Deficit (Detail_2" sheetId="62" state="visible" r:id="rId62"/>
    <sheet xmlns:r="http://schemas.openxmlformats.org/officeDocument/2006/relationships" name="Shareholders' Deficit (Detail_3" sheetId="63" state="visible" r:id="rId63"/>
    <sheet xmlns:r="http://schemas.openxmlformats.org/officeDocument/2006/relationships" name="Shareholders' Deficit (Detail_4" sheetId="64" state="visible" r:id="rId64"/>
    <sheet xmlns:r="http://schemas.openxmlformats.org/officeDocument/2006/relationships" name="Commitments and Contingencies (" sheetId="65" state="visible" r:id="rId65"/>
    <sheet xmlns:r="http://schemas.openxmlformats.org/officeDocument/2006/relationships" name="Concentrations (Details)" sheetId="66" state="visible" r:id="rId66"/>
    <sheet xmlns:r="http://schemas.openxmlformats.org/officeDocument/2006/relationships" name="Segment Reporting (Details)" sheetId="67" state="visible" r:id="rId67"/>
    <sheet xmlns:r="http://schemas.openxmlformats.org/officeDocument/2006/relationships" name="Segment Reporting (Details) - S" sheetId="68" state="visible" r:id="rId68"/>
    <sheet xmlns:r="http://schemas.openxmlformats.org/officeDocument/2006/relationships" name="Segment Reporting (Details) -_2" sheetId="69" state="visible" r:id="rId69"/>
    <sheet xmlns:r="http://schemas.openxmlformats.org/officeDocument/2006/relationships" name="Revenue Recognition (Details) -" sheetId="70" state="visible" r:id="rId70"/>
    <sheet xmlns:r="http://schemas.openxmlformats.org/officeDocument/2006/relationships" name="Operating Lease Right-Of-Use _3" sheetId="71" state="visible" r:id="rId71"/>
    <sheet xmlns:r="http://schemas.openxmlformats.org/officeDocument/2006/relationships" name="Operating Lease Right-Of-Use _4" sheetId="72" state="visible" r:id="rId72"/>
    <sheet xmlns:r="http://schemas.openxmlformats.org/officeDocument/2006/relationships" name="Operating Lease Right-Of-Use _5" sheetId="73" state="visible" r:id="rId73"/>
    <sheet xmlns:r="http://schemas.openxmlformats.org/officeDocument/2006/relationships" name="Operating Lease Right-Of-Use _6" sheetId="74" state="visible" r:id="rId74"/>
    <sheet xmlns:r="http://schemas.openxmlformats.org/officeDocument/2006/relationships" name="Operating Lease Right-Of-Use _7" sheetId="75" state="visible" r:id="rId75"/>
    <sheet xmlns:r="http://schemas.openxmlformats.org/officeDocument/2006/relationships" name="Related Party Transactions (Det" sheetId="76" state="visible" r:id="rId76"/>
    <sheet xmlns:r="http://schemas.openxmlformats.org/officeDocument/2006/relationships" name="Income Taxes (Details)" sheetId="77" state="visible" r:id="rId77"/>
    <sheet xmlns:r="http://schemas.openxmlformats.org/officeDocument/2006/relationships" name="Income Taxes (Details) - Schedu" sheetId="78" state="visible" r:id="rId78"/>
    <sheet xmlns:r="http://schemas.openxmlformats.org/officeDocument/2006/relationships" name="Income Taxes (Details) - Sche_2"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_(&quot;$ &quot;#,##0.000_);_(&quot;$ &quot;(#,##0.000)"/>
    <numFmt numFmtId="167" formatCode="_(&quot;$ &quot;#,##0.00_);_(&quot;$ &quot;(#,##0.00)"/>
    <numFmt numFmtId="168" formatCode="#,##0%_);(#,##0%)"/>
    <numFmt numFmtId="169" formatCode="_(&quot;$ &quot;#,##0.0000_);_(&quot;$ &quot;(#,##0.0000)"/>
    <numFmt numFmtId="170" formatCode="#,##0.000_);(#,##0.000)"/>
    <numFmt numFmtId="171" formatCode="#,##0.00%_);(#,##0.00%)"/>
    <numFmt numFmtId="172" formatCode="_(&quot;$ &quot;#,##0.00000_);_(&quot;$ &quot;(#,##0.00000)"/>
    <numFmt numFmtId="173" formatCode="#,##0.0000_);(#,##0.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C-BOND SYSTEMS, INC.</t>
        </is>
      </c>
      <c r="C4" s="4" t="inlineStr">
        <is>
          <t xml:space="preserve"> </t>
        </is>
      </c>
      <c r="D4" s="4" t="inlineStr">
        <is>
          <t xml:space="preserve"> </t>
        </is>
      </c>
    </row>
    <row r="5">
      <c r="A5" s="4" t="inlineStr">
        <is>
          <t>Trading Symbol</t>
        </is>
      </c>
      <c r="B5" s="4" t="inlineStr">
        <is>
          <t>N/A</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447704272</v>
      </c>
      <c r="D8" s="4" t="inlineStr">
        <is>
          <t xml:space="preserve"> </t>
        </is>
      </c>
    </row>
    <row r="9">
      <c r="A9" s="4" t="inlineStr">
        <is>
          <t>Entity Public Float</t>
        </is>
      </c>
      <c r="B9" s="4" t="inlineStr">
        <is>
          <t xml:space="preserve"> </t>
        </is>
      </c>
      <c r="C9" s="4" t="inlineStr">
        <is>
          <t xml:space="preserve"> </t>
        </is>
      </c>
      <c r="D9" s="6" t="n">
        <v>2695967</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421636</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0-53029</t>
        </is>
      </c>
      <c r="C25" s="4" t="inlineStr">
        <is>
          <t xml:space="preserve"> </t>
        </is>
      </c>
      <c r="D25" s="4" t="inlineStr">
        <is>
          <t xml:space="preserve"> </t>
        </is>
      </c>
    </row>
    <row r="26">
      <c r="A26" s="4" t="inlineStr">
        <is>
          <t>Entity Incorporation, State or Country Code</t>
        </is>
      </c>
      <c r="B26" s="4" t="inlineStr">
        <is>
          <t>CO</t>
        </is>
      </c>
      <c r="C26" s="4" t="inlineStr">
        <is>
          <t xml:space="preserve"> </t>
        </is>
      </c>
      <c r="D26" s="4" t="inlineStr">
        <is>
          <t xml:space="preserve"> </t>
        </is>
      </c>
    </row>
    <row r="27">
      <c r="A27" s="4" t="inlineStr">
        <is>
          <t>Entity Tax Identification Number</t>
        </is>
      </c>
      <c r="B27" s="4" t="inlineStr">
        <is>
          <t>26-1315585</t>
        </is>
      </c>
      <c r="C27" s="4" t="inlineStr">
        <is>
          <t xml:space="preserve"> </t>
        </is>
      </c>
      <c r="D27" s="4" t="inlineStr">
        <is>
          <t xml:space="preserve"> </t>
        </is>
      </c>
    </row>
    <row r="28">
      <c r="A28" s="4" t="inlineStr">
        <is>
          <t>Entity Address, Address Line One</t>
        </is>
      </c>
      <c r="B28" s="4" t="inlineStr">
        <is>
          <t>6035 South Loop East</t>
        </is>
      </c>
      <c r="C28" s="4" t="inlineStr">
        <is>
          <t xml:space="preserve"> </t>
        </is>
      </c>
      <c r="D28" s="4" t="inlineStr">
        <is>
          <t xml:space="preserve"> </t>
        </is>
      </c>
    </row>
    <row r="29">
      <c r="A29" s="4" t="inlineStr">
        <is>
          <t>Entity Address, City or Town</t>
        </is>
      </c>
      <c r="B29" s="4" t="inlineStr">
        <is>
          <t>Houston</t>
        </is>
      </c>
      <c r="C29" s="4" t="inlineStr">
        <is>
          <t xml:space="preserve"> </t>
        </is>
      </c>
      <c r="D29" s="4" t="inlineStr">
        <is>
          <t xml:space="preserve"> </t>
        </is>
      </c>
    </row>
    <row r="30">
      <c r="A30" s="4" t="inlineStr">
        <is>
          <t>Entity Address, State or Province</t>
        </is>
      </c>
      <c r="B30" s="4" t="inlineStr">
        <is>
          <t>TX</t>
        </is>
      </c>
      <c r="C30" s="4" t="inlineStr">
        <is>
          <t xml:space="preserve"> </t>
        </is>
      </c>
      <c r="D30" s="4" t="inlineStr">
        <is>
          <t xml:space="preserve"> </t>
        </is>
      </c>
    </row>
    <row r="31">
      <c r="A31" s="4" t="inlineStr">
        <is>
          <t>Entity Address, Postal Zip Code</t>
        </is>
      </c>
      <c r="B31" s="4" t="inlineStr">
        <is>
          <t>77033</t>
        </is>
      </c>
      <c r="C31" s="4" t="inlineStr">
        <is>
          <t xml:space="preserve"> </t>
        </is>
      </c>
      <c r="D31" s="4" t="inlineStr">
        <is>
          <t xml:space="preserve"> </t>
        </is>
      </c>
    </row>
    <row r="32">
      <c r="A32" s="4" t="inlineStr">
        <is>
          <t>City Area Code</t>
        </is>
      </c>
      <c r="B32" s="4" t="inlineStr">
        <is>
          <t>(832)</t>
        </is>
      </c>
      <c r="C32" s="4" t="inlineStr">
        <is>
          <t xml:space="preserve"> </t>
        </is>
      </c>
      <c r="D32" s="4" t="inlineStr">
        <is>
          <t xml:space="preserve"> </t>
        </is>
      </c>
    </row>
    <row r="33">
      <c r="A33" s="4" t="inlineStr">
        <is>
          <t>Local Phone Number</t>
        </is>
      </c>
      <c r="B33" s="4" t="inlineStr">
        <is>
          <t>649-5658</t>
        </is>
      </c>
      <c r="C33" s="4" t="inlineStr">
        <is>
          <t xml:space="preserve"> </t>
        </is>
      </c>
      <c r="D33" s="4" t="inlineStr">
        <is>
          <t xml:space="preserve"> </t>
        </is>
      </c>
    </row>
    <row r="34">
      <c r="A34" s="4" t="inlineStr">
        <is>
          <t>Title of 12(b) Security</t>
        </is>
      </c>
      <c r="B34" s="4" t="inlineStr">
        <is>
          <t>N/A</t>
        </is>
      </c>
      <c r="C34" s="4" t="inlineStr">
        <is>
          <t xml:space="preserve"> </t>
        </is>
      </c>
      <c r="D34" s="4" t="inlineStr">
        <is>
          <t xml:space="preserve"> </t>
        </is>
      </c>
    </row>
    <row r="35">
      <c r="A35" s="4" t="inlineStr">
        <is>
          <t>Security Exchange Name</t>
        </is>
      </c>
      <c r="B35" s="4" t="inlineStr">
        <is>
          <t>NON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Firm ID</t>
        </is>
      </c>
      <c r="B37" s="4" t="inlineStr">
        <is>
          <t>106</t>
        </is>
      </c>
      <c r="C37" s="4" t="inlineStr">
        <is>
          <t xml:space="preserve"> </t>
        </is>
      </c>
      <c r="D37" s="4" t="inlineStr">
        <is>
          <t xml:space="preserve"> </t>
        </is>
      </c>
    </row>
    <row r="38">
      <c r="A38" s="4" t="inlineStr">
        <is>
          <t>Auditor Name</t>
        </is>
      </c>
      <c r="B38" s="4" t="inlineStr">
        <is>
          <t>SALBERG &amp; COMPANY, P.A.</t>
        </is>
      </c>
      <c r="C38" s="4" t="inlineStr">
        <is>
          <t xml:space="preserve"> </t>
        </is>
      </c>
      <c r="D38" s="4" t="inlineStr">
        <is>
          <t xml:space="preserve"> </t>
        </is>
      </c>
    </row>
    <row r="39">
      <c r="A39" s="4" t="inlineStr">
        <is>
          <t>Auditor Location</t>
        </is>
      </c>
      <c r="B39" s="4" t="inlineStr">
        <is>
          <t>Boca Raton, Florid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quisition of Mobile Tint LLC</t>
        </is>
      </c>
      <c r="B1" s="2" t="inlineStr">
        <is>
          <t>12 Months Ended</t>
        </is>
      </c>
    </row>
    <row r="2">
      <c r="B2" s="2" t="inlineStr">
        <is>
          <t>Dec. 31, 2022</t>
        </is>
      </c>
    </row>
    <row r="3">
      <c r="A3" s="3" t="inlineStr">
        <is>
          <t>Acquisition of Mobile Tint LLC [Abstract]</t>
        </is>
      </c>
      <c r="B3" s="4" t="inlineStr">
        <is>
          <t xml:space="preserve"> </t>
        </is>
      </c>
    </row>
    <row r="4">
      <c r="A4" s="4" t="inlineStr">
        <is>
          <t>ACQUISITION OF MOBILE TINT LLC</t>
        </is>
      </c>
      <c r="B4" s="4" t="inlineStr">
        <is>
          <t>NOTE 3 - ACQUISITION OF MOBILE TINT LLC On June 30, 2021, the Company entered into a Share
Exchange Agreement and Plan of Reorganization (the “Exchange Agreement”) with (i) Mobile Tint LLC, a Texas limited liability
company doing business as A1 Glass Coating (“Mobile”), (ii) the sole member of Mobile (the “Mobile Member”), and
(iii) Michael Wanke as the Representative of the Mobile Member. Pursuant to the Exchange Agreement, the Company agreed to acquire 80%
of Mobile’s member units, representing 80% of Mobile’s issued and outstanding membership units (the “Mobile Member Units”).
On July 22, 2021, the Company closed the Exchange Agreement and acquired 80% of the Mobile Member Units. The Mobile Member Units were
exchanged for restricted shares of the Company’s common stock, in an amount equal to $800,000, divided by the average of the closing
prices of the Company’s common stock during the 30-day period immediately prior to the closing as defined in the Exchange Agreement.
In connection with the Exchange Agreement, the Company issued 28,021,016 shares of its common stock. These shares were valued at $694,921,
or $0.0248 per common share, based on the quoted closing price of the Company’s common stock on July 22, 2021, the measurement date.
Two years after closing, the Company has the option to acquire the remaining 20% of Mobile’s issued and outstanding membership interests
in exchange for a number of shares of the Company’s common stock equal to 300% of Mobile’s average EBIT value, divided by
the price of the Company’s common stock as defined in the Exchange Agreement (the “Additional Closing”). The Company also entered into an Amendment to
the Exchange Agreement, dated July 21, 2021, which, among other things, stipulates that for U.S. federal income tax purposes the Exchange
and the Additional Closing (if exercised) are intended to qualify as a “reorganization” within the meaning of Section 368(a)
of the Code and the Treasury Regulations, and the definition of “Total EBIT Value” shall mean Mobile’s net income, before
income tax expense and interest expense have been deducted, for the period beginning on July 1, 2021 and ending on June 30, 2023, plus
fifty percent (50%) of the Mobile Member’s Base Salary, as defined in the Executive Employment Agreement dated July 21, 2021, between
the Mobile Member and the Company (the “Employment Agreement”), as described below. The exchange Agreement transaction documents include
the Operating Agreement of Mobile (the “Operating Agreement”) which, among other things, appoints Mr. Wanke, Scott R. Silverman,
and Allison Tomek as the Managers of Mobile, and governs the operations of Mobile as outlined therein. Under the terms of the Operating
Agreement, the Managers shall not have the authority to perform or approve the following actions, among other things, unless such action
is also approved by a unanimous vote: to terminate the existing lease between Company and MDW Management, LLC, an entity owned by Michael
Wanke and his spouse; to borrow money for the Company from banks, other lending institutions, the Manager, Members, or affiliates of the
Manager or Members; to establish lines of credit in the name of the Company with financial institutions such as banks or other lending
institutions; to determine and declare distributions to Members of Mobile. In connection with the Exchange Agreement, the
Company entered into a Piggy-Back Registration Rights Agreement dated July 20, 2021 (the “Registration Rights Agreement”)
with Mobile, the Mobile Member, and Mr. Wanke, pursuant to which if at any time on or after the date of the closing, the Company proposes
to file any Registration Statement (a “Registration Statement”) with respect to any offering of equity securities by the Company
for its own account or for shareholders of the Company, other than a Form S-8 Registration Statement, a dividend reinvestment plan, or
in connection with a merger or acquisition, then the Company shall (x) give written notice of such proposed filing to the holders of registrable
securities no less than ten (10) days before the anticipated filing date of the Registration Statement, and (y) offer to the holders of
registrable securities the opportunity to register the sale of either (i) an amount of registrable securities equal to the total number
of shares of the Company’s common stock being registered in such Registration Statement that are being offered solely for the Company’s
account excluding the registrable securities; or (ii) an amount of registrable securities equal to the total number of shares of the Company’s
common stock being registered for resale by shareholders of the Company excluding the registrable securities. In connection with the Exchange Agreement, the
Company was named as guarantor (“Guarantor”) of a Commercial Lease Agreement dated July 21, 2021, by and between landlord
MDW Management, LLC, a company owned by Michael Wanke and his wife and tenant Mobile Tint, LLC d/b/a A-1 Glass (the “Lease”).
The term of the Lease is 60 months, at a minimum monthly rent of $5,600 (not including tax), with two five-year options for the tenant
to renew. The Company’s obligation as Guarantor of the Lease will terminate upon the occurrence of earlier of the following: (i)
the date of Guarantor’s acquisition of 100% of the ownership interests of Mobile; (ii) the date that Guarantor beneficially owns
less than an eighty percent (80%) ownership interest in Mobile; or (iii) two (2) years from and after the effective date of the guaranty. In connection with the Exchange Agreement, the
assets acquired and liabilities assumed were recorded at their estimated fair values on the acquisition date, subject to adjustment during
the measurement period with subsequent changes recognized in earnings or loss. These estimates were inherently uncertain and are subject
to refinement. Management develops estimates based on assumptions as a part of the purchase price allocation process to value the assets
acquired and liabilities assumed as of the business acquisition date. As a result, during the purchase price measurement period, which
may be up to one year from the business acquisition date, the Company may record adjustments to the assets acquired and liabilities assumed
based on completion of valuations, with the corresponding offset to goodwill. After the purchase price measurement period, the Company
will record any adjustments to assets acquired or liabilities assumed in operating expenses in the period in which the adjustments may
have been determined. Based upon the purchase price allocation, the following table summarizes the estimated fair value of the assets
acquired and liabilities assumed at the date of the respective acquisition:
Total
Assets acquired:
Cash $ 288,901
Accounts receivable, net 59,726
Inventory 68,019
Prepaid expenses and other 6,091
Contract assets 32,699
Property and equipment 140,211
Right of use asset 253,433
Intangible assets 352,516
Goodwill 350,491
Total assets acquired at fair value 1,552,087
Less: total liabilities assumed:
Notes payable 95,013
Accounts payable 65,728
Accrued expenses 159,262
Customer deposit 110,000
Lease liability 253,433
Noncontrolling interest 173,730
Total liabilities assumed 857,166
Net assets acquired $ 694,921
Purchase consideration paid:
Fair value of common shares issued $ 694,921
Total purchase consideration paid $ 694,921 The following unaudited pro forma consolidated
results of operations have been prepared as if the acquisition of Mobile Tint LLC had occurred as of the beginning of the following year:
For the Year Ended
Net Revenues $ 2,168,863
Net Loss $ (7,128,027 )
Net Loss per Share $ (0.03 ) Pro forma data does not purport to be indicative
of the results that would have been obtained had these events actually occurred at the beginning of the periods presented and is not intended
to be a projection of future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2</t>
        </is>
      </c>
    </row>
    <row r="3">
      <c r="A3" s="3" t="inlineStr">
        <is>
          <t>Accounts Receivable [Abstract]</t>
        </is>
      </c>
      <c r="B3" s="4" t="inlineStr">
        <is>
          <t xml:space="preserve"> </t>
        </is>
      </c>
    </row>
    <row r="4">
      <c r="A4" s="4" t="inlineStr">
        <is>
          <t>ACCOUNTS RECEIVABLE</t>
        </is>
      </c>
      <c r="B4" s="4" t="inlineStr">
        <is>
          <t>NOTE 4 – ACCOUNTS RECEIVABLE On December 31, 2022 and 2021, accounts receivable
consisted of the following:
December 31, December 31,
Accounts receivable $ 304,964 $ 204,804
Less: allowance for doubtful accounts (35,522 ) (31,556 )
Accounts receivable, net $ 269,442 $ 173,248 For the years ended December 31, 2022 and 2021, bad debt expense amounted
to $7,716 and $39,35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2</t>
        </is>
      </c>
    </row>
    <row r="3">
      <c r="A3" s="3" t="inlineStr">
        <is>
          <t>Inventory [Abstract]</t>
        </is>
      </c>
      <c r="B3" s="4" t="inlineStr">
        <is>
          <t xml:space="preserve"> </t>
        </is>
      </c>
    </row>
    <row r="4">
      <c r="A4" s="4" t="inlineStr">
        <is>
          <t>INVENTORY</t>
        </is>
      </c>
      <c r="B4" s="4" t="inlineStr">
        <is>
          <t>NOTE 5 – INVENTORY On December 31, 2022 and 2021, inventory consisted
of the following:
December 31, December 31,
Raw materials $ 1,501 $ 7,141
Finished goods 75,945 120,790
Inventory 77,446 127,931
Less: allowance for obsolete or slow-moving inventory - (45,000 )
Inventory, net $ 77,446 $ 82,931 For the years ended December 31, 2022 and 2021,
a loss from allowance for slow moving inventory amounted to $0 and $45,000, respectively, and is included in cost of sales on the accompanying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 [Abstract]</t>
        </is>
      </c>
      <c r="B3" s="4" t="inlineStr">
        <is>
          <t xml:space="preserve"> </t>
        </is>
      </c>
    </row>
    <row r="4">
      <c r="A4" s="4" t="inlineStr">
        <is>
          <t>PROPERTY AND EQUIPMENT</t>
        </is>
      </c>
      <c r="B4" s="4" t="inlineStr">
        <is>
          <t xml:space="preserve">NOTE 6 – PROPERTY AND EQUIPMENT On December 31, 2022 and 2021, property and equipment
consisted of the following:
Useful Life December 31, December 31,
Machinery and equipment 5 – 7 years $ 124,133 $ 124,133
Furniture and office equipment 3 – 7 years 32,306 32,306
Vehicles 1 – 5 years 62,195 63,009
Leasehold improvements 3 – 5 years 45,296 45,296
263,930 264,744
Less: accumulated depreciation (167,624 ) (129,722 )
Property and equipment, net $ 96,306 $ 135,022 During the year ended December 31, 2022, the Company
sold a vehicle and other equipment for proceeds of $5,500 and record a gain on sale of property and equipment of $5,500 which is included
in general and administrative expenses on the accompanying consolidated statement of operations. During the year ended December 31, 2021,
the Company sold a vehicle for proceeds of $13,000 and record a gain on sale of property and equipment of $13,000 which is included in
general and administrative expenses on the accompanying consolidated statement of operations. For the years ended December 31, 2022 and
2021, depreciation expense is included in general and administrative expenses and amounted to $38,716 and $23,872,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12 Months Ended</t>
        </is>
      </c>
    </row>
    <row r="2">
      <c r="B2" s="2" t="inlineStr">
        <is>
          <t>Dec. 31, 2022</t>
        </is>
      </c>
    </row>
    <row r="3">
      <c r="A3" s="3" t="inlineStr">
        <is>
          <t>Intangible Assets and Goodwill [Abstract]</t>
        </is>
      </c>
      <c r="B3" s="4" t="inlineStr">
        <is>
          <t xml:space="preserve"> </t>
        </is>
      </c>
    </row>
    <row r="4">
      <c r="A4" s="4" t="inlineStr">
        <is>
          <t>INTANGIBLE ASSETS AND GOODWILL</t>
        </is>
      </c>
      <c r="B4" s="4" t="inlineStr">
        <is>
          <t xml:space="preserve">NOTE 7 – INTANGIBLE ASSETS AND GOODWILL On December 31, 2022 and 2021, intangible assets,
which were acquired from Mobile in 2021 (See Note 3), consisted of the following:
Useful life December 31, December 31,
Customer relations 5 years $ 212,516 $ 212,516
Non-compete 5 years 40,000 40,000
Trade name - 100,000 100,000
352,516 352,516
Less: accumulated amortization (72,598 ) (22,095 )
Intangible assets, net $ 279,918 $ 330,421
Useful life December 31, December 31,
Goodwill - $ 350,491 $ 350,491 For the years ended December 31, 2022 and 2021,
amortization expense of intangible assets amounted to $50,503 and $22,095, respectively. On December 31, 2022, accumulated amortization
amounted to $61,098 and $11,500 for the customer relations and non-compete, respectively. On December 31, 2021, accumulated amortization
amounted to $18,595 and $3,500 for the customer relations and non-compete, respectively. Amortization of intangible assets with identifiable
useful lives that is attributable to future periods is as follows:
Twelve months ending December 31: Amount
2023 $ 50,503
2024 50,503
2025 50,503
2026 28,409
Total $ 179,9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s Payable</t>
        </is>
      </c>
      <c r="B1" s="2" t="inlineStr">
        <is>
          <t>12 Months Ended</t>
        </is>
      </c>
    </row>
    <row r="2">
      <c r="B2" s="2" t="inlineStr">
        <is>
          <t>Dec. 31, 2022</t>
        </is>
      </c>
    </row>
    <row r="3">
      <c r="A3" s="3" t="inlineStr">
        <is>
          <t>Convertible Note Payable [Abstract]</t>
        </is>
      </c>
      <c r="B3" s="4" t="inlineStr">
        <is>
          <t xml:space="preserve"> </t>
        </is>
      </c>
    </row>
    <row r="4">
      <c r="A4" s="4" t="inlineStr">
        <is>
          <t>CONVERTIBLE NOTES PAYABLE</t>
        </is>
      </c>
      <c r="B4" s="4" t="inlineStr">
        <is>
          <t xml:space="preserve">NOTE 8 – CONVERTIBLE NOTES PAYABLE Mercer Convertible Debt On October 15, 2021, the Company entered into
a Securities Purchase Agreement (the “SPA”) with Mercer Street Global Opportunity Fund, LLC (the “Investor”),
pursuant to which the Company issued and sold to Investor a 10% Original Issue Discount Senior Convertible Promissory Note in the principal
amount of $825,000 (the “Initial Note”) and five-year warrants to purchase up to 16,500,000 shares of the Company’s
common stock at an initial exercise price of $0.05 per share, an amount equal to 50% of the conversion shares that were issued (the “Initial
Warrants”). The Company received net proceeds of $680,000, which is net of original issue discounts of $75,000, placement fees of
$60,000, and legal fees of $10,000. The transactions contemplated under the SPA closed on October 18, 2021. Pursuant to the SPA, the Investor agreed to purchase
an additional $825,000 10% Original Issue Discount Senior Convertible Promissory Note (the “Second Note,” and together with
the Initial Note, the “Notes”), and a five-year warrant (the “Second Warrant,” and together with the Initial Warrant,
the “Warrants”) to purchase, in the aggregate, shares of the Company’s common stock at an initial exercise price of
$0.05 per share from the Company in an amount equal to 50% of the conversion shares to be issued upon the same terms as the Initial Note
and Initial Warrant (subject to there being no event of default under the Initial Note or other customary closing conditions), within
three trading days of a registration statement registering the shares of the Company’s common stock issuable under the Notes (the
“Conversion Shares”) and upon exercise of the Warrants (the “Warrant Shares”) being declared effective by the
SEC. To date, the Investor did not purchase the Second Note. The Initial Note matured 12 months after issuance,
bore interest at a rate of 4% per annum through the date of default, and was initially convertible beginning on the six-month anniversary
of the original issue date into the Company’s common stock at a fixed conversion price of $0.025 per share, subject to adjustment
for stock splits, stock combinations, dilutive issuances, and similar events, as described in the Initial Note. The Initial Note may be prepaid at any time for
the first 90 days at face value plus accrued interest. From day 91 through day 180, the Note may be prepaid in an amount equal to 110%
of the principal amount plus accrued interest. From day 181 through the day immediately preceding the maturity date, the Initial Note
may be prepaid in an amount equal to 120% of the principal amount plus accrued interest. The Note and Warrants contain conversion limitations
providing that a holder thereof may not convert the Notes or exercise the Warrants to the extent (but only to the extent) that, if after
giving effect to such conversion, the holder or any of its affiliates would beneficially own in excess of 4.99% of the outstanding shares
of the Company’s common stock immediately after giving effect to such conversion or exercise. A holder may increase or decrease
its beneficial ownership limitation upon notice to the Company provided that in no event such limitation exceeds 9.99%, and that any increase
shall not be effective until the 61 st In connection with the SPA, the Company entered
into a Registration Rights Agreement dated October 15, 2021 (the “Registration Rights Agreement”), with the Investor pursuant
to which it is obligated to file a registration statement with the SEC within 45 days after the date of the agreement to register the
resale by the Investor of the conversion shares and warrant shares, and use all commercially reasonable efforts to have the registration
statement declared effective by the SEC within 60 days after the registration statement is filed. Upon the occurrence of an event of default under
the Notes, the Investor has the right to be prepaid at 125% of the outstanding principal balance and accrued interest, and interest accrues
at 18% per annum. Events of default included, among other things,
(i) any
default in the payment of (A) principal and interest payment under this Note or any other Indebtedness, or (B) Late Fees, liquidated
damages and other amounts owing to the Holder of this Note, as and when the same shall become due and payable (whether on a Conversion
Date, or the Maturity Date, or by acceleration or otherwise), which default, solely in the case of a default under clause (B) above,
is not cured within five Trading Days;
(ii) the Company or any Subsidiary shall be subject to a Bankruptcy Event;
(iii) the SEC suspends the Common Stock from trading or the Company’s Common Stock is not listed or quoted for trading on a Trading Market which failure is not cured, if possible to cure, within the earlier to occur of 10 Trading Days after notice of such failure is sent by the Holder or by any other Holder to the Company or the transfer of shares of Common Stock through the Depository Trust Company System is no longer available or is subject to a “chill” by the Depository Trust Company or any successor;
(iv) the Company shall be a party to any Change of Control Transaction or shall agree to sell or dispose of all or in excess of 50% of its assets in one transaction or a series of related transactions (whether or not such sale would constitute a Change of Control Transaction);
(v) the Company incurs any Indebtedness other than Permitted Indebtedness;
(vi) the Company restates any financial statements included in its reports or registration statements filed pursuant to the Securities Act or the Exchange Act for any date or period from two years prior to the Original Issue Date of this Note and until this Note is or the Warrants issued to the Holder are no longer outstanding, if following first public announcement or disclosure that a restatement will occur the VWAP on the next Trading Day is 20% less than the VWAP on the prior Trading Day. For the purposes of this clause the next Trading Day if an announcement is made before 4:00 pm New York, NY time is either the day of the announcement or the following Trading Day. The Company filed a Report on Form 8-K announcing the restatement of its financial statements for the year ended December 31, 2020. Following the first public announcement or disclosure that a restatement occurred, the VWAP on the next Trading Day was not 20% less than the VWAP on the prior Trading Day and accordingly, the default provisions were not triggered. The Company has also granted the investor a 12-month
(or until the Notes are no longer outstanding) right to participate in specified future financings, up to a level of 30%. In connection with the SPA, on October 18, 2021,
the Company issued 668,151 shares of its common stock to the placement agent as fee for the capital raise. The 668,151 shares of common
stock issued were recorded as a debt discount of $14,064 based on the relative fair value method to be amortized over the life of the
Note. The 16,500,000 Initial Warrants were valued at $347,142 using the relative fair value method and recorded as a debt discount to
be amortized over the life of the note. The original issue discounts of $75,000, placement fees of $60,000, and legal fees of $10,000,
aggregating $145,000, was recorded as a debt discount to be amortized into interest expense over the twelve-month term of the note. Additionally,
the Initial Note was convertible into common shares at an initial conversion price of is $0.025 which was lower than the fair value of
common shares based on the quoted closing price of the Company’s common stock on the measurement date. Since warrants and common
shares were issued with the Initial Note, the proceeds were allocated to the instrument based on relative fair value. The Initial Warrants
did not contain any features requiring liability treatment and therefore were classified as equity. The value allocated to the Initial
Warrants and common shares issued was $347,142 and $14,064, respectively, and $318,794 was allocated to the beneficial conversion feature.
Since the intrinsic value of the beneficial conversion feature, warrants and common shares was greater than the proceeds allocated to
the convertible instrument, the amount of the discount assigned to the beneficial conversion feature, warrants and common shares issued
was limited to the amount of the proceeds allocated to the convertible instrument. Accordingly, the Company recorded an aggregate non-cash
debt discount of $680,000 with the credit to additional paid in capital. This debt discount was amortized to interest expense over the
term of the Convertible Note through the date Exchange Agreement discussed below. On April 20, 2022, the Company and the Investor
entered into an Exchange Agreement (the “Exchange Agreement”). The original SPA remains in effect. Per the terms of the Exchange
Agreement, the Parties agreed to exchange (i) the Initial Note for a new Convertible Promissory Note (the “New Note”) and
(ii) the Initial Warrant for a new five-year warrant to purchase, in the aggregate, 33,000,000 shares of the Company’s common stock
at an exercise price of $0.025 per share (the “New Warrant” and together with the New Note, the “New Securities”),
according to the terms and conditions of the Exchange Agreement. On April 20, 2022, pursuant to the terms of the Exchange Agreement, the
Investor surrendered the Prior Securities in exchange for the New Securities. Other than the surrender of the Prior Securities, no consideration
of any kind whatsoever was given by the Investor to the Company in connection with the Exchange Agreement. The terms of the New Securities
are the same as the Prior Securities except for the pricing of the shares issuable under the New Note and the shares issuable upon exercise
of the New Warrant. The New Securities are composed of the New Note, which is a 10% Original Issue Discount Senior Convertible Promissory
Note in the principal amount of $825,000, and the New Warrant. The New Note matured on October 15, 2022, bore interest at a rate of 4%
per annum through the date of default, and was initially convertible into the Company’s common stock at a fixed conversion price
of $0.0125 per share, subject to adjustment for stock splits, stock combinations, dilutive issuances, and similar events, as described
in the New Note. If the average Closing Price during any 10 consecutive Trading Day period beginning and ending during the 60 Day Effectiveness
Period (the “Average Closing Price”) is below the Conversion Price than the conversion price will be reduced to such Average
Closing Price but in no event less than $0.00875. On October 15, 2022, the due date of the New Note,
the New Note defaulted due to non-payment. Accordingly, the Company added a default penalty of $206,250, or 25%, to the principal balance
and recorded interest expense of $206,250, and interest shall accrue at 18% per annum. In accordance with ASC 470-50, Debt Modifications
and Extinguishments, the Company performed an assessment of whether the Exchange Agreement transaction was deemed to be new debt, a modification
of existing debt, or an extinguishment of existing debt. The Company evaluated the April 20, 2022 Exchange Agreement for debt modification
and concluded that the debt qualified for debt extinguishment. On April 20, 2022, the Company agreed to reduce the conversion price from
$0.025 per share to $0.0125 per share, and to cancel the Initial Warrant to purchase 16,500,000 shares of common exercisable at $0.05
per shares, and to issue a New Warrant to purchase 33,000,000 shares exercisable at $0.025 per share. All other terms of the convertible
note and warrants remain unchanged, and therefore did not change the cash flows of the note. The New Warrants did not contain any features
requiring liability treatment and therefore were classified as equity. The Company determined the transaction was considered
a debt extinguishment because of the change in conversion price was substantial. Upon extinguishment, the Company had $395,313 of unamortized
initial debt discount recorded which it wrote off, and the Company recorded a buyback of $160,993 which represents the reversal of calculated
beneficial conversion feature on the initial debt upon settlement, for an aggregate net loss on debt extinguishment of $234,320. The Company
recorded a new debt discount in connection with the New Note which was calculated based on the relative fair value of the New Warrants
of $325,785. Additionally, the New Note is convertible into common shares at an initial conversion price of $0.0125 which was lower than
the fair value of common shares based on the quoted closing price of the Company’s common stock on the measurement date. The value
allocated to the New Warrants was $325,785, and $354,215 was allocated to the beneficial conversion feature. Since the intrinsic value
of the beneficial conversion feature and warrants was greater than the proceeds allocated to the convertible instrument, the amount of
the discount assigned to the beneficial conversion feature and warrants issued was limited to the amount of the proceeds allocated to
the convertible instrument. Accordingly, the Company recorded an aggregate non-cash debt discount of $680,000 with the credit to additional
paid in capital. This debt discount was amortized to interest expense over the remaining term of the Convertible Note. The Company uses the Binomial Valuation Model
to determine the fair value of its stock warrants which requires the Company to make several key judgments including:
● the value of the Company’s common stock;
● the expected life of issued stock warrants;
● the expected volatility of the Company’s stock price;
● the expected dividend yield to be realized over the life of the stock warrants; and
● the risk-free interest rate over the expected life of the stock warrants. The Company’s computation of the expected
life of issued stock warrants was based on the simplified method as the Company does not have adequate exercise experience to determine
the expected term. The interest rate was based on the U.S. Treasury yield curve in effect at the time of grant. The computation of volatility
was based on the historical volatility of the Company’s common stock. On October 18, 2021 and April 20, 2022 (the Exchange
Agreement date) along with various re-pricings as outlined below, the fair value of the stock warrants were estimated at issuance using
the Binomial Valuation Model with the following assumptions:
2022 2021
Dividend rate — —%
Term (in years) 4 years 5 years
Volatility 246.6% to 329.6% 348.5%
Risk—free interest rate 2.79% to 3.12% 1.16% At any time this Note or any amounts accrued and
payable thereunder remain outstanding, the Company or any Subsidiary, as applicable, sells or grants any option to purchase or sells or
grants any right to reprice, or otherwise disposes of or issues (or announces any sale, grant or any option to purchase or other disposition),
any common stock or common stock equivalents entitling any Person to acquire shares of the Company’s common stock at an effective
price per share that is lower than the conversion price then in effect (such lower price, the “Base Conversion Price” and
each such issuance or announcement a “Dilutive Issuance”), then the conversion price shall be immediately reduced to equal
the Base Conversion Price. Such adjustment shall be made whenever such common stock or common stock equivalents are issued. On June 23,
2022, the Company issued common stock equivalents with an initial conversion price of $0.011 per share and accordingly, the conversion
price and warrant down-round provisions were triggered. As a result, the conversion price of the New April 2022 Note was reduced to $0.011
per share and the exercise price of the New April 2022 Warrant was lowered to $0.011. As a result of the June 23, 2022 down-round provisions,
the Company calculated the difference between the warrants fair value on June 23, 2022, the date the down-round feature was triggered
using the then current exercise price of $0.025 and the new exercise price of $0.011. On June 23, 2022, the Company recorded a deemed
dividend of $3,702 which represents the fair value transferred to the warrant holders from the down round feature being triggered. No
additional beneficial conversion feature amount was recorded based on the June 23, 2022 valuation as the ratcheted beneficial conversion
feature value was lower than the original amount. Additionally, on September 6, 2022, the Company issued common stock equivalents with
an initial conversion price of $0.009 per share and accordingly, the conversion price and warrant down-round provisions were triggered.
As a result, the conversion price of the New April 2022 Note was reduced to $0.009 per share and the exercise price of the New April 2022
Warrant was lowered to $0.009. As a result of the September 6, 2022 down-round provisions, the Company calculated the difference between
the warrants fair value on September 6, 2022, the date the down-round feature was triggered using the then current exercise price of $0.011
and the new exercise price of $0.009. On September 6, 2022, the Company recorded a deemed dividend of $733 which represents the fair value
transferred to the warrant holders from the down round feature being triggered. No additional beneficial conversion feature amount was
recorded based on the September 6, 2022 valuation as the ratcheted beneficial conversion feature value was lower than the original amount. Pursuant to the provisions of ASC 815-40 –
Derivatives and Hedging – Contracts in an Entity’s Own Stock 1800 Diagonal Lending Convertible Debt On November 9, 2022, the Company closed a Securities
Purchase Agreement dated November 4, 2022, with 1800 DIAGONAL LENDING LLC, a Virginia limited liability company, (“Diagonal”),
pursuant to which a Promissory Note (the “November 2022 Diagonal Note”) dated November 4, 2022, was made to Diagonal in the
aggregate principal amount of $104,250 and the Company received net proceeds of $100,000 which was net of fees of $4,250. The November
2022 Diagonal Note bears interest at a rate of 12% per annum (22% upon the occurrence of an event of a default) and all outstanding principal
and accrued and unpaid interest are due on May 4, 2024. On December 27, 2022, the Company closed a Securities
Purchase Agreement dated December 27, 2022, with 1800 Diagonal pursuant to which a Promissory Note (“December 2022 Diagonal Note”)
dated December 27, 2022, was made to Diagonal in the aggregate principal amount of $64,250 and the Company received net proceeds of $60,000
which was net of fees of $4,250. The December 2022 Diagonal Note bears interest at a rate of 12% per annum (22% upon the occurrence of
an event of a default) and all outstanding principal and accrued and unpaid interest are due on June 27, 2024. The Company has the right to prepay the November
2022 and December 2022 Diagonal Notes (principal and accrued interest) at any time during the first six months the note is outstanding
at the rate of 115% during the first 30 days after issuance, 120% during the 31 st th st th The Company has accounted for the November 2022
and December 2022 Diagonal Notes as stock settled debt under ASC 480 and recorded an aggregate debt premium of $90,731 with a charge to
interest expense. For the years ended December 31, 2022 and 2021,
amortization of debt discounts related to the convertible notes payable amounted to $938,344 and $171,875, respectively, which has been
included in interest expense on the accompanying consolidated statements of operations. On December 31, 2022 and 2021, accrued interest
payable under the convertible notes discussed above amounted to $83,138 and $7,052, respectively, and is included in accrued expenses
on the accompanying consolidated balance sheets. On December 31, 2022 and 2021, convertible notes
payable consisted of the following:
December 31, December 31,
Convertible notes payable $ 1,199,750 $ 825,000
Add: put premium 90,731 -
Less: unamortized debt discount (7,968 ) (653,125 )
Convertible note payable, net 1,282,513 171,875
Less: current portion of convertible note payable (1,031,250 ) (171,875 )
Convertible note payable – long-term $ 251,263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2</t>
        </is>
      </c>
    </row>
    <row r="3">
      <c r="A3" s="3" t="inlineStr">
        <is>
          <t>Notes Payable [Abstract]</t>
        </is>
      </c>
      <c r="B3" s="4" t="inlineStr">
        <is>
          <t xml:space="preserve"> </t>
        </is>
      </c>
    </row>
    <row r="4">
      <c r="A4" s="4" t="inlineStr">
        <is>
          <t>NOTES PAYABLE</t>
        </is>
      </c>
      <c r="B4" s="4" t="inlineStr">
        <is>
          <t xml:space="preserve">NOTE 9 – NOTES PAYABLE On December 31, 2022 and 2021, notes payable consisted
of the following:
December 31, December 31,
Notes payable $ 1,899,380 $ 978,925
Note payable – PPP note 18,823 48,929
Total notes payable 1,918,203 1,027,854
Less: unamortized debt discount (132,961 ) -
Note payable, net 1,785,242 1,027,854
Less: current portion of notes payable, net of discount (1,576,438 ) (488,414 )
Notes payable – long-term $ 208,804 $ 539,440 Notes Payable BOCO Investment Note On November 14, 2018, the Company entered into
a Revolving Credit Facility Loan and Security Agreement (“Loan Agreement”) and a Secured Promissory Note (the “Note”)
with BOCO Investments, LLC (the “Lender”). Subject to and in accordance with the terms and conditions of the Loan Agreement
and the Note, the Lender agreed to lend to the Company up to $400,000 (the “Maximum Loan Amount”) against the issuance and
delivery by the Company of the Note for use as working capital and to assist in inventory acquisition. In 2018, the Lender loaned $400,000
to the Company, the Maximum Loan Amount. The Company should have repaid all principal, interest and other amounts outstanding on or before
November 14, 2020. The Company’s obligations under the Loan Agreement and the Note are secured by a first-priority security interest
in substantially all the Company’s assets (the “Collateral”). The outstanding principal advanced to Company pursuant
to the Loan Agreement initially bore interest at the rate of 12% per annum, compounded annually. Upon the occurrence of an Event of Default
under the Loan Agreement and Note, all amounts then outstanding (including principal and interest) shall bear interest at the rate of
18% per annum, compounded annually until the Event of Default is cured. Additionally, at or prior to December 31, 2018, the Company should
have achieved an accounts receivable balance plus inventory equal to the unpaid principal balance of the Note (the “Minimum Asset
Amount”). In the event that the Company’s accounts
receivable balance plus inventory balance is less than paid principal balance of the Note as of December 31, 2018 , Commencing on January 10, 2019 and on or before
the 10 th Mercer Street Global Opportunity Fund Notes On March 14, 2022, the Company entered into an
Original Issue Discount Promissory Note and Security Agreement (the “March 2022 Note”) in the principal amount of $197,500
with Mercer Street Global Opportunity Fund, LLC (the “Investor”). The March 2022 Note was funded on March 14, 2022 and the
Company received net proceeds of $175,000 which is net of an original issue discount and investor legal fees of $22,500. The original
issue discount was recorded as a debt discount to be amortized over the life of the March 2022 note. The March 2022 Note matures 12 months
after issuance and bears interest at a rate of 3% per annum. At any time, the Company may prepay all or any portion of the principal amount
of the March 2022 Note and any accrued and unpaid interest without penalty. The March 2022 Note also creates a lien on and grants a priority
security interest in all the Company’s assets. In connection with the March 2022 Note, the Company issued 823,529 shares of its
common stock to the placement agent as fee for the capital raise. The 823,529 shares of common stock issued were recorded as a debt discount
of $12,963 based on the relative fair value method to be amortized over the life of the March 2022 Note. For the year ended December 31,
2022, amortization of debt discount related to the March 2022 Note amounted to $28,075 which has been included in interest expense on
the accompanying consolidated statements of operations. On December 31, 2022, the principal balance due on the March 2022 Note amounted
to $197,500 and accrued interest payable amounted to $4,756. On November 22, 2022, the Company entered into
a Promissory Note and Security Agreement (the “November 2022 Note”) in the principal amount of $65,000 with Mercer Street
Global Opportunity Fund, LLC (the “Investor”). The November 2022 Note was funded on November 22, 2022 and the Company received
net proceeds of $62,500 which is net of investor legal fees of $2,500. The legal fees were recorded as a debt discount to be amortized
over the life of the November 2022 note. The November 2022 Note matures on August 22, 2023 and bears interest at a rate of 8% per annum.
At any time, the Company may prepay all or any portion of the principal amount of the November 2022 Note and any accrued and unpaid interest
without penalty. The November 2022 Note also creates a lien on and grants a priority security interest in all the Company’s assets.
For the year ended December 31, 2022, amortization of debt discount related to the November 2022 Note amounted to $347 which has been
included in interest expense on the accompanying consolidated statements of operations. On December 31, 2022, the principal balance due
on the November 2022 Note amounted to $65,000 and accrued interest payable amounted to $214. GS Capital Debt On June 23, 2022, the Company entered into entered
into a Securities Purchase Agreement (“Agreement”) with GS Capital Partners, LLC (“GS Capital”), pursuant to which
a Promissory Note (the “GS Capital June 2022 Note”) was made to GS Capital in the aggregate principal amount of $195,000.
The GS Capital June 2022 Note was purchased for $176,000, reflecting an original issuance discount of $19,000, and was funded on June
24, 2022 (less legal and other administrative fees). The Company received net proceeds of $148,420. The Company further issued GS Capital
a total of 1,750,000 commitment shares (“Commitment Shares”) as additional consideration for the purchase of the Note (See
Note 9). Additionally, the GS Capital Note is convertible upon an event of default into common shares at an initial effective conversion
price which was lower than the fair value of common shares based on the quoted closing price of the Company’s common stock on the
measurement date. Principal and interest payments shall be made in 10 installments of $21,060 each beginning on the 90th-day anniversary
following the issue date and continuing thereafter each 30 days for nine months. The GS Capital Note matures 12 months after issuance
and bears interest at a rate of 8% per annum. GS Capital shall have the right at any time following an Event of Default to convert all
or any part of the outstanding and unpaid principal, interest, penalties, and all other amounts under this Note at a conversion price
of $0.011, subject to adjustment as defined in the GS Capital Note. The Company did not calculate a beneficial conversion feature since
the GS Capital Note is contingently convertible upon default on the GS Capital Note. As of December 31, 2022, the Company is not in default
on this note. In the event that following the Issue Date the closing trading price of the Company’s common stock is then being traded
is below $0.011 per share for more than ten consecutive trading days, then the conversion price shall be equal to $0.004
per share. The GS Capital Note contains conversion limitations providing that a holder thereof may not convert the Note to the extent
(but only to the extent) that, if after giving effect to such conversion, the holder or any of its affiliates would beneficially own in
excess of 4.99% of the outstanding shares of the Company’s common stock immediately after giving effect to such conversion or exercise.
A holder may increase or decrease its beneficial ownership limitation upon notice to the Company provided that in no event such limitation
exceeds 9.99%, and that any increase shall not be effective until the 61st day after such notice. Events of default include, amongst other
items, failure to pay principal or interest, bankruptcy, delisting of the Company’s stock, financial statement restatements, or
if the Company effectuates a reverse split. Upon the occurrence of any event of default, the GS Capital Note shall become immediately
and automatically due and payable and the Company shall pay to GS Capital, in full satisfaction of its obligations hereunder, an amount
equal to: (a) the then outstanding principal amount of this note plus plus On July 26, 2022, the Company closed a Securities
Purchase Agreement (“July 2022 Agreement”) with GS Capital, pursuant to which a Promissory Note (“GS Capital July 2022
Note”) was made to GS Capital in the aggregate principal amount of $195,000. The GS Capital July 2022 Note was purchased for $176,000,
reflecting an original issuance discount of $19,000, and was funded on July 28, 2022 (less legal and other administrative fees). The Company
received net proceeds of $158,920. The Company further issued GS Capital a total of 2,600,000 commitment shares (“July 2022 Commitment
Shares”) as additional consideration for the purchase of the July 2022 Note. In addition, the Company issued 998,008 of its common
stock to the placement agent as fee for the capital raise, respectively. The July Commitment Shares and the placement agent shares were
recorded as a debt discount of $34,606 based on the relative fair value method to be amortized over the life of the Note. Additionally,
the GS Capital July 2022 Note is convertible upon an event of default into common shares at an initial effective conversion price which
was lower than the fair value of common shares based on the quoted closing price of the Company’s common stock on the measurement
date. Principal and interest payments shall be made in 10 installments of $21,060 each beginning on the 90th-day anniversary following
the issue date and continuing thereafter each 30 days for nine months. The GS Capital July 2022 Note matures 12 months after issuance
and bears interest at a rate of 8% per annum. GS Capital shall have the right at any time following an Event of Default to convert all
or any part of the outstanding and unpaid principal, interest, penalties, and all other amounts under the GS Capital July 2022 Note at
a conversion price of $0.011, subject to adjustment as defined in the Note. The Company did not calculate a beneficial conversion feature
since the GS Capital July 2022 Note is contingently convertible upon a default on the July 2022 Note. As of December 31, 2022, the Company
is not in default on this note. In the event that following the Issue Date the closing trading price of the Company’s common stock
is then being traded is below $0.011 per share for more than ten consecutive trading days, then the conversion price shall
be equal to $0.004 per share. The July 2022 Note contains conversion limitations providing that a holder thereof may not convert the Note
to the extent (but only to the extent) that, if after giving effect to such conversion, the holder or any of its affiliates would beneficially
own in excess of 4.99% of the outstanding shares of the Company’s common stock immediately after giving effect to such conversion
or exercise. A holder may increase or decrease its beneficial ownership limitation upon notice to the Company provided that in no event
such limitation exceeds 9.99%, and that any increase shall not be effective until the 61st day after such notice. On December 15, 2022,
the Company and GS Capital entered into a letter agreement to extend the due date of the GS Capital July 2022 note by 60 days. Specifically,
the maturity date of the GS Capital July 2022 note was extended to September 26, 2023 and the next payment due date was extended to February
28, 2023. Through December 31, 2022, the Company paid $34,120 of principal balance. On December 31, 2022, the principal balance due on
the GS Capital July 2022 Note amounted to $160,880 and accrued interest payable amounted to $6,441. On September 6, 2022, the Company closed a Securities
Purchase Agreement (“September 2022 Agreement”) with GS Capital, pursuant to which a Promissory Note (“September 2022
Note”) was made to GS Capital in the aggregate principal amount of $195,000. The September 2022 Note was purchased for $176,000,
reflecting an original issuance discount of $19,000, and was funded on September 6, 2022 (less legal and other administrative fees). The
Company received net proceeds of $158,920. The Company further issued GS Capital a total of 3,300,000 commitment shares (“September
2022 Commitment Shares”) as additional consideration for the purchase of the September 2022 Note. In addition, the Company issued
773,626 of its common stock to the placement agent as fee for the capital raise, respectively. The September Commitment Shares and the
placement agent shares were recorded as a debt discount of $30,326 based on the relative fair value method to be amortized over the life
of the Note. Additionally, the September 2022 Note is convertible into common shares upon an event of default at an initial effective
conversion price which was lower than the fair value of common shares based on the quoted closing price of the Company’s common
stock on the measurement date. Principal and interest payments shall be made in 9 installments of $23,400 each beginning on the 120th-day
anniversary following the issue date and continuing thereafter each 30 days for eight months. The September 2022 Note matures 12 months
after issuance and bears interest at a rate of 8% per annum. GS Capital shall have the right at any time following an Event of Default
to convert all or any part of the outstanding and unpaid principal, interest, penalties, and all other amounts under the September 2022
Note at a conversion price of $0.009, subject to adjustment as defined in the Note. The Company did not calculate a beneficial conversion
feature since the GS Capital July 2022 Note is contingently convertible upon a default on the September 2022 Note. As of December 31,
2022, the Company is not in default on this note. In the event that following the Issue Date the closing trading price of the Company’s
common stock is then being traded is below $0.009 per share for more than ten consecutive trading days, then the conversion
price shall be equal to $0.0032 per share. The September 2022 Note contains conversion limitations providing that a holder thereof may
not convert the Note to the extent (but only to the extent) that, if after giving effect to such conversion, the holder or any of its
affiliates would beneficially own in excess of 4.99% of the outstanding shares of the Company’s common stock immediately after giving
effect to such conversion or exercise. A holder may increase or decrease its beneficial ownership limitation upon notice to the Company
provided that in no event such limitation exceeds 9.99%, and that any increase shall not be effective until the 61st day after such notice.
On December 15, 2022, the Company and GS Capital entered into a letter agreement to extend the due date of the GS Capital September 2022
note by 60 days. Specifically, the maturity date of the GS Capital September 2022 note was extended to November 6, 2023 and the next payment
due date was extended to March 6, 2023. On December 31, 2022, the principal balance due on the GS Capital September 2022 Note amounted
to $195,000 and accrued interest payable amounted to $5,001. In connection with the Letter Agreement dated
December 15, 2022, in order to induce GS Capital to extend the due dates of the GS Capital Notes, the Company issued 15,000,000 shares
of the Company’s common stock. These shares were valued at $112,500, or $0.0075 per common share, based on the quoted closing price
of the Company’s common stock on the measurement date. In connection with the issuance of these shares, during the year ended December
31, 2022, the Company recorded an inducement expense of $112,500 which was included in loss on debt extinguishment on the accompanying
consolidated statement of operations. Other Notes Payable On May 10, 2021, the Company entered into a Loan
and Security Agreement (the “Loan Agreement”) and a Secured Promissory Note (the “Promissory Note”) in the amount
of $500,000 with a lender. The Promissory Note shall accrue interest at 8% per annum, compounded annually, and all outstanding principal
and accrued interest is due and payable of May 10, 2023. The Company’s obligations under the Loan Agreement and the Promissory Note
are secured by a second priority security interest in substantially all of the Company’s assets (the “Collateral”).
The Loan Agreement and Promissory Note contain customary representations, warranties, and covenants, including certain restrictions on
the Company’s ability to incur additional debt or create liens on its property. The Loan Agreement and the Promissory Note also
provide for certain events of default, including, among other things, payment defaults, breaches of representations and warranties and
bankruptcy or insolvency proceedings, the occurrence of which, after any applicable cure period, would permit Lender, among other things,
to accelerate payment of all amounts outstanding under the Loan Agreement and the Promissory Note, as applicable, and to exercise its
remedies with respect to the Collateral. Upon the occurrence of an Event of Default under the Loan Agreement and Promissory Note, all
amounts then outstanding (including principal and interest) shall bear interest at the rate of 18% per annum, compounded annually until
the Event of Default is cured. On December 31, 2022 and 2021, accrued interest payable under this Promissory Note amounted to $65,863
and $25,863, respectively, and is included in accrued expenses on the accompanying consolidated balance sheets. On December 31, 2022 and
2021, principal amount due under this Promissory Note amounted to $500,000. On July 22, 2021, in connection with the acquisition
of Mobile Tint, the Company assumed vehicle and equipment loans in the amount of $95,013. These loans bear interest at rates ranging from
6.79% to 8.24% and are payable monthly through April 2025. On December 31, 2022 and 2021, notes payable related to these vehicle and equipment
loans amounted to $39,513 and $78,925, respectively. On November 8, 2022, the Company entered into
a Promissory Note (the “November 2022 Note”) with a lender investor (the “Private Investor”) in the principal
amount of $200,000 and received net proceeds of $200,000. The November 2022 Note bears interest at a rate of 8% per annum and all outstanding
principal and accrued and unpaid interest is due on November 8, 2024. At any time, the Company may prepay all or any portion of the principal
amount of the November 2022 Note and any accrued and unpaid interest without penalty. As security for payment of the principal and interest
on the November 2022 Note, the Company and the lender Investor previously entered into that certain Loan and Security Agreement dated
May 10, 2021, which is incorporated into the November 2022 Note. On December 31, 2022, accrued interest payable under this Promissory
Note amounted to $2,367, and is included in accrued expenses on the accompanying consolidated balance sheets. On December 31, 2022, principal
amount due under this Promissory Note amounted to $200,000. For the years ended December 31, 2022 and 2021,
amortization of debt discounts related to notes payable amounted to $121,408 and $0, respectively, which has been included in interest
expense on the accompanying consolidated statements of operations. PPP Loan On April 28, 2020, the Company entered into a
Paycheck Protection Program Promissory Note (the “PPP Note”) with respect to a loan of $156,200 (the “PPP Loan”)
from Comerica Bank. The PPP Loan was obtained pursuant to the Paycheck Protection Program (the “PPP”) of the Coronavirus Aid,
Relief, and Economic Security Act (the “CARES act”) administered by the U.S. Small Business Administration (“SBA”).
The PPP Loan matures on April 28, 2022 and bears interest at a rate of 1.00% per annum. The PPP Loan is payable in 18 equal monthly payments
of approximately $8,900 commencing November 1, 2020. The PPP Loan may be prepaid at any time prior to maturity with no prepayment penalties.
The Company may apply to have the loan forgiven pursuant to the terms of the PPP if certain criteria are met. The Company applied for
forgiveness of its PPP Loan, and on November 4, 2021, the Company was notified that the Small Business Administration forgave $95,000
of the principal loan amount and $1,442 of interest. As of November 4, 2021, the remaining principal balance of the loan was $61,200 and
the remaining accrued interest balance was $935. During the year ended December 31, 2022, the Company repaid PPP Loan principal of $30,107.
On December 31, 2022 and 2021, the principal amount due under the PPP Loan amounted to $18,823 and $48,929, respectively. As of December
31, 2022 and 2021, accrued interest payable amounted to $170 and $1,031, respectively. On December 31, 2022, future annual maturities
of notes payable are as follows:
December 31, Amount
2023 $ 1,709,400
2024 206,457
2025 2,346
Total notes payable on December 31, 2022 $ 1,918,2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12 Months Ended</t>
        </is>
      </c>
    </row>
    <row r="2">
      <c r="B2" s="2" t="inlineStr">
        <is>
          <t>Dec. 31, 2022</t>
        </is>
      </c>
    </row>
    <row r="3">
      <c r="A3" s="3" t="inlineStr">
        <is>
          <t>Stockholders' Equity Note [Abstract]</t>
        </is>
      </c>
      <c r="B3" s="4" t="inlineStr">
        <is>
          <t xml:space="preserve"> </t>
        </is>
      </c>
    </row>
    <row r="4">
      <c r="A4" s="4" t="inlineStr">
        <is>
          <t>SHAREHOLDERS' DEFICIT</t>
        </is>
      </c>
      <c r="B4" s="4" t="inlineStr">
        <is>
          <t>NOTE 10 – SHAREHOLDERS’ DEFICIT Preferred Stock Series B Preferred Stock On December 12, 2019, the Company filed an Amendment
to its Articles of Incorporation to designate a series of preferred stock, the Series B Convertible Preferred Stock (the “Series
B”), with the Secretary of State of the State of Colorado. The Certificate of Designations established 100,000 shares of the Series
B, par value $0.10, having such designations, preferences, and rights as determined by the Company’s Board of Directors in its sole
discretion, in accordance with the Company’s Articles of Incorporation and Amended and Restated Bylaws. The Certificate of Designations
became effective with the State of Colorado upon filing. The Series B ranks senior with respect to dividends
and right of liquidation with the Company’s common stock and junior to all existing and future indebtedness of the Company. The
Series B has a stated value per share of $1,000, subject to adjustment as provided in the Certificate of Designations (the “Stated
Value”), and a dividend rate of 2% per annum of the Stated Value. The Series B is subject to redemption (at Stated
Value, plus any accrued, but unpaid dividends (the “Liquidation Value”) by the Company no later than three years after a Deemed
Liquidation Event and at the Company’s option after one year from the issuance date of the Series B, subject to a ten-day notice
(to allow holder conversion). A “Deemed Liquidation Event” will mean: (a) a merger or consolidation in which the Company is
a constituent party or a subsidiary of the Company is a constituent party and the Company issues shares of its capital stock pursuant
to such merger or consolidation, except any such merger or consolidation involving the Company or a subsidiary in which the shares of
capital stock of the Company outstanding immediately prior to such merger or consolidation continue to represent, or are converted into
or exchanged for shares of capital stock that represent, immediately following such merger or consolidation, at least a majority, by voting
power, of the capital stock of the surviving or resulting corporation or, if the surviving or resulting corporation is a wholly-owned
subsidiary of another corporation immediately following such merger or consolidation, the parent corporation of such surviving or resulting
corporation; or (b) the sale, lease, transfer, exclusive license or other disposition, in a single transaction or series of related transactions,
by the Company or any subsidiary of the Company of all or substantially all the assets of the Company and its subsidiaries taken as a
whole, or the sale or disposition (whether by merger or otherwise) of one or more subsidiaries of the Company if substantially all of
the assets of the Company and its subsidiaries taken as a whole are held by such subsidiary or subsidiaries, except where such sale, lease,
transfer, exclusive license or other disposition is to a wholly owned subsidiary of the Company. The Series B is convertible into common stock
at the option of a holder or if the closing price of the common stock exceeds 400% of the Conversion Price for a period of twenty consecutive
trading days, at the option of the Company. Conversion Price means a price per share of the common stock equal to 100% of the lowest daily
volume weighted average price of the common stock during the two years preceding or subsequent two years following the Issuance Date,
subject to adjustment as otherwise provided in the Certificate of Designations (the “Conversion Price”). In the event of a conversion of any Series B,
the Company shall issue to the holder a number of shares of common stock equal to the sum of the Stated Value plus accrued but unpaid
dividends multiplied by the number of shares of Series B Preferred Stock being converted divided by the Conversion Price. Upon liquidation of the Company after payment
or provision for payment of liabilities of the Company and after payment or provision for any liquidation preference payable to the holders
of any preferred stock ranking senior to the Series B but prior to any distribution to the holders of Common Stock or preferred stock
ranking junior upon liquidation to the Series B, the holders of Series B will be entitled to be paid out of the assets of the Company
available for distribution to its stockholders an amount with respect to each share of Series B equal to the Liquidation Value. The Series B has voting rights per Series B Share
equal to the Liquidation Value per share, divided by the Conversion Price, multiplied by fifty (50). Subject to applicable Colorado law,
the holders of Series B will have functional voting control in situations requiring shareholder vote. These Series B preferred share issuances with
redemption provisions that permit the issuer to settle in either cash or common stock, at the option of the issuer, were evaluated to
determine whether temporary or permanent equity classification on the consolidated balance sheet was appropriate. As per the terms of
the Series B preferred stock agreements, Series B preferred stock is redeemable for cash and other assets on the occurrence of a deemed
liquidation event. A deemed liquidation event includes a change of control which is not in the Company’s control. As such, since
Series B preferred stock is redeemable upon the occurrence of an event that is not within the Company’s control, the Series B preferred
stock is classified as temporary equity. The Company concluded that the Series B Preferred
Stock represented an equity host and, therefore, the redemption feature of the Series B Preferred Stock was not considered to be clearly
and closely related to the associated equity host instrument. However, the redemption features did not meet the net settlement criteria
of a derivative and, therefore, were not considered embedded derivatives that required bifurcation. The Company also concluded that the
conversion rights under the Series B Preferred Stock were clearly and closely related to the equity host instrument. Accordingly, the
conversion rights feature on the Series B Preferred Stock were not considered an embedded derivative that required bifurcation. The conversion
feature of the Series B Preferred Stock at the time of issuance was determined to be beneficial on the commitment date. On December 12, 2019, the Board of Directors of
the Company agreed to satisfy $108,000 of accrued compensation owed to its directors and executive officers (collectively, the “Management”)
through a Liability Reduction Plan (the “Plan”). Under this Plan, Management agreed to accept 108 shares of the Company’s
Series B convertible preferred stock in settlement of accrued compensation. On December 21, 2020, the Board of Directors of the
Company agreed to satisfy $318,970 of accrued compensation owed to its directors and executive officers (collectively, the “Management”)
through a Liability Reduction Plan (the “Plan”). Under this Plan, Management agreed to accept 319 shares of the Company’s
Series B convertible preferred stock in settlement of accrued compensation. On January 18, 2021, the Board of Directors of
the Company agreed to satisfy $295,000 of accrued compensation owed to its executive officers and former executive officer (collectively,
the “Management”) through a Liability Reduction Plan (the “Plan”). Under this Plan, Management agreed to accept
295 shares of the Company’s Series B convertible preferred stock in settlement of accrued compensation. The conversion feature of
the Series B Preferred Stock at the time of issuance was determined to be beneficial on the commitment date. Because the Series B Preferred
Stock was perpetual with no stated maturity date, and the conversions could occur any time from the date of issuance, the Company immediately
recorded non-cash stock-based compensation of $3,778,810 related to the beneficial conversion feature arising from the issuance of Series
B Preferred Stock. On January 6, 2022, the Board of Directors of
the Company agreed to satisfy $278,654 of accrued compensation owed to its executive officers (collectively, the “Management”)
as of December 31, 2021 and included in accrued compensation on the accompanying consolidated balance sheet. Management agreed to accept
278 shares of the Company’s Series B convertible preferred stock in settlement of this accrued compensation. The conversion feature
of the Series B Preferred Stock at the time of issuance was determined to be beneficial on the commitment date. Because the Series B Preferred
Stock was perpetual with no stated maturity date, and the conversions could occur any time from the date of issuance, the Company immediately
recorded non-cash stock-based compensation of $957,556 related to the beneficial conversion feature arising from the issuance of Series
B Preferred Stock. 158 Series B Preferred Stock vested on May 1,
2021 and 842 shall vest of May 1, 2023. By mutual agreement between the parties, the vesting date of previously granted Series B Preferred
stock was extended through May 2023. During the years ended December 31, 2022 and 2021,
the Company accrued dividends of $19,936 and $14,165, respectively, which was included in Series B convertible preferred stock on the
accompanying consolidated balance sheets. As of December 31, 2022, the net Series B Preferred
Stock balance was $1,037,201, which includes stated value of $1,000,624 and accrued dividends payable of $36,577. As of December 31, 2021,
the net Series B Preferred Stock balance was $738,611, which includes stated value of $721,970 and accrued dividends payable of $16,641.
The net Series B Preferred Stock balance is included on the accompanying consolidated balance sheets. Series C Preferred Stock On August 20, 2020, the Company filed an Amendment
to its Articles of Incorporation to designate a series of preferred stock, the Series C Convertible Preferred Stock (the “Series
C”), with the Secretary of State of the State of Colorado. The Certificate of Designations established 100,000 shares of the Series
C, par value $0.10, having such designations, preferences, and rights as determined by the Company’s Board of Directors in its sole
discretion, in accordance with the Company’s Articles of Incorporation and Amended and Restated Bylaws. The Certificate of Designations
became effective with the State of Colorado upon filing. The Series C ranks senior with respect to dividends
and right of liquidation with the Company’s common stock and junior to all existing and future indebtedness of the Company. The
Series C has a stated value per share of $100, subject to adjustment as provided in the Certificate of Designations (the “Stated
Value”), and a dividend rate of 2% per annum of the Stated Value. The Company has no option to redeem the Series
C Preferred Stock. If the Company determines to liquidate, dissolve or wind-up its business and affairs, or effect any Deemed Liquidation
Event as defined below, each of which has been approved by the holders of a majority of the shares of Series C Preferred Stock then outstanding,
the Company will redeem all of the shares of Series C Preferred Stock outstanding immediately prior to such mandatory redemption event
at a price per share of Series C Preferred Stock equal to the aggregate Series C Liquidation Value, which is 150% of the sum of the Stated
Value plus accrued and unpaid dividends, for the shares of Series C Preferred Stock being redeemed. The Company will deliver ten-day advance written
notice prior to the consummation of any mandatory redemption event via email or overnight courier (“Notice of Mandatory Redemption”)
to each Holder whose shares are to be redeemed. The Series C is subject to redemption at liquidation Value noted above by the Company.
Upon receipt by any Holder of a Notice of Mandatory Redemption, if Holder does not choose to convert, such Holder will promptly submit
to the Company such Holder’s Series C Preferred Stock certificates on the Redemption Payment Date. Upon receipt of such Holder’s
Series C Preferred Stock certificates, the Company will pay the applicable redemption price to such Holder in cash. A “Deemed Liquidation
Event” will mean: (a) a merger or consolidation in which the Company is a constituent party or a subsidiary of the Company is a
constituent party and the Company issues shares of its capital stock pursuant to such merger or consolidation, except any such merger
or consolidation involving the Company or a subsidiary in which the shares of capital stock of the Company outstanding immediately prior
to such merger or consolidation continue to represent, or are converted into or exchanged for shares of capital stock that represent,
immediately following such merger or consolidation, at least a majority, by voting power, of the capital stock of the surviving or resulting
corporation or, if the surviving or resulting corporation is a wholly-owned subsidiary of another corporation immediately following such
merger or consolidation, the parent corporation of such surviving or resulting corporation; or (b) the sale, lease, transfer, exclusive
license or other disposition, in a single transaction or series of related transactions, by the Company or any subsidiary of the Company
of all or substantially all the assets of the Company and its subsidiaries taken as a whole, or the sale or disposition (whether by merger
or otherwise) of one or more subsidiaries of the Company if substantially all of the assets of the Company and its subsidiaries taken
as a whole are held by such subsidiary or subsidiaries, except where such sale, lease, transfer, exclusive license or other disposition
is to a wholly owned subsidiary of the Company. Since the Company has determined that a deemed liquidation event is not probable, the
Series C is stated at the Stated Value plus accrued and unpaid dividends rather than redemption value, which is liquidation value. The Series C is convertible at the option of a
holder at any time following the issuance date. In the event of a conversion of any Series C Preferred Stock, the Company shall issue
to such Holder a number of Conversion Shares equal to (x) the sum of (1) the Stated Value per share of Series C Preferred Stock plus (2)
any accrued but unpaid dividends thereon multiplied by (y) the number of shares of Series C Preferred Stock held by such Holder and subject
to the Holder Conversion Notice, divided by (z) the Conversion Price with respect to such Series C Preferred Stock. Conversion Price means
a price per share of the common stock equal to the lowest daily volume weighted average price of the common stock for any trading day
during the two years preceding the date of delivery of the conversion notice, subject to adjustment as otherwise provided in the Series
C Certificate of Designation. Upon liquidation of the Company after payment
or provision for payment of liabilities of the Company and after payment or provision for any liquidation preference payable to the holders
of any preferred stock ranking senior to the Series C but prior to any distribution to the holders of Common Stock or preferred stock
ranking junior upon liquidation to the Series C, the holders of Series C will be entitled to be paid out of the assets of the Company
available for distribution to its stockholders an amount with respect to each share of Series C equal to the Liquidation Value. Through April 28, 2021, each share of Series C
Preferred Stock was entitled to vote on all matters requiring shareholder vote. Each share of Series C Preferred Stock was entitled to
the number of votes per share based on the calculation of the number of conversion shares of Series C Preferred Stock is then convertible.
On April 28, 2021, the Company filed an Amended and Restated Certificate of Designations of Preferences, Rights, and Limitations of Series
C Convertible Preferred Stock (the “Amended Certificate”). The Amended Certificate changed the voting rights of the Series
C Preferred Stock on any matters requiring shareholder approval or any matters on which the common shareholders are permitted to vote.
Series C Preferred Stock shall have no right to vote on any matters requiring shareholder approval or any matters on which the common
shareholders (or other preferred stock of the Company which may vote with the common shareholders) are permitted to vote. With respect
to any voting rights of the Series C Preferred Stock set forth herein, the Series C Preferred Stock shall vote as a class, each share
of Series C Preferred Stock shall have one vote on any such matter, and any such approval may be given via a written consent in lieu of
a meeting of the Holders of the Series C Preferred Stock. Any reference herein to a determination, decision or election being made by
the “Majority Holders” shall mean the determination, decision or election as made by Holders holding a majority of the issued
and outstanding shares of Series C Preferred Stock at such time. It also adjusts the conversion feature of the Series C Preferred Stock
so that any Holder of Series C Preferred Stock cannot convert any portion of the Series C in excess of that number of Series C Preferred
Stock that upon conversion would result in beneficial ownership by the Holder of more than 4.99% of the outstanding shares of common stock
of the Company. These Series C preferred stock issuances with
redemption provisions that permit the issuer to settle in either cash or common stock, at the option of the holder, were evaluated to
determine whether temporary or permanent equity classification on the consolidated balance sheet was appropriate. As per the terms of
the Series C preferred stock agreements, Series C preferred stock is redeemable for cash and other assets on the occurrence of a deemed
liquidation event. A deemed liquidation event includes a change of control which is not in the Company’s control. As such, since
Series C preferred stock is redeemable upon the occurrence of an event that is not within the Company’s control, the Series C preferred
stock is classified as temporary equity. The Company concluded that the Series C Preferred
Stock represented an equity host and, therefore, the redemption feature of the Series C Preferred Stock was not considered to be clearly
and closely related to the associated equity host instrument. However, the redemption features did not meet the net settlement criteria
of a derivative and, therefore, were not considered embedded derivatives that required bifurcation. The Company also concluded that the
conversion rights under the Series C Preferred Stock were clearly and closely related to the equity host instrument. Accordingly, the
conversion rights feature on the Series C Preferred Stock were not considered an embedded derivative that required bifurcation. The conversion
feature of the Series C Preferred Stock at the time of issuance was determined to be beneficial on the commitment date. During August and September 2020, the Company
entered into subscription agreements with an accredited investor whereby the investor agreed to purchase an aggregate of purchase 6,300
shares of the Company’s Series C Convertible Preferred Stock for $630,000, or $100.00 per share (the “Stated Value”),
which were used to pay off various discounted convertible instruments and redeem Series A preferred stock. During the three months
ended December 31, 2020, the Company entered into subscription agreements with an accredited investor whereby the investor agreed to purchase
an aggregate of purchase 7,000 shares of the Company’s Series C Convertible Preferred Stock for $700,000, or $100.00 per share (the
“Stated Value”), which were used from working capital purposes. On February 24, 2021, the Company entered into
a subscription agreement with an accredited investor whereby the investor agreed to purchase 2,500 shares of the Company’s Series
C Convertible Preferred Stock for $250,000, or $100.00 per share, the stated value, which was used for working capital purposes. The conversion
feature of the Series C Preferred Stock at the time of issuance was determined to be beneficial on the commitment date. Because the Series
C Preferred Stock was perpetual with no stated maturity date, and the conversions could occur any time from the date of issuance, the
Company immediately recorded a non-cash deemed dividend of $2,845,238 related to the beneficial conversion feature arising from the issuance
of Series C Preferred Stock. This non-cash deemed dividend increased the Company’s net loss attributable to common stockholders
and net loss per share. On August 25, 2021, the Company entered into a
subscription agreement with an accredited investor whereby the investor agreed to purchase 3,000 shares of the Company’s Series
C Convertible Preferred Stock for $300,000, or $100.00 per share, the stated value, which was used for working capital purposes. The conversion
feature of the Series C Preferred Stock at the time of issuance was determined to be beneficial on the commitment date. Because the Series
C Preferred Stock was perpetual with no stated maturity date, and the conversions could occur any time from the date of issuance, the
Company immediately recorded a non-cash deemed dividend of $1,509,523 related to the beneficial conversion feature arising from the issuance
of Series C Preferred Stock. This non-cash deemed dividend increased the Company’s net loss attributable to common stockholders
and net loss per share. On December 7, 2021, the Company issued 1,500,000
shares of its common stock upon conversion of 120 shares of Series C Preferred Stock with a stated value of $12,000. On January 12, 2022, the Company issued 1,543,151
shares its common stock upon the conversion of 120 shares of Series C preferred with a stated redemption value of $12,000. The conversion
price was based on contractual terms of the related Series C preferred shares. On April 20, 2022, the Company issued 13,184,548
shares its common stock upon the conversion of 1,020 shares of Series C preferred with a stated redemption value of $102,000. The conversion
price was based on contractual terms of the related Series C preferred shares. On December 1, 2022, the Company issued 6,535,274
shares its common stock upon the conversion of 250 shares of Series C preferred with a stated redemption value of $25,000. The conversion
price was based on contractual terms of the related Series C preferred shares. During the years ended December 31, 2022 and 2021,
the Company accrued dividends of $35,719 and $32,981, respectively, which was included in Series C convertible preferred stock on the
accompanying consolidated balance sheets. As of December 31, 2022, the net Series C Preferred
Stock balance was $1,803,731, which includes stated value of $1,729,000 and accrued dividends payable of $74,731. As of December 31, 2021,
the net Series C Preferred Stock balance was $1,907,012, which includes stated liquidation value of $1,868,000 and accrued dividends payable
of $39,012. The net Series C Preferred Stock balance is included on the accompanying consolidated balance sheets. Common Stock Issuance of Common Stock for Services Issuance of Common Stock for Professional Fees 2021 On January 6, 2021, the Company issued 100,000
shares of its common stock for business development services rendered. These shares were valued at $10,000, or $0.10 per common share,
based on the quoted closing price of the Company’s common stock on the measurement date. In connection with the issuance of these
shares, during the year ended December 31, 2021, the Company recorded stock-based professional fees of $10,000. On February 1, 2021, the Company issued an aggregate
of 700,000 shares of its common stock for business development, advisory and consulting services rendered and to be rendered. These shares
were valued at $54,600, or $0.078 per common share, based on the quoted closing price of the Company’s common stock on the measurement
date and will be amortized into stock-based consulting fees over the term of the agreement or vesting period ranging from immediately
to one year. In connection with the issuance of these shares, during the years ended December 31, 2022 and 2021, the Company recorded
stock-based professional fees of $3,250 and $51,350, respectively. On March 8, 2021, the Company issued an aggregate
of 750,000 shares of its common stock for business development and consulting services rendered and to be rendered. These shares were
valued at $49,500, or $0.066 per common share, based on the quoted closing price of the Company’s common stock on the measurement
date, and will be amortized into stock-based consulting fees over the term of the agreement or vesting period. In connection with the
issuance of these shares, during the year ended December 31, 2021, the Company recorded stock-based professional fees of $49,500. On April 7, 2021, the Company issued 2,500,000
shares of its common stock for investor relations services to be rendered. These shares were valued at $135,000, or $0.054 per common
share, based on the quoted closing price of the Company’s common stock on the measurement date. In connection with these shares,
during the year ended December 31, 2021, the Company recorded stock-based professional fees of $135,000. On June 3, 2021, the Company issued 200,000 shares
of its common stock for technology services rendered. These shares were valued at $6,000, or $0.03 per common share, based on the quoted
closing price of the Company’s common stock on the measurement date. In connection with the issuance of these shares, during the
year ended December 31, 2021, the Company recorded stock-based professional fees of $6,000. On July 7, 2021, the Company issued 2,500,000
shares of its common stock for investor relations services to be rendered. These shares were valued at $72,500, or $0.029 per common share,
based on the quoted closing price of the Company’s common stock on the measurement date. In connection with these shares, during
the year ended December 31, 2021, the Company recorded stock-based professional fees of $72,500. On August 23, 2021, the Company issued 500,000
shares of its common stock for business development and consulting services rendered and to be rendered. These shares were valued at $19,000,
or $0.038 per common share, based on the quoted closing price of the Company’s common stock on the measurement date, and will be
amortized into stock-based consulting fees over the term of the agreement or vesting period. In connection with the issuance of these
shares, during the years ended December 31, 2022 and 2021, the Company recorded stock-based professional fees of $12,271 and $6,729, respectively. On October 1, 2021, the Company issued 6,000,000
shares of its common stock for investor relations services to be rendered. These shares were valued at $207,600, or $0.0346 per common
share, based on the quoted closing price of the Company’s common stock on the measurement date. In connection with these shares,
during the years ended December 31, 2022 and 2021, the Company recorded stock-based professional fees of $103,800 and $103,800, respectively. 2022 On June 7, 2022, the Company issued an aggregate
of 4,000,000 shares of its common stock for business development and consulting services rendered and to be rendered. These shares were
valued at $48,000, or $0.012 per common share, based on the quoted closing price of the Company’s common stock on the measurement
date, and will be amortized into stock-based consulting fees over the term of the agreement. In connection with the issuance of these
shares, during the year ended December 31, 2022, the Company recorded stock-based professional fees of $27,000 and prepaid expenses of
$21,000 which will be amortized into stock-based professional fees over the remaining term of the agreement. On June 24, 2022, the Company issued an aggregate
of 3,000,000 shares of its common stock for business development and consulting services rendered and to be rendered. These shares were
valued at $54,000, or $0.018 per common share, based on the quoted closing price of the Company’s common stock on the measurement
date, and will be amortized into stock-based consulting fees over the term of the agreement. In connection with the issuance of these
shares, during the year ended December 31, 2022, the Company recorded stock-based professional fees of $54,000. On July 1, 2022, the Company granted a restricted
stock award of 2,500,000 common shares of the Company to a consultant of the Company for business development and consulting services
rendered, which shares were valued at $31,250, or $0.0125 per common share, based on the quoted closing price of the Company’s common
stock on the measurement date, and will be amortized into stock-based consulting fees over the term of the agreement. In connection with
the issuance of these shares, during the year ended December 31, 2022, the Company recorded stock-based professional fees of $31,250. On July 15, 2022, the Company granted a restricted
stock award of 5,454,545 common shares of the Company to a consultant of the Company for government relations services to be rendered,
which shares were valued at $60,000, or $0.011 per common share, based on the quoted closing price of the Company’s common stock
on the measurement date, and will be amortized into stock-based consulting fees over the term of the agreement. In connection with the
issuance of these shares, during the year ended December 31, 2022, the Company recorded stock-based professional fees of $55,000 and prepaid
expenses of $5,000 as of December 31, 2022, which will be amortized into stock-based professional fees over the remaining term of the
agreement. On October 3, 2022, the Company issued 3,000,000
shares of its common stock for investor relations services to be rendered. These shares were valued at $24,000, or $0.008 per common share,
based on the quoted closing price of the Company’s common stock on the measurement date. In connection with the issuance of these
shares, during the year ended December 31, 2022, the Company recorded stock-based professional fees of $12,000 and prepaid expenses of
$12,000 as of December 31, 2022, which will be amortized into stock-based professional fees over the remaining term of the agreement. During the year ended December 31, 2022, the Company
recorded stock-based professional fees of $119,321 in connection with the amortization of prepaid expenses of $119,321 related to common
shares previously issued. During the year ended December 31, 2021, the Company recorded stock-based professional fees of $43,250 in connection
with the amortization to prepaid expenses of $38,250 and accretion of stock-based professional fees of $5,000 related to common shares
previously issued. Issuance of Common Stock for Stock-Based Compensation 2021 On February 1, 2021, the Company issued 200,000
shares of its common stock to an individual who agreed to act as the Company’s national sales manager for services to be rendered.
These shares were valued at $15,600, or $0.078 per common share, based on the quoted closing price of the Company’s common stock
on the measurement date. These shares were to vest on May 1, 2022. On May 17, 2021, this individual resigned, and these shares have been
forfeited. On March 8, 2021, the Company granted restricted
stock awards for an aggregate of 2,500,000 common shares of the Company to an employee and an officer of the Company for services to be
rendered. which were valued at $165,000, or $0.066 per common share, based on the quoted closing price of the Company’s common stock
on the measurement date. These shares were to vest on May 1, 2022. On May 17, 2021, this individual resigned, and these shares have been
forfeited. On July 22, 2021, pursuant to the Share Exchange
Agreement and Plan of Reorganization (See Note 3), the Company issued 976,500 shares of its common stock to employees of Mobile Tint LLC
as a bonus. These shares were valued at $24,413, or $0.025 per common share, based on the quoted closing price of the Company’s
common stock on the measurement date. In connection with these shares, during the year ended December 31, 2021, the Company recorded stock-based
compensation of $24,413. On September 17, 2021, the Company granted a restricted
stock award for 1,000,000 common shares of the Company to an employee for services to be rendered through May 1, 2022 which were valued
at $30,600, or $0.031 per common share, based on the quoted closing price of the Company’s common stock on the measurement date.
These shares will vest on May 1, 2022. In connection with these shares, the Company s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11 – COMMITMENTS AND CONTINGENCIES Legal Matters From time to time, the Company may be involved
in litigation related to claims arising out of its operations in the normal course of business. As of December 31, 2022, other than discussed
below, the Company is not involved in any other pending or threatened legal proceedings that it believes could reasonably be expected
to have a material adverse effect on its financial condition, results of operations, or cash flows. On January 20, 2022, we received an Order Directing
Examination and Designating Officers to Take Testimony (a “Formal Order”) from the SEC. The Formal Order authorizes that an
examination be made to determine whether a stop order should be issued under Section 8(d) of the Securities Act of 1933 with respect to
the Company’s Registration Statement on Form S-1, and any supplements and amendments thereto. The Formal Order indicates that the
Form S-1 may be deficient in that it may contain untrue statements of material fact or omit to state material facts necessary in order
to make the statements made, in light of the circumstances under which they were made, not misleading concerning, among other things,
the Company’s revenue and financial condition. On April 15, 2022, the Company filed an amendment to its Annual Report on Form 10-K
for the fiscal year ended December 31, 2020. The restatement had the cumulative effect of decreasing the Company’s reported revenue
for Fiscal 2020 by $102,569 and decreasing the Company’s bad debt expense for the same period by $102,569. There was no effect on
Company’s reported net loss for Fiscal 2020 or on the financial condition of the Company on December 31, 2020. The Company received
a subpoena from the SEC on April 25, 2022, requesting all documents and communications concerning the review of C-Bond’s revenue
recognition practices for fiscal year 2020. The Company has provided the requested information and its Chief Executive Officer provided
his testimony regarding this Formal Order in October 2022. On March 8, 2021, a former officer of the Company
resigned. Both parties alleged certain claims against the other, including certain compensation claims. Neither party has filed litigation. The Company intends to vigorously defend itself against any possible claims and assert
any relevant claims against the former executive and believes it will prevail. In July 2021, a former employee of the Company
filed a small claims case for approximately $16,000 in Harris County, TX, and the Company filed its response in August 2021. There
has been no further communication from the Court, and the Company believes the case has been dismissed but has not received any formal notice of such. The Company intends to vigorously defend itself against the claim made and believes
it will prevail. As of December 31, 2022 and 2021, the Company has accrued compensation of $18,250 to this former employee, which is included
in accrued compensation on the accompanying consolidated balance sheets. Employment Agreements On October 18, 2017, the Company entered into
an employment agreement with Mr. Scott Silverman, pursuant to which he serves as the Chief Executive Officer of the Company for an initial
term of three years that extends for successive one-year renewal terms unless either party gives 30-days’ advance notice of non-renewal.
As consideration for these services, the employment agreement provides Mr. Silverman with the following compensation and benefits:
● An annual base salary of $300,000, with a 10% increase on each anniversary date contingent upon achieving certain performance objectives as set by the Board. Until the Company raises $1,000,000 in debt or equity financing after entering into this agreement, Mr. Silverman will receive ½ of the base salary on a monthly basis with the other ½ being deferred. Upon the financing being raised, Mr. Silverman will receive the deferred portion of his compensation and his base salary will be paid in full moving forward.
● After the first $500,000 of equity investments is raised by the Company, after entering into this employment agreement, Mr. Silverman will receive a capital raise success bonus of 5% of all equity capital raised from investors/lenders introduced by him to the Company.
● Annual cash performance bonus opportunity as determined by the Board.
● An option to acquire 3,000,000 common shares of the Company, with a strike price of $0.31 per unit. These options vested pro rata on a monthly basis for the term of the employment agreement. On each anniversary, Mr. Silverman will be eligible to be granted a minimum of 500,000 stock options of the Company at a strike price of $0.85 per common unit contingent upon the achievement of certain performance objectives.
● Certain other employee benefits and perquisites, including reimbursement of necessary and reasonable travel and participation in retirement and welfare benefits. The receipt of $1,240,000 in connection with
the April 25, 2018 financing triggered the right of the employee to receive the deferred salary and the 5% bonus provision disclosed above. Mr. Silverman’s employment agreement provides
that, in the event that his employment is terminated by the Company without “cause” (as defined in his employment agreement),
or if Mr. Silverman resigned for “good reasons” (as defined in his new employment agreement), subject to a complete release
of claims, he will be entitled to (i) retain all stock options previously granted; and (ii) receive any benefits then owed or accrued
along with one year of base salary and any unreimbursed expenses incurred by him. All amounts shall be paid on the termination date. In
the event that Mr. Silverman’s employment is terminated by the Company for “cause” (as defined in his employment agreement),
or if Mr. Silverman resigned without “good reasons” (as defined in his employment agreement), subject to a complete release
of claims, he will be entitled to receive any unpaid base salary and benefits then owed or accrued and any unreimbursed expenses incurred
by him. Additionally, if a change of control (as defined in his employment agreement) occurs during the term of this agreement, all unvested
stock options will vest in full and if the valuation of the Company in the change of control transaction is greater than $0.85 per common
share, then Mr. Silverman shall be paid a bonus equal to two times his minimum base salary and minimum target bonus. Pursuant to the employment
agreement, Mr. Silverman will be subject to a confidentiality covenant, a two-year post-termination non-competition covenant and a two-year
post-termination non-solicitation covenant. On June 30, 2020, the Company amended the employment agreement of Mr. Silverman to provide
for successive one-year extensions until either the executive or the Board of Directors of the Company gives notice to terminate the employment
agreement per its terms. This employment agreement amendment also includes an allowance of up to $10,000 per year to cover uncovered medical/dental
expenses for Mr. Silverman and his family. On January 18, 2021, the Company’s board
of directors approved a bonus to officers and an employee of the Company in the aggregate amount of $330,000 which deferred and recorded
as accrued compensation on the bonus approval date. On July 21, 2021, the Company entered into the
Employment Agreement with Mr. Wanke, the President of Mobile, to serve as the President of C-Bond’s Safety Solutions Group. Under
the three-year Employment Agreement, Mr. Wanke will receive a base salary of $240,000 per year, which may be increased from time to time
with the approval of the board of directors. In addition, Mr. Wanke may receive an annual bonus as determined by the board of directors.
It is understood that although Mr. Wanke’s base salary will be paid by Mobile, 50% of the base salary will be allocated to the expenses
of Mobile, and the other 50% of the base salary will be allocated to the expenses of the Company. The term of this Agreement (the “Initial
Term”) shall begin as of July 21, 2021 (the “Effective Date”) and shall end on the earlier of (i) the third anniversary
of the Effective Date and (ii) the time of the termination of the Executive’s employment in accordance with the Employment Agreement.
This Initial Term and any Renewal Term (as defined below) shall automatically be extended for one or more additional terms of one (1)
year each (each a “Renewal Term” and together with the Initial Term, the “Term”), unless either the Company or
Executive provide notice to the other Party of their desire to not so renew the Initial Term or Renewal Term (as applicable) at least
thirty (30) days prior to the expiration of the then-current Initial Term or Renewal Term, as applicable. All unvested shares of stock
and stock options shall expire upon such termination, if any. The Executive shall be eligible for an annual bonus payment in an amount
to be determined by the Board of Directors of the Company (the “Bonus”). The Bonus shall be determined and payable based on
the achievement of certain performance objectives of the Company as established by the Board and communicated to and agreed to by the
Executive in writing as soon as practicable after commencement of the year in respect of which the Bonus is paid. The Bonus, if earned,
is payable in cash and/or restricted stock at the discretion of the Board. It is understood between the Parties that the target bonus
for each year shall be up to 50% of the Base Salary. On December 8, 2021, the Company’s board
of directors approved a bonus to certain officers in the aggregate amount of $309,615 which is equal to 50% of their annual compensation.
This bonus will be paid 10% in cash ($30,962) which was paid in December 2021 and 90% in equity amounting $278,653 which as of December
31, 2021 had been accrued and as of December 31, 2021, was included in accrued compensation on the accompanying consolidated balance sheet.
On January 6, 2022, the Board of Directors of the Company agreed to satisfy $278,653 of the bonus owed to its executive officers (collectively,
the “Management”). Management agreed to accept 278 shares of the Company’s Series B convertible preferred stock in settlement
of this accrued compensation. On December 7, 2022, the Company’s board
of directors approved a bonus to certain officers in the aggregate amount of $160,000. This bonus will be paid 10% in cash ($16,000) which
was paid in December 2022 and 90% in equity amounting to $144,000 which as of December 31, 2022 had been accrued and as of December 31,
2022, was included in accrued compensation on the accompanying consolidated balance sheet. On January 17, 2023, the Board of Directors
of the Company agreed to satisfy $144,000 of the bonus owed to its executive officers (collectively, the “Management”). Management
agreed to accept 144 shares of the Company’s Series B convertible preferred stock in settlement of this accrued compensation (See
Note 18). Licensing agreement Pursuant to an agreement dated April 8, 2016,
between the Company and Rice University, Rice University has granted a non-exclusive license to the Company, in nanotube-based surface
treatment for strengthening glass and related materials under Rice’s intellectual property rights, to use, make, distribute, offer
and sell the licensed products specified in the agreement. In consideration for which, the Company had to pay a one-time non-refundable
license fee of $10,000 and royalty payments of 5% of net sales of the licensed products during the term of the agreement and a sell-off
period of 180 days from termination, In addition, the Company is required to pay for the maintenance of the patents, This agreement will
continue until the expiration of the last to expire of the licensed property rights, unless terminated earlier in accordance with the
terms of the agreement. There have been no royalty payments paid or due through December 31, 2022. Anti-dilution rights related to C-Bond Systems,
LLC Prior to the Merger, C-Bond Systems, LLC entered
into certain contracts, described below, which provided certain anti-dilution protection to the counterparties to those contracts.
The Company believes that these contracts do not apply to any future issuances of equity by C-Bond Systems, Inc. In 2013, pursuant to a subscription agreement,
the Company’s subsidiary. C-Bond Systems, LLC issued 2,425,300 common shares. To the extent that during the term of the agreement
C-Bond Systems, LLC issues any “down-round” or subsequent investments based upon an enterprise value of less than $2,000,000
(“Dilutive Transaction”) (other than an issuance pursuant to an option agreement with an employee or otherwise to compensate
an employee, or incident to an acquisition of assets by C-Bond Systems, LLC in which common units were issued to the seller of such assets)
contemporaneously with the Dilutive Transaction, the contract obligated C-Bond Systems, LLC to issue the investor additional common units
in C-Bond Systems, LLC in an amount which would provide them with the ownership percentage interest which they would have held in C-Bond
Systems, LLC represented by the common units purchased by them on this date. In 2015, pursuant to a subscription agreement,
C-Bond Systems, LLC issued 3,880,480 common shares to an entity at $0.77 per common share. This agreement entitled the subscriber to anti-dilution
protection to the extent that C-Bond Systems, LLC issued any equity in a “down-round” based upon a value of less than $0.77
per common unit of C-Bond Systems, LLC (other than an issuance pursuant to an option agreement with an employee or consultant or otherwise
to compensate an employee or consultant, or incident to an acquisition of assets by C-Bond Systems, LLC in which common units are issued
to the seller of such assets (“Dilutive Transaction”)). Contemporaneously with the Dilutive Transaction, the contract obligated
C-Bond Systems, LLC to issue the Subscriber additional common units in C-Bond Systems, LLC in an amount which would provide the investor
with the ownership percentage interest in C-Bond Systems, LLC on a fully diluted basis which Subscriber held immediately prior to the
Dilutive Transaction. In 2016, pursuant to a subscription agreement,
C-Bond Systems, LLC issued 1,175,902 common shares to an entity at $0.85 per common share. This agreement entitled this investor to customary
broad-based weighted average anti-dilution protection to the extent that after the date of this subscription agreement C-Bond Systems,
LLC issued any equity in a “down round” based upon a value of less than $0.85 per common share, including the issuance of
options with an exercise price per share of less than $0.85 to compensate employees or consultants (“Dilutive Transaction”),
subject to exclusions for issuances of common shares or options in connection with strategic partnerships, equity kickers to lenders or
vendors, mergers or acquisitions. The agreement obligated C-Bond Systems, LLC to give to this investor written notice (an “Issuance
Notice”) of any proposed issuance by C-Bond Systems, LLC of any C-Bond Systems, LLC common units, or other form of equity interest
(excluding issuances of C-Bond Systems, LLC options or other equity to compensate employees or consultants and the issuance of shares
in connection with strategic partnerships, equity kickers to lenders or vendors, mergers or acquisitions) at least ten business days prior
to the proposed issuance date. This contract entitled the investor to purchase their pro rata portion of such shares or other equity interest
of C-Bond Systems, LLC at the price and on the other terms and conditions specified in the issuance not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2</t>
        </is>
      </c>
    </row>
    <row r="3">
      <c r="A3" s="3" t="inlineStr">
        <is>
          <t>Concentrations [Abstract]</t>
        </is>
      </c>
      <c r="B3" s="4" t="inlineStr">
        <is>
          <t xml:space="preserve"> </t>
        </is>
      </c>
    </row>
    <row r="4">
      <c r="A4" s="4" t="inlineStr">
        <is>
          <t>CONCENTRATIONS</t>
        </is>
      </c>
      <c r="B4" s="4" t="inlineStr">
        <is>
          <t>NOTE 12 – CONCENTRATIONS Concentrations Of Credit Risk Financial instruments that potentially subject
the Company to concentrations of credit risk consist primarily of trade accounts receivable and cash deposits. The Company places its
cash in banks at levels that, at times, may exceed federally insured limits. On December 31, 2022, the Company did not have any cash in
excess of FDIC limits of $250,000. The Company has not experienced any losses in such accounts through December 31, 2022. Geographic Concentrations of Sales During the years ended December 31, 2022 and 2021,
all sales were in the United States. Customer Concentrations For the year ended December 31, 2022, no customer
accounted for over 10% of total sales. For the year ended December 31, 2021, three customers accounted for approximately 44.2% of total
sales (17.4%, 15.3%, and 11.5%, respectively). On December 31, 2022, three customers accounted for 41.1% (10.3%, 19.3% and 11.5%, respectively)
of the total accounts receivable balance. On December 31, 2021, one customer accounted for 21.4% of the total accounts receivable balance. Vendor concentrations Generally, the Company purchases substantially
all of its inventory from five suppliers. The loss of these suppliers may have a material adverse effect on the Company’s consolidated
results of operations and financial condition. However, the Company believes that, if necessary, alternate vendors could supply similar
products in adequate quantities to avoid material disruptions to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97091</v>
      </c>
      <c r="C3" s="6" t="n">
        <v>519898</v>
      </c>
    </row>
    <row r="4">
      <c r="A4" s="4" t="inlineStr">
        <is>
          <t>Accounts receivable, net</t>
        </is>
      </c>
      <c r="B4" s="5" t="n">
        <v>269442</v>
      </c>
      <c r="C4" s="5" t="n">
        <v>173248</v>
      </c>
    </row>
    <row r="5">
      <c r="A5" s="4" t="inlineStr">
        <is>
          <t>Inventory</t>
        </is>
      </c>
      <c r="B5" s="5" t="n">
        <v>77446</v>
      </c>
      <c r="C5" s="5" t="n">
        <v>82931</v>
      </c>
    </row>
    <row r="6">
      <c r="A6" s="4" t="inlineStr">
        <is>
          <t>Prepaid expenses and other current assets</t>
        </is>
      </c>
      <c r="B6" s="5" t="n">
        <v>71171</v>
      </c>
      <c r="C6" s="5" t="n">
        <v>151746</v>
      </c>
    </row>
    <row r="7">
      <c r="A7" s="4" t="inlineStr">
        <is>
          <t>Contract assets</t>
        </is>
      </c>
      <c r="B7" s="5" t="n">
        <v>279</v>
      </c>
      <c r="C7" s="5" t="n">
        <v>82805</v>
      </c>
    </row>
    <row r="8">
      <c r="A8" s="4" t="inlineStr">
        <is>
          <t>Due from related party</t>
        </is>
      </c>
      <c r="B8" s="4" t="inlineStr">
        <is>
          <t xml:space="preserve"> </t>
        </is>
      </c>
      <c r="C8" s="5" t="n">
        <v>3750</v>
      </c>
    </row>
    <row r="9">
      <c r="A9" s="4" t="inlineStr">
        <is>
          <t>Total Current Assets</t>
        </is>
      </c>
      <c r="B9" s="5" t="n">
        <v>515429</v>
      </c>
      <c r="C9" s="5" t="n">
        <v>1014378</v>
      </c>
    </row>
    <row r="10">
      <c r="A10" s="3" t="inlineStr">
        <is>
          <t>OTHER ASSETS:</t>
        </is>
      </c>
      <c r="B10" s="4" t="inlineStr">
        <is>
          <t xml:space="preserve"> </t>
        </is>
      </c>
      <c r="C10" s="4" t="inlineStr">
        <is>
          <t xml:space="preserve"> </t>
        </is>
      </c>
    </row>
    <row r="11">
      <c r="A11" s="4" t="inlineStr">
        <is>
          <t>Property and equipment, net</t>
        </is>
      </c>
      <c r="B11" s="5" t="n">
        <v>96306</v>
      </c>
      <c r="C11" s="5" t="n">
        <v>135022</v>
      </c>
    </row>
    <row r="12">
      <c r="A12" s="4" t="inlineStr">
        <is>
          <t>Right of use asset, net</t>
        </is>
      </c>
      <c r="B12" s="5" t="n">
        <v>375412</v>
      </c>
      <c r="C12" s="5" t="n">
        <v>251172</v>
      </c>
    </row>
    <row r="13">
      <c r="A13" s="4" t="inlineStr">
        <is>
          <t>Intangible asset, net</t>
        </is>
      </c>
      <c r="B13" s="5" t="n">
        <v>279918</v>
      </c>
      <c r="C13" s="5" t="n">
        <v>330421</v>
      </c>
    </row>
    <row r="14">
      <c r="A14" s="4" t="inlineStr">
        <is>
          <t>Goodwill</t>
        </is>
      </c>
      <c r="B14" s="5" t="n">
        <v>350491</v>
      </c>
      <c r="C14" s="5" t="n">
        <v>350491</v>
      </c>
    </row>
    <row r="15">
      <c r="A15" s="4" t="inlineStr">
        <is>
          <t>Security deposit</t>
        </is>
      </c>
      <c r="B15" s="5" t="n">
        <v>6482</v>
      </c>
      <c r="C15" s="5" t="n">
        <v>6482</v>
      </c>
    </row>
    <row r="16">
      <c r="A16" s="4" t="inlineStr">
        <is>
          <t>Total Other Assets</t>
        </is>
      </c>
      <c r="B16" s="5" t="n">
        <v>1108609</v>
      </c>
      <c r="C16" s="5" t="n">
        <v>1073588</v>
      </c>
    </row>
    <row r="17">
      <c r="A17" s="4" t="inlineStr">
        <is>
          <t>TOTAL ASSETS</t>
        </is>
      </c>
      <c r="B17" s="5" t="n">
        <v>1624038</v>
      </c>
      <c r="C17" s="5" t="n">
        <v>2087966</v>
      </c>
    </row>
    <row r="18">
      <c r="A18" s="3" t="inlineStr">
        <is>
          <t>CURRENT LIABILITIES:</t>
        </is>
      </c>
      <c r="B18" s="4" t="inlineStr">
        <is>
          <t xml:space="preserve"> </t>
        </is>
      </c>
      <c r="C18" s="4" t="inlineStr">
        <is>
          <t xml:space="preserve"> </t>
        </is>
      </c>
    </row>
    <row r="19">
      <c r="A19" s="4" t="inlineStr">
        <is>
          <t>Convertible notes payable, net of discount</t>
        </is>
      </c>
      <c r="B19" s="5" t="n">
        <v>1031250</v>
      </c>
      <c r="C19" s="5" t="n">
        <v>171875</v>
      </c>
    </row>
    <row r="20">
      <c r="A20" s="4" t="inlineStr">
        <is>
          <t>Notes payable, net of discount</t>
        </is>
      </c>
      <c r="B20" s="5" t="n">
        <v>1576438</v>
      </c>
      <c r="C20" s="5" t="n">
        <v>488414</v>
      </c>
    </row>
    <row r="21">
      <c r="A21" s="4" t="inlineStr">
        <is>
          <t>Accounts payable</t>
        </is>
      </c>
      <c r="B21" s="5" t="n">
        <v>779765</v>
      </c>
      <c r="C21" s="5" t="n">
        <v>831648</v>
      </c>
    </row>
    <row r="22">
      <c r="A22" s="4" t="inlineStr">
        <is>
          <t>Accrued expenses</t>
        </is>
      </c>
      <c r="B22" s="5" t="n">
        <v>736393</v>
      </c>
      <c r="C22" s="5" t="n">
        <v>436733</v>
      </c>
    </row>
    <row r="23">
      <c r="A23" s="4" t="inlineStr">
        <is>
          <t>Accrued interest payable - related party</t>
        </is>
      </c>
      <c r="B23" s="5" t="n">
        <v>10027</v>
      </c>
      <c r="C23" s="4" t="inlineStr">
        <is>
          <t xml:space="preserve"> </t>
        </is>
      </c>
    </row>
    <row r="24">
      <c r="A24" s="4" t="inlineStr">
        <is>
          <t>Accrued compensation</t>
        </is>
      </c>
      <c r="B24" s="5" t="n">
        <v>590632</v>
      </c>
      <c r="C24" s="5" t="n">
        <v>691602</v>
      </c>
    </row>
    <row r="25">
      <c r="A25" s="4" t="inlineStr">
        <is>
          <t>Contract liabilities</t>
        </is>
      </c>
      <c r="B25" s="5" t="n">
        <v>22637</v>
      </c>
      <c r="C25" s="5" t="n">
        <v>10426</v>
      </c>
    </row>
    <row r="26">
      <c r="A26" s="4" t="inlineStr">
        <is>
          <t>Lease liability, current portion</t>
        </is>
      </c>
      <c r="B26" s="5" t="n">
        <v>117671</v>
      </c>
      <c r="C26" s="5" t="n">
        <v>44927</v>
      </c>
    </row>
    <row r="27">
      <c r="A27" s="4" t="inlineStr">
        <is>
          <t>Total Current Liabilities</t>
        </is>
      </c>
      <c r="B27" s="5" t="n">
        <v>4864813</v>
      </c>
      <c r="C27" s="5" t="n">
        <v>2675625</v>
      </c>
    </row>
    <row r="28">
      <c r="A28" s="3" t="inlineStr">
        <is>
          <t>LONG-TERM LIABILITIES:</t>
        </is>
      </c>
      <c r="B28" s="4" t="inlineStr">
        <is>
          <t xml:space="preserve"> </t>
        </is>
      </c>
      <c r="C28" s="4" t="inlineStr">
        <is>
          <t xml:space="preserve"> </t>
        </is>
      </c>
    </row>
    <row r="29">
      <c r="A29" s="4" t="inlineStr">
        <is>
          <t>Convertible notes payable, net of current portion and discount</t>
        </is>
      </c>
      <c r="B29" s="5" t="n">
        <v>251263</v>
      </c>
      <c r="C29" s="4" t="inlineStr">
        <is>
          <t xml:space="preserve"> </t>
        </is>
      </c>
    </row>
    <row r="30">
      <c r="A30" s="4" t="inlineStr">
        <is>
          <t>Note payable, net of current portion and discount</t>
        </is>
      </c>
      <c r="B30" s="5" t="n">
        <v>208804</v>
      </c>
      <c r="C30" s="5" t="n">
        <v>539440</v>
      </c>
    </row>
    <row r="31">
      <c r="A31" s="4" t="inlineStr">
        <is>
          <t>Note payable - related party</t>
        </is>
      </c>
      <c r="B31" s="5" t="n">
        <v>250000</v>
      </c>
      <c r="C31" s="4" t="inlineStr">
        <is>
          <t xml:space="preserve"> </t>
        </is>
      </c>
    </row>
    <row r="32">
      <c r="A32" s="4" t="inlineStr">
        <is>
          <t>Lease liability, net of current portion</t>
        </is>
      </c>
      <c r="B32" s="5" t="n">
        <v>258895</v>
      </c>
      <c r="C32" s="5" t="n">
        <v>206319</v>
      </c>
    </row>
    <row r="33">
      <c r="A33" s="4" t="inlineStr">
        <is>
          <t>Total Long-term Liabilities</t>
        </is>
      </c>
      <c r="B33" s="5" t="n">
        <v>968962</v>
      </c>
      <c r="C33" s="5" t="n">
        <v>745759</v>
      </c>
    </row>
    <row r="34">
      <c r="A34" s="4" t="inlineStr">
        <is>
          <t>Total Liabilities</t>
        </is>
      </c>
      <c r="B34" s="5" t="n">
        <v>5833775</v>
      </c>
      <c r="C34" s="5" t="n">
        <v>3421384</v>
      </c>
    </row>
    <row r="35">
      <c r="A35" s="4" t="inlineStr">
        <is>
          <t>Commitments and Contingencies (See Note 11)</t>
        </is>
      </c>
      <c r="B35" s="4" t="inlineStr">
        <is>
          <t xml:space="preserve"> </t>
        </is>
      </c>
      <c r="C35" s="4" t="inlineStr">
        <is>
          <t xml:space="preserve"> </t>
        </is>
      </c>
    </row>
    <row r="36">
      <c r="A36" s="4" t="inlineStr">
        <is>
          <t>Series B convertible preferred stock: $0.10 par value, 100,000 shares designated; 1,000 and 722 shares issued and outstanding at December 31, 2022 and 2021, respectively ($1,037,201 redemption and liquidation value at December 31, 2022)</t>
        </is>
      </c>
      <c r="B36" s="5" t="n">
        <v>1037201</v>
      </c>
      <c r="C36" s="5" t="n">
        <v>738611</v>
      </c>
    </row>
    <row r="37">
      <c r="A37" s="4" t="inlineStr">
        <is>
          <t>Series C convertible preferred stock: $0.10 par value, 100,000 shares designated; 17,290 and 18,680 shares issued and outstanding at December 31, 2022 and 2021, respectively ($2,860,518 redemption and liquidation value at December 31, 2022)</t>
        </is>
      </c>
      <c r="B37" s="5" t="n">
        <v>1803731</v>
      </c>
      <c r="C37" s="5" t="n">
        <v>1907012</v>
      </c>
    </row>
    <row r="38">
      <c r="A38" s="3" t="inlineStr">
        <is>
          <t>SHAREHOLDERS’ DEFICIT:</t>
        </is>
      </c>
      <c r="B38" s="4" t="inlineStr">
        <is>
          <t xml:space="preserve"> </t>
        </is>
      </c>
      <c r="C38" s="4" t="inlineStr">
        <is>
          <t xml:space="preserve"> </t>
        </is>
      </c>
    </row>
    <row r="39">
      <c r="A39" s="4" t="inlineStr">
        <is>
          <t>Preferred stock: $0.10 par value, 2,000,000 shares authorized; 100,000 Series B and 100,000 Series C designated</t>
        </is>
      </c>
      <c r="B39" s="4" t="inlineStr">
        <is>
          <t xml:space="preserve"> </t>
        </is>
      </c>
      <c r="C39" s="4" t="inlineStr">
        <is>
          <t xml:space="preserve"> </t>
        </is>
      </c>
    </row>
    <row r="40">
      <c r="A40" s="4" t="inlineStr">
        <is>
          <t>Common stock: $0.001 par value, 4,998,000,000 shares authorized; 350,270,172 and 282,216,632 issued and outstanding at December 31, 2022 and 2021, respectively</t>
        </is>
      </c>
      <c r="B40" s="5" t="n">
        <v>350270</v>
      </c>
      <c r="C40" s="5" t="n">
        <v>282217</v>
      </c>
    </row>
    <row r="41">
      <c r="A41" s="4" t="inlineStr">
        <is>
          <t>Additional paid-in capital</t>
        </is>
      </c>
      <c r="B41" s="5" t="n">
        <v>55141503</v>
      </c>
      <c r="C41" s="5" t="n">
        <v>53064616</v>
      </c>
    </row>
    <row r="42">
      <c r="A42" s="4" t="inlineStr">
        <is>
          <t>Accumulated deficit</t>
        </is>
      </c>
      <c r="B42" s="5" t="n">
        <v>-62693184</v>
      </c>
      <c r="C42" s="5" t="n">
        <v>-57515129</v>
      </c>
    </row>
    <row r="43">
      <c r="A43" s="4" t="inlineStr">
        <is>
          <t>Total C-Bond Systems, Inc. shareholders’ deficit</t>
        </is>
      </c>
      <c r="B43" s="5" t="n">
        <v>-7201411</v>
      </c>
      <c r="C43" s="5" t="n">
        <v>-4168296</v>
      </c>
    </row>
    <row r="44">
      <c r="A44" s="4" t="inlineStr">
        <is>
          <t>Noncontrolling Interest</t>
        </is>
      </c>
      <c r="B44" s="5" t="n">
        <v>150742</v>
      </c>
      <c r="C44" s="5" t="n">
        <v>189255</v>
      </c>
    </row>
    <row r="45">
      <c r="A45" s="4" t="inlineStr">
        <is>
          <t>Total Shareholders’ Deficit</t>
        </is>
      </c>
      <c r="B45" s="5" t="n">
        <v>-7050669</v>
      </c>
      <c r="C45" s="5" t="n">
        <v>-3979041</v>
      </c>
    </row>
    <row r="46">
      <c r="A46" s="4" t="inlineStr">
        <is>
          <t>Total Liabilities and Shareholders’ Deficit</t>
        </is>
      </c>
      <c r="B46" s="6" t="n">
        <v>1624038</v>
      </c>
      <c r="C46" s="6" t="n">
        <v>20879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NOTE 13 – SEGMENT REPORTING During the year ended December 31, 2022 and from
July 22, 2021 (date of acquisition of Mobile Tint) to December 31, 2021, the Company operated in two reportable business segments - (1)
the manufacture and sale of a windshield strengthening water repellent solution as well as a disinfection product, and the sale of multi-purpose
glass strengthening primer and window film mounting solutions, including ballistic-resistant film systems and a forced entry system (the
“C-Bond Segment”), and (2) the distribution and installation of window film solutions (the “Mobile Tint Segment”).
The Company’s reportable segments were strategic business units that offered different products. They were managed separately based
on the fundamental differences in their operations and locations. Information with respect to these reportable business
segments for the years ended December 31, 2022 and 2021 was as follows:
For the Year Ended
2022 2021
Revenues:
C-Bond $ 378,736 $ 434,811
Mobile Tint 1,853,910 1,042,017
2,232,646 1,476,828
Depreciation and amortization:
C-Bond 7,109 9,889
Mobile Tint 82,110 36,078
89,219 45,967
Interest expense:
C-Bond 23 1,372
Mobile Tint 20,212 3,354
Other (a) 1,599,854 278,233
1,620,089 282,959
Net (loss):
C-Bond (1,097,069 ) (2,001,725 )
Mobile Tint (192,566 ) 77,626
Other (a) (3,866,843 ) (5,204,759 )
$ (5,156,478 ) $ (7,128,858 )
December 31, December 31,
Identifiable long-lived tangible assets on December 31, 2022 and 2021 by segment:
C-Bond $ 1,684 $ 8,794
Mobile Tint 94,622 126,228
$ 96,306 $ 135,022 (a) The Company does not allocate any general and administrative or financing expenses of its holding company activities to its reportable segments, because these activities are managed at the corporate leve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 [Abstract]</t>
        </is>
      </c>
      <c r="B3" s="4" t="inlineStr">
        <is>
          <t xml:space="preserve"> </t>
        </is>
      </c>
    </row>
    <row r="4">
      <c r="A4" s="4" t="inlineStr">
        <is>
          <t>REVENUE RECOGNITION</t>
        </is>
      </c>
      <c r="B4" s="4" t="inlineStr">
        <is>
          <t xml:space="preserve">NOTE 14 – REVENUE RECOGNITION In connection with the Company’s C-Bond
segment, the revenue that the Company recognizes arises from purchase requests the Company receives from its customers. The Company’s
performance obligations under purchase orders or by a verbal order correspond to each shipment of product that the Company makes to its
customer under the purchase order or verbal order. As a result, each purchase order or verbal order generally contains more than one performance
obligation based on the number of products ordered, the quantity of product to be shipped and the mode of shipment requested by the customer.
Control of the Company’s products transfers to its customers when the customer is able to direct the use of, and obtain substantially
all of the benefits from, the Company’s products, which generally occurs at the later of when the customer obtains title to the
product or when the customer assumes risk of loss of the product. The transfer of control generally occurs at a point of shipment from
the Company’s warehouse. Once this occurs, the Company has satisfied its performance obligation and the Company recognizes revenue.
In connection with the Company’s C-Bond segment, when the Company receives a purchase order or verbal order from a customer, the
Company is obligated to provide the product during a mutually agreed upon time period. Depending on the terms of the purchase order or
verbal order, either the Company or the customer arranges delivery of the product to the customer’s intended destination. In situations
where the Company has agreed to arrange delivery of the product to the customer’s intended destination and control of the product
transfers upon loading of the Company’s product onto transportation equipment, the Company has elected to account for any freight
income associated with the delivery of these products as freight revenue, since this activity fulfills the Company’s obligation
to transfer the product to the customer. In connection with the Company’s Mobile
Tint segment, the revenue that the Company recognizes arises from purchase requests the Company receives from its customers. The Company’s
performance obligations under purchase order or a signed proposal correspond to each job for the distribution and installation of window
film solutions. As a result, each purchase order or signed proposal generally may contain more than one performance obligation based on
the specific job. Control of the Company’s products transfers to its customers when the customer is able to direct the use of, and
obtain substantially all of the benefits from, the Company’s products, which generally occurs when the job or a specific portion
of the job is completed. Once this occurs, the Company has satisfied its performance obligation and the Company recognizes revenue.
Revenues from contracts for the distribution and installation of window film solutions are recognized over time on the basis of the Company’s
estimates of the progress towards completion of contracts using various output of input methods including (1) the ratio of number of labor
hours spent compared to the number of estimated labor hours to complete a job, (2) using the milestone method, or (3) using a units completed
method. These methods are used because management considers these methods to be the best available measure of progress on these contracts. Transaction Price The Company agrees with its customers on the selling
price of each transaction. This transaction price is generally based on the product, market conditions, including supply and demand balances,
labor costs, and freight. In the Company’s C-Bond contracts with customers, the Company allocates the entire transaction price to
the sale of product to the customer, which is the basis for the determination of the relative standalone selling price allocated to each
performance obligation. Returns of the Company’s product by its customers are permitted only when the product is not to specification
and were not material for the years ended December 31, 2022 and 2021. Any sales tax, value added tax, and other tax the Company collects
concurrently with its revenue-producing activities are excluded from revenue. Revenue Disaggregation The Company tracks its revenue by product. The
following table summarizes our revenue by product for the years ended December 31, 2022 and 2021:
For the Years Ended
2022 2021
C-Bond Secure multi-purpose and BRS ballistic resistant glass protection systems $ 17,311 $ 184,424
C-Bond Nanoshield solution sales 345,470 222,999
Disinfection products 10,880 7,306
C-Bond installation and other services - 12,143
Window tint installation and sales recognized over time 1,853,910 1,042,017
Freight and delivery 5,075 7,939
Total $ 2,232,646 $ 1,476,8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Rou”) Assets and Operating Lease Liabilities</t>
        </is>
      </c>
      <c r="B1" s="2" t="inlineStr">
        <is>
          <t>12 Months Ended</t>
        </is>
      </c>
    </row>
    <row r="2">
      <c r="B2" s="2" t="inlineStr">
        <is>
          <t>Dec. 31, 2022</t>
        </is>
      </c>
    </row>
    <row r="3">
      <c r="A3" s="3" t="inlineStr">
        <is>
          <t>Operating Lease Right-of-Use (“Rou”) Assets and Operating Lease Liabilities [Abstract]</t>
        </is>
      </c>
      <c r="B3" s="4" t="inlineStr">
        <is>
          <t xml:space="preserve"> </t>
        </is>
      </c>
    </row>
    <row r="4">
      <c r="A4" s="4" t="inlineStr">
        <is>
          <t>OPERATING LEASE RIGHT-OF-USE (“ROU”) ASSETS AND OPERATING LEASE LIABILITIES</t>
        </is>
      </c>
      <c r="B4" s="4" t="inlineStr">
        <is>
          <t xml:space="preserve">NOTE 15 – OPERATING LEASE RIGHT-OF-USE
(“ROU”) ASSETS AND OPERATING LEASE LIABILITIES In October 2019, the Company entered into an 18-month
lease agreement for the lease of office and warehouse space under a non-cancelable operating lease through May 31, 2021. From the lease
commencement date of December 1, 2019 until November 30, 2020, monthly rent shall be $4,444 and from December 1, 2020 to May 31, 2021,
monthly rent shall be $4,577 per month. On May 12, 2021 and effective June 1, 2021, the Company entered into an amendment to the lease
which extended the lease for one year until May 31, 2022 at a monthly base rent of $5,283. On May 4, 2022 and effective June 1, 2022,
the Company entered into an amendment to the lease which extended the lease for three years until May 31, 2025 at a monthly base rent
as follows:
Rental Period Amount per Month
June 1, 2022 – May 31, 2023 $ 5,441
June 1, 2023 – May 31, 2024 $ 5,604
June 1, 2024 – May 31, 2025 $ 5,772 In connection with the Exchange Agreement discussed
in Note 3, the Company was named as guarantor (“Guarantor”) of a Commercial Lease Agreement dated July 21, 2021, by and between
landlord MDW Management, LLC, a company owned by Mr. Wanke and his wife and tenant Mobile Tint, LLC d/b/a A-1 Glass (the “Lease”).
The term of the Lease is 60 months, at a minimum monthly rent of $5,600 (not including tax), with two five-year options for the tenant
to renew. The Company’s obligation as Guarantor of the Lease will terminate upon the occurrence of earlier of the following: (i)
the date of Guarantor’s acquisition of 100% of the ownership interests of Mobile; (ii) the date that Guarantor beneficially owns
less than an eighty percent (80%) ownership interest in Mobile; or (iii) two (2) years from and after the effective date of the guaranty. In September 2021, the Company entered into a
48-month lease agreement for the lease of office equipment under a non-cancelable operating lease through September 2025. The monthly
base rent is $365 per month. In February 2022, the Company entered into a 36-month
lease agreement for the lease of a vehicle under a non-cancelable operating lease through January 2025. The monthly base rent is $788
per month. In adopting ASC Topic 842, Leases (Topic 842)
on January 1, 2019, the Company had elected the ‘package of practical expedients’, which permitted it not to reassess under
the new standard its prior conclusions about lease identification, lease classification and initial direct costs (see Note 2). In addition,
the Company elected not to apply ASC Topic 842 to arrangements with lease terms of 12 month or less. Upon signing of new leases for property
and equipment, the Company analyzed the new leases and determined it is required to record a lease liability and a right of use asset
on its consolidated balance sheets, at fair value. During the years ended December 31, 2022 and 2021,
in connection with its property operating leases, the Company recorded rent expense of $167,875 and $119,192 respectively, which is expensed
during the year and included in general and administrative expenses on the accompanying consolidated statements of operations. The significant assumption used to determine the
present value of the lease liabilities in February 2022, September 2021 and July 2021 was discount rates ranging from 4% and 12% which
was based on the Company’s estimated average incremental borrowing rate. On December 31, 2022 and 2021, right-of-use asset
(“ROU”) is summarized as follows:
December 31, December 31,
Office leases and office equipment right of use assets $ 480,293 $ 269,590
Less: accumulated amortization (104,881 ) (18,418 )
Balance of ROU assets $ 375,412 $ 251,172 On December 31, 2022 and 2021, operating lease
liabilities related to the ROU assets are summarized as follows:
December 31, 2022 December 31,
Lease liabilities related to office leases right of use assets $ 376,566 $ 251,246
Less: current portion of lease liabilities (117,671 ) (44,927 )
Lease liabilities – long-term $ 258,895 $ 206,319 On December 31, 2022, future minimum base lease
payments due under non-cancelable operating leases are as follows:
Twelve months ended December 31, Amount
2023 $ 147,466
2024 149,460
2025 100,133
2026 39,200
Total minimum non-cancelable operating lease payments 436,259
Less: discount to fair value (59,693 )
Total lease liability on December 31, 2022 $ 376,5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6 – RELATED PARTY TRANSACTIONS Due From Related Party In December 2021, the Company advanced $3,750
to a company partially owned by officers of the Company. The advance is non-interest bearing, payable on demand, and as of December 31,
2021 is reflected as due from related party on the accompanying consolidated balance sheets. In June 2022, this advance was deemed uncollectible
and the balance was written off to bad debt expense. Sales and Accounts Receivable – Related
Party During the year ended December 31, 2021, the Company
recognized sales of $1,200 to a company partially owned by officers of the Company. Note Payable - Related Party On May 2, 2022, the Company entered into a Promissory
Note (the “May 2022 Note”) in the principal amount of $250,000 with the Company’s chief executive officer. The May 2022
Note was funded in May 2022 and the Company received net proceeds of $250,000. The May 2022 Note bears interest at a rate of 6% per annum
and all outstanding principal and accrued and unpaid interest is due on May 2, 2024. At any time, the Company may prepay all or any portion
of the principal amount of the May 2022 Note and any accrued and unpaid interest without penalty. For the year ended December 31, 2022,
interest expense – related party amounted to $10,027. On December 31, 2022, principal amount due and accrued interest payable -
related party amounted to $250,000 and $10,027,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7 -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deferred tax assets on December 31, 2022 and 2021 consist only
of net operating loss carryforwards. The net deferred tax asset has been fully offset by a valuation allowance because of the uncertainty
of the attainment of future taxable income. The items accounting for the difference between income taxes at the
effective statutory rate and the provision for income taxes for the years ended December 31, 2022 and 2021 were as follows:
2022 2021
Income tax benefit at U.S. statutory rate $ (1,081,240 ) $ (1,497,060 )
Non-deductible expenses 506,677 894,825
Change in valuation allowance 574,563 602,235
Total provision for income tax $ - $ - The Company’s approximate net deferred tax asset as of December
31, 2022 and 2021 was as follows:
Deferred Tax Asset: December 31, December 31,
Net operating loss carryforward $ 2,512,665 $ 1,938,102
Total deferred tax asset before valuation allowance 2,512,665 1,938,102
Valuation allowance (2,512,665 ) (1,938,102 )
Net deferred tax asset $ - $ - The net operating loss carryforward was approximately
$11,965,000 on December 31, 2022. The Company provided a valuation allowance equal to the net deferred income tax asset as of December
31, 2022 and 2021 because it was not known whether future taxable income will be sufficient to utilize the loss carryforward. During the
year ended December 31, 2022, the valuation allowance increased by $574,563. Additionally, the future utilization of the net operating
loss carryforward to offset future taxable income is subject to an annual limitation as a result of ownership changes that may occur in
the future. The potential tax benefit arising from the loss carryforward may be carried forward indefinitely subject to usage limitations. The Company does not have any uncertain tax positions or events leading
to uncertainty in a tax position. The Company’s 2022, 2021 and 2020 Corporate Income Tax Returns are subject to Internal Revenue
Service examin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8 – SUBSEQUENT EVENTS Issuance Series B Preferred Stock for Accrued Compensation On January 17, 2023, the Board of Directors of
the Company agreed to satisfy $144,000 of accrued compensation owed to its executive officers (collectively, the “Management”)
which, as of December 31, 2022 was included in accrued compensation on the accompanying consolidated balance sheet. Management agreed
to accept 144 shares of the Company’s Series B convertible preferred stock in settlement of this accrued compensation. The conversion
feature of the Series B Preferred Stock at the time of issuance was determined not to be beneficial on the commitment date and accordingly,
no stock-based compensation or gain or loss was recorded. Issuance of Common Shares for Accrued Compensation
and Cash On January 17, 2023, the Company entered into
a Subscription Agreement with its Chairman and Chief Executive Officer, Scott R. Silverman (the “Subscription Agreement”),
whereby Mr. Silverman purchased 54,545,455 shares (the “Subscription Shares”) of the Company’s common stock for $300,000,
or $0.0055 per share, based on the quoted closing price of the Company’s common stock on the measurement date (the “Consideration”).
The Consideration consisted of a cash payment of $275,000 the conversion of $25,000 of accrued compensation owed to Mr. Silverman. On January 17, 2023, Barry Edelstein, a member
of the Company’s Board of Directors, elected to convert $53,000 of accrued compensation into 9,636,364 shares of unregistered common
stock of the Company. The shares were valued at $53,000, or $0.0055, based on the quoted closing price of the Company’s common stock
on the measurement date. Common Shares Issued for Professional Services On February 6, 2023, the Company issued 6,666,667
shares of its common stock for investor relations services to be rendered. These shares were valued at $40,000, or $0.006 per common share,
based on the quoted closing price of the Company’s common stock on the measurement date. In connection with these shares, the Company
recorded stock-based professional fees of $40,000 over the term of the agreement.
Common Stock Issued for Conversion of Series
C Preferred Stock On January 3, 2023, the Company issued 6,546,575
shares its common stock upon the conversion of 250 shares of Series C preferred with a stated redemption value of $25,000. The conversion
price was based on contractual terms of the related Series C preferred shares. On January 13, 2023, the Company issued 5,004,200
shares its common stock upon the conversion of 191 shares of Series C preferred with a stated redemption value of $19,100. The conversion
price was based on contractual terms of the related Series C preferred shares. On January 26, 2023, the Company issued 5,007,601
shares its common stock upon the conversion of 191 shares of Series C preferred with a stated redemption value of $19,100. The conversion
price was based on contractual terms of the related Series C preferred shares. On February 1, 2023, the Company issued 5,009,171
shares its common stock upon the conversion of 191 shares of Series C preferred with a stated redemption value of $19,100. The conversion
price was based on contractual terms of the related Series C preferred shares. On March 7, 2023, the Company issued 5,018,067
shares its common stock upon the conversion of 191 shares of Series C preferred with a stated redemption value of $19,100. The conversion
price was based on contractual terms of the related Series C preferred shares. Convertible Debt On March 17, 2023, the Company closed a Securities
Purchase Agreement dated November 4, 2022, with Diagonal pursuant to which a Promissory Note (the “March 2023 Diagonal Note”)
dated March 17, 2023, was made to Diagonal in the aggregate principal amount of $54,250 and the Company received net proceeds of $50,000
which was net of fees of $4,250. The March 2023 Diagonal Note bears interest at a rate of 12% per annum (22% upon the occurrence of an
event of a default) and all outstanding principal and accrued and unpaid interest are due on March 17, 2024. The Company has the right to prepay the March
2023 Diagonal Note (principal and accrued interest) at any time during the first six months the note is outstanding at the rate of 115%
during the first 30 days after issuance, 120% during the 31 st th st th The Company has accounted for the March 2023 Diagonal
Note as stock settled debt under ASC 480 and recorded an aggregate debt premium of $29,212 with a charge to interest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mpany’s consolidated financial statements
include the financial statements of its wholly owned subsidiary, C-Bond Systems, LLC, and its 80% owned subsidiary, Mobile since acquiring
80% of Mobile on July 22, 2021. All significant intercompany accounts and transactions have been eliminated in consolidation. </t>
        </is>
      </c>
    </row>
    <row r="5">
      <c r="A5" s="4" t="inlineStr">
        <is>
          <t>Going Concern</t>
        </is>
      </c>
      <c r="B5" s="4" t="inlineStr">
        <is>
          <t xml:space="preserve">Going Concern These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d a net loss of $5,156,478
and $7,128,858 for the years ended December 31, 2022 and 2021, respectively. The net cash used in operations was $1,584,918 and $1,807,051
for the years ended December 31, 2022 and 2021, respectively. Additionally, the Company had an accumulated deficit, shareholders’
deficit, and working capital deficit of $62,693,184, $7,050,669 and $4,349,384, respectively, on December 31, 2022.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Although the Company has historically raised capital from sales of common shares and
preferred shares, and from the issuance of promissory notes and convertible promissory notes, there is no assurance that it will be able
to continue to do so. If the Company is unable to raise additional capital or secure additional lending in the near future, management
expects that the Company will need to curtail its operations. These consolidated financial statements do not include any adjustments related
to the recoverability and classification of assets or the amounts and classification of liabilities that might be necessary should the
Company be unable to continue as a going concern.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Estimates during the years ended December
31, 2022 and 2021 include estimates for allowance for doubtful accounts on accounts receivable, the estimates for obsolete or slow moving
inventory, estimates used in the calculation of progress towards completion on uncompleted jobs, purchase price allocation of acquired
businesses, the useful life of property and equipment, assumptions used in assessing impairment of long-term assets, the estimate of the
fair value lease liability and related right of use asset, the valuation of redeemable and mandatorily redeemable preferred stock, the
value of beneficial conversion features and deemed dividends, the valuation allowances for deferred tax assets, and the fair value of
non-cash equity transactions. </t>
        </is>
      </c>
    </row>
    <row r="7">
      <c r="A7" s="4" t="inlineStr">
        <is>
          <t>Fair Value of Financial Instruments and Fair Value Measurements</t>
        </is>
      </c>
      <c r="B7" s="4" t="inlineStr">
        <is>
          <t xml:space="preserve">Fair Value of Financial Instruments and Fair Value Measurements The carrying amounts reported in the consolidated
balance sheets for cash, accounts receivable, contract assets and liabilities, notes payable, convertible note payable, accounts payable,
accrued expenses, accrued compensation, and lease liabilities approximate their fair market value based on the short-term maturity of
these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did not identify any assets or liabilities that are required
to be presented on the balance sheet at fair value in accordance with Accounting Standards Codification (“ASC”) Topic 820.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
        </is>
      </c>
    </row>
    <row r="8">
      <c r="A8" s="4" t="inlineStr">
        <is>
          <t>Cash and Cash Equivalents</t>
        </is>
      </c>
      <c r="B8" s="4" t="inlineStr">
        <is>
          <t xml:space="preserve">Cash and Cash Equivalents For purposes of the consolidated statements of
cash flows, the Company considers all highly liquid instruments with a maturity of three months or less at the purchase date and money
market accounts to be cash equivalents. The Company had no cash equivalents as of December 31, 2022 and 2021. </t>
        </is>
      </c>
    </row>
    <row r="9">
      <c r="A9" s="4" t="inlineStr">
        <is>
          <t>Accounts Receivable</t>
        </is>
      </c>
      <c r="B9" s="4" t="inlineStr">
        <is>
          <t xml:space="preserve">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 </t>
        </is>
      </c>
    </row>
    <row r="10">
      <c r="A10" s="4" t="inlineStr">
        <is>
          <t>Inventory</t>
        </is>
      </c>
      <c r="B10" s="4" t="inlineStr">
        <is>
          <t xml:space="preserve">Inventory Inventory, consisting of raw materials and finished
goods, are stated at the lower of cost and net realizable value utilizing the first-in, first-out (FIFO)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are recorded based on estimates and included in cost of sales. </t>
        </is>
      </c>
    </row>
    <row r="11">
      <c r="A11" s="4" t="inlineStr">
        <is>
          <t>Property and Equipment</t>
        </is>
      </c>
      <c r="B11" s="4" t="inlineStr">
        <is>
          <t xml:space="preserve">Property and Equipment Property and equipment are stated at cost and
are depreciated using the straight-line method over their estimated useful lives, which range from one to sev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t>
        </is>
      </c>
    </row>
    <row r="12">
      <c r="A12" s="4" t="inlineStr">
        <is>
          <t>Goodwill and Intangible Assets</t>
        </is>
      </c>
      <c r="B12" s="4" t="inlineStr">
        <is>
          <t xml:space="preserve">Goodwill and Intangible Assets Goodwill represents the future economic benefit
arising from other assets acquired that could not be individually identified and separately recognized. Any goodwill arising from the
Company’s acquisition is attributable to the value of the potential expanded market opportunity with new customers. Intangible assets
may have either an identifiable or indefinite useful life. Intangible assets with identifiable useful lives are amortized on a straight-line
basis over their economic or legal life, whichever is shorter. The Company’s amortizable intangible assets are being amortized over
a useful life of 5 years. </t>
        </is>
      </c>
    </row>
    <row r="13">
      <c r="A13" s="4" t="inlineStr">
        <is>
          <t>Impairment of Long-Lived Assets</t>
        </is>
      </c>
      <c r="B13" s="4" t="inlineStr">
        <is>
          <t xml:space="preserve">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
        </is>
      </c>
    </row>
    <row r="14">
      <c r="A14" s="4" t="inlineStr">
        <is>
          <t>Derivative Financial Instruments</t>
        </is>
      </c>
      <c r="B14" s="4" t="inlineStr">
        <is>
          <t xml:space="preserve">Derivative Financial Instruments The Company had certain financial instruments
that were embedded derivatives. The Company evaluated all its financial instruments to determine if those contracts or any potential embedded
components of those contracts qualify as derivatives to be separately accounted for in accordance with ASC 815-10-05-4, Derivatives
and Hedging Contracts in Entity’s Own Equity </t>
        </is>
      </c>
    </row>
    <row r="15">
      <c r="A15" s="4" t="inlineStr">
        <is>
          <t>Warranty Liability</t>
        </is>
      </c>
      <c r="B15" s="4" t="inlineStr">
        <is>
          <t xml:space="preserve">Warranty Liability The Company provides limited warranties on its
products for product defects for periods ranging from 12 months to the life of the product. Warranty costs may include the cost of product
replacement, refunds, labor costs and other costs. Allowances for estimated warranty costs are recorded during the period of sale. The
determination of such allowances requires the Company to make estimates of product warranty claim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 The warranty liability is
included in accrued expenses on the accompanying consolidated balance sheets and amounted $26,648 and $26,733 on December 31, 2022 and
2021, respectively. For the years ended December 31, 2022 and 2021, warranty costs were de minimis. </t>
        </is>
      </c>
    </row>
    <row r="16">
      <c r="A16" s="4" t="inlineStr">
        <is>
          <t>Beneficial Conversion Feature</t>
        </is>
      </c>
      <c r="B16" s="4" t="inlineStr">
        <is>
          <t xml:space="preserve">Beneficial Conversion Feature Convertible debt includes conversion terms that
are considered in the money compared to the market price of the stock on the date of the related agreement. The Company calculates the
beneficial conversion feature and records a debt discount with the amount being amortized to interest expense over the term of the note. </t>
        </is>
      </c>
    </row>
    <row r="17">
      <c r="A17" s="4" t="inlineStr">
        <is>
          <t>Revenue Recognition</t>
        </is>
      </c>
      <c r="B17" s="4" t="inlineStr">
        <is>
          <t xml:space="preserve">Revenue Recognition The Company follows ASC Topic 606, Revenue
from Contracts with Customers The Company sells its products which include standard
warranties primarily to distributors and authorized dealers. Product sales are recognized at a point in time when the product is shipped
to the customer and title is transferred and are recorded net of any discounts or allowances. The warranty does not represent a separate
performance obligation. Revenues from contracts for the distribution and
installation of window film solutions are recognized over time on the basis of the Company’s estimates of the progress towards completion
of contracts using various output or input methods depending on the type of contract terms including (1) the ratio of number of labor
hours spent compared to the number of estimated labor hours to complete a job, (2) using the milestone method, or (3) using a units completed
method. These methods are used because management considers these to be the best available measure of progress on these contracts. We
use the same method for similar types of contracts. The asset, “contract assets” represents revenues recognized in excess
of amounts billed. The liability, “contract liabilities,” represents billings in excess of revenues recognized. </t>
        </is>
      </c>
    </row>
    <row r="18">
      <c r="A18" s="4" t="inlineStr">
        <is>
          <t>Cost of Sales</t>
        </is>
      </c>
      <c r="B18" s="4" t="inlineStr">
        <is>
          <t xml:space="preserve">Cost of Sales Cost of sales includes inventory costs, packaging
costs and warranty expenses. Cost of revenues from fixed-price contracts for
the distribution and installation of window film solutions include all direct material, sub-contractor, labor and certain other direct
costs, as well as those indirect costs related to contract performance, such as indirect labor and fringe benefits. Provisions for estimated
losses on uncompleted contracts are made in the period in which such losses are determined. Changes in job performance, job conditions
and estimated profitability may result in revisions to cost and income, which are recognized in the period in which the revisions are
determined. Changes in estimated job profitability resulting from job performance, job conditions, claims, change orders, and settlements,
are accounted for as changes in estimates in the current period. </t>
        </is>
      </c>
    </row>
    <row r="19">
      <c r="A19" s="4" t="inlineStr">
        <is>
          <t>Shipping and Handling Costs</t>
        </is>
      </c>
      <c r="B19" s="4" t="inlineStr">
        <is>
          <t xml:space="preserve">Shipping and Handling Costs Shipping and handling costs incurred for product
shipped to customers are included in general and administrative expenses and amounted to $45,455 and $15,431 for the years ended December
31, 2022 and 2021, respectively. Shipping and handling costs charged to customers are included in sales. </t>
        </is>
      </c>
    </row>
    <row r="20">
      <c r="A20" s="4" t="inlineStr">
        <is>
          <t>Research and Development</t>
        </is>
      </c>
      <c r="B20" s="4" t="inlineStr">
        <is>
          <t xml:space="preserve">Research and Development Research and development costs incurred in the
development of the Company’s products are expensed as incurred and includes costs such as labor, materials, and other allocated
costs incurred. For the years ended December 31, 2022 and 2021, research and development costs (recovery) incurred in the development
of the Company’s products were $0 and $(3,250), respectively, and are included in operating expenses on the accompanying consolidated
statements of operations. In April 2021, the Company received a refund of research and development costs of $3,250. </t>
        </is>
      </c>
    </row>
    <row r="21">
      <c r="A21" s="4" t="inlineStr">
        <is>
          <t>Advertising Costs</t>
        </is>
      </c>
      <c r="B21" s="4" t="inlineStr">
        <is>
          <t xml:space="preserve">Advertising Costs The Company may participate in various advertising
programs. All costs related to advertising of the Company’s products are expensed in the period incurred. For the years ended December
31, 2022 and 2021, advertising costs charged to operations were $69,737 and $65,626, respectively and are included in general and administrative
expenses on the accompanying consolidated statements of operations. These advertising expenses do not include cooperative advertising
and sales incentives which shall been deducted from sales. </t>
        </is>
      </c>
    </row>
    <row r="22">
      <c r="A22" s="4" t="inlineStr">
        <is>
          <t>Federal and State Income Taxes</t>
        </is>
      </c>
      <c r="B22" s="4" t="inlineStr">
        <is>
          <t xml:space="preserve">Federal and State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t>
        </is>
      </c>
    </row>
    <row r="23">
      <c r="A23" s="4" t="inlineStr">
        <is>
          <t>Stock-Based Compensation</t>
        </is>
      </c>
      <c r="B23" s="4" t="inlineStr">
        <is>
          <t xml:space="preserve">Stock-Based Compensation Stock-based compensation is accounted for based
on the requirements of ASC 718 – “Compensation –Stock Compensation Improvements to Employee Share-Based Payment </t>
        </is>
      </c>
    </row>
    <row r="24">
      <c r="A24" s="4" t="inlineStr">
        <is>
          <t>Loss Per Common Share</t>
        </is>
      </c>
      <c r="B24" s="4" t="inlineStr">
        <is>
          <t xml:space="preserve">Loss Per Common Share ASC 260 “Earnings Per Share”, requires
dual presentation of basic and diluted earnings per common share (“EPS”) with a reconciliation of the numerator and denominator
of the basic EPS computation to the numerator and denominator of the diluted EPS computation. Basic EPS excludes dilutive securities and
non-vested forfeitable shares. Diluted EPS reflects the potential dilution that could occur if securities or other contracts to issue
common shares were exercised or converted into common shares or resulted in the issuance of common shares that then shared in the earnings
of the entity. Basic net loss per common share is computed by dividing net loss available to members by the weighted average number of
common shares outstanding during the period. Diluted net loss per common share is computed by dividing net loss by the weighted average
number of common shares, common share equivalents and potentially dilutive securities outstanding during each period. Potentially dilutive
common shares consist of stock options and non-vested forfeitable shares (using the treasury stock method) and shares issuable upon conversion
of preferred shares and convertible notes payable (using the as-if converted method). These common share equivalents may be dilutive in
the future. All potentially dilutive common shares were excluded
from the computation of diluted common shares outstanding as they would have an anti-dilutive impact on the Company’s net losses
and consisted of the following:
December 31,
2022 2021
Stock options 8,445,698 8,445,698
Warrants 34,000,000 17,500,000
Series B preferred stock 164,635,079 114,598,413
Series C preferred stock 432,250,000 296,507,937
Convertible debt 962,679,774 33,000,000
Non-vested, forfeitable common shares 16,970,120 14,270,120
1,618,980,671 484,322,168 </t>
        </is>
      </c>
    </row>
    <row r="25">
      <c r="A25" s="4" t="inlineStr">
        <is>
          <t>Segment Reporting</t>
        </is>
      </c>
      <c r="B25" s="4" t="inlineStr">
        <is>
          <t xml:space="preserve">Segment Reporting During the year ended December 31, 2022 and from
July 22, 2021 (date of acquisition of Mobile Tint) to December 31, 2021, the Company operated in two reportable business segments which
consisted of (1) the manufacture and sale of a windshield strengthening water repellent solution as well as disinfection products, and
the sale of multi-purpose glass strengthening primer and window film mounting solutions, including ballistic-resistant film systems and
a forced entry system, and (2) the distribution and installation of window film solutions. The Company’s reportable segments are
strategic business units that offer different products. They are managed separately based on the fundamental differences in their operations
and locations. </t>
        </is>
      </c>
    </row>
    <row r="26">
      <c r="A26" s="4" t="inlineStr">
        <is>
          <t>Leases</t>
        </is>
      </c>
      <c r="B26" s="4" t="inlineStr">
        <is>
          <t xml:space="preserve">Leases The Company accounts for leases in accordance
with ASC 842. The lease standard requires certain leases to be reported on the consolidated balance sheets as right-of-use assets and
lease liabilities. The Company elected the practical expedients permitted under the transition guidance of this standard that retained
the lease classification and initial direct costs for any leases that existed prior to adoption of the standard. The Company does not
reassess whether any contracts entered into prior to adoption are leases or contain leases. The Company categorize leases with contractual
terms longer than twelve months as either operating or finance. Finance leases are generally those leases that would allow the Company
to substantially utilize or pay for the entire asset over its estimated life. Assets acquired under finance leases are recorded in property
and equipment, net. All other leases are categorized as operating leases. The Company does not have any finance leases as of December
31, 2022 and 2021. The Company’s leases generally have terms that range from three to four years for property and equipment and
five years for property. The Company elected the accounting policy to include both the lease and non-lease components of our agreements
as a single component and account for them as a lease. Lease liabilities are recognized at the present
value of the fixed lease payments using a discount rate based on the Company’s current borrowing rate. Lease assets are recognized
based on the initial present value of the fixed lease payments, reduced by landlord incentives, plus any direct costs from executing the
leases. Leasehold improvements are capitalized at cost and amortized over the lesser of their expected useful life or the lease term. When the Company has the option to extend the
lease term, terminate the lease before the contractual expiration date, or purchase the leased asset, and it is reasonably certain that
the Company will exercise the option, the Company considers these options in determining the classification and measurement of the lease.
Costs associated with operating lease assets are recognized on a straight-line basis within operating expenses over the term of the lease. </t>
        </is>
      </c>
    </row>
    <row r="27">
      <c r="A27" s="4" t="inlineStr">
        <is>
          <t>Noncontrolling Interest</t>
        </is>
      </c>
      <c r="B27" s="4" t="inlineStr">
        <is>
          <t xml:space="preserve">Noncontrolling Interest The Company accounts for noncontrolling interest
in accordance with ASC Topic 810-10-45, which requires the Company to present noncontrolling interests as a separate component of total
shareholders’ deficit on the consolidated balance sheets and the consolidated net loss attributable to its noncontrolling interest
be clearly identified and presented on the face of the consolidated statements of operations. </t>
        </is>
      </c>
    </row>
    <row r="28">
      <c r="A28" s="4" t="inlineStr">
        <is>
          <t>Risk and Uncertainties</t>
        </is>
      </c>
      <c r="B28" s="4" t="inlineStr">
        <is>
          <t xml:space="preserve">Risk and Uncertainties In March 2020, the World Health Organization declared
COVID-19 a global pandemic and recommended containment and mitigation measures worldwide. The Company was materially affected by the COVID-19
outbreak in 2020 and 2021 and the ultimate duration and severity of the outbreak and its impact on the economic environment and our business
is uncertain. The Company saw a material decrease in sales from its international customers as a result of the unprecedented public health
crisis from the COVID-19 pandemic and a decrease in domestic sales due to a decrease in business spending on discretionary items. As a
result, during 2021 and 2020, the Company’s international customers delayed the ordering of products and delayed or defaulted on
payment of balances due to the Company. The lack of collection of accounts receivable balances, which the Company believes was attributable
to COVID-19, had a material impact on the cash flows of the Company. The Company believes that COVID-19 had minimal impact on its operations
in 2022. The Company cannot estimate the future impact of the pandemic on its business. A severe or prolonged economic downturn could
result in a variety of risks to the Company’s business, including weakened demand for its products and a decreased ability to raise
additional capital when needed on acceptable terms, if at all. Currently, the Company is unable to estimate the impact of this event on
its operations. </t>
        </is>
      </c>
    </row>
    <row r="29">
      <c r="A29" s="4" t="inlineStr">
        <is>
          <t>Recent Accounting Pronouncements</t>
        </is>
      </c>
      <c r="B29" s="4" t="inlineStr">
        <is>
          <t>Recent Accounting Pronouncements In August 2020, the FASB issued ASU 2020-06, 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U.S.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In June
2016, the FASB issued ASU No. 2016-13, Financial Instruments—Credit Losses (Topic 326): Measurement of Credit Losses on
Financial Instruments, In March
2022, the FASB issued ASU No. 2022-02, Financial Instruments-Credit Losses (Topic 326): Troubled Debt Restructurings and Vintage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diluted common shares outstanding</t>
        </is>
      </c>
      <c r="B4" s="4" t="inlineStr">
        <is>
          <t xml:space="preserve">December 31,
2022 2021
Stock options 8,445,698 8,445,698
Warrants 34,000,000 17,500,000
Series B preferred stock 164,635,079 114,598,413
Series C preferred stock 432,250,000 296,507,937
Convertible debt 962,679,774 33,000,000
Non-vested, forfeitable common shares 16,970,120 14,270,120
1,618,980,671 484,322,1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quisition of Mobile Tint LLC (Tables)</t>
        </is>
      </c>
      <c r="B1" s="2" t="inlineStr">
        <is>
          <t>12 Months Ended</t>
        </is>
      </c>
    </row>
    <row r="2">
      <c r="B2" s="2" t="inlineStr">
        <is>
          <t>Dec. 31, 2022</t>
        </is>
      </c>
    </row>
    <row r="3">
      <c r="A3" s="3" t="inlineStr">
        <is>
          <t>Acquisition of Mobile Tint LLC [Abstract]</t>
        </is>
      </c>
      <c r="B3" s="4" t="inlineStr">
        <is>
          <t xml:space="preserve"> </t>
        </is>
      </c>
    </row>
    <row r="4">
      <c r="A4" s="4" t="inlineStr">
        <is>
          <t>Schedule of fair value of the assets acquired and liabilities assumed</t>
        </is>
      </c>
      <c r="B4" s="4" t="inlineStr">
        <is>
          <t xml:space="preserve">Total
Assets acquired:
Cash $ 288,901
Accounts receivable, net 59,726
Inventory 68,019
Prepaid expenses and other 6,091
Contract assets 32,699
Property and equipment 140,211
Right of use asset 253,433
Intangible assets 352,516
Goodwill 350,491
Total assets acquired at fair value 1,552,087
Less: total liabilities assumed:
Notes payable 95,013
Accounts payable 65,728
Accrued expenses 159,262
Customer deposit 110,000
Lease liability 253,433
Noncontrolling interest 173,730
Total liabilities assumed 857,166
Net assets acquired $ 694,921
Purchase consideration paid:
Fair value of common shares issued $ 694,921
Total purchase consideration paid $ 694,921 </t>
        </is>
      </c>
    </row>
    <row r="5">
      <c r="A5" s="4" t="inlineStr">
        <is>
          <t>Schedule of unaudited pro forma consolidated results of operations</t>
        </is>
      </c>
      <c r="B5" s="4" t="inlineStr">
        <is>
          <t xml:space="preserve">For the Year Ended
Net Revenues $ 2,168,863
Net Loss $ (7,128,027 )
Net Loss per Share $ (0.0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2</t>
        </is>
      </c>
    </row>
    <row r="3">
      <c r="A3" s="3" t="inlineStr">
        <is>
          <t>Accounts Receivable [Abstract]</t>
        </is>
      </c>
      <c r="B3" s="4" t="inlineStr">
        <is>
          <t xml:space="preserve"> </t>
        </is>
      </c>
    </row>
    <row r="4">
      <c r="A4" s="4" t="inlineStr">
        <is>
          <t>Schedule of accounts receivable</t>
        </is>
      </c>
      <c r="B4" s="4" t="inlineStr">
        <is>
          <t xml:space="preserve">December 31, December 31,
Accounts receivable $ 304,964 $ 204,804
Less: allowance for doubtful accounts (35,522 ) (31,556 )
Accounts receivable, net $ 269,442 $ 173,2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2</t>
        </is>
      </c>
      <c r="C1" s="2" t="inlineStr">
        <is>
          <t>Dec. 31, 2021</t>
        </is>
      </c>
    </row>
    <row r="2">
      <c r="A2" s="4" t="inlineStr">
        <is>
          <t>Preferred stock, par value (in Dollars per share)</t>
        </is>
      </c>
      <c r="B2" s="7" t="n">
        <v>0.1</v>
      </c>
      <c r="C2" s="7" t="n">
        <v>0.1</v>
      </c>
    </row>
    <row r="3">
      <c r="A3" s="4" t="inlineStr">
        <is>
          <t>Preferred stock, shares authorized</t>
        </is>
      </c>
      <c r="B3" s="5" t="n">
        <v>2000000</v>
      </c>
      <c r="C3" s="5" t="n">
        <v>2000000</v>
      </c>
    </row>
    <row r="4">
      <c r="A4" s="4" t="inlineStr">
        <is>
          <t>Common stock , par value (in Dollars per share)</t>
        </is>
      </c>
      <c r="B4" s="8" t="n">
        <v>0.001</v>
      </c>
      <c r="C4" s="8" t="n">
        <v>0.001</v>
      </c>
    </row>
    <row r="5">
      <c r="A5" s="4" t="inlineStr">
        <is>
          <t>Common stock , shares authorized</t>
        </is>
      </c>
      <c r="B5" s="5" t="n">
        <v>4998000000</v>
      </c>
      <c r="C5" s="5" t="n">
        <v>4998000000</v>
      </c>
    </row>
    <row r="6">
      <c r="A6" s="4" t="inlineStr">
        <is>
          <t>Common stock , shares issued</t>
        </is>
      </c>
      <c r="B6" s="5" t="n">
        <v>350270172</v>
      </c>
      <c r="C6" s="5" t="n">
        <v>282216632</v>
      </c>
    </row>
    <row r="7">
      <c r="A7" s="4" t="inlineStr">
        <is>
          <t>Common stock , shares outstanding</t>
        </is>
      </c>
      <c r="B7" s="5" t="n">
        <v>350270172</v>
      </c>
      <c r="C7" s="5" t="n">
        <v>282216632</v>
      </c>
    </row>
    <row r="8">
      <c r="A8" s="4" t="inlineStr">
        <is>
          <t>Series B Convertible Preferred Stock</t>
        </is>
      </c>
      <c r="B8" s="4" t="inlineStr">
        <is>
          <t xml:space="preserve"> </t>
        </is>
      </c>
      <c r="C8" s="4" t="inlineStr">
        <is>
          <t xml:space="preserve"> </t>
        </is>
      </c>
    </row>
    <row r="9">
      <c r="A9" s="4" t="inlineStr">
        <is>
          <t>Preferred stock, par value (in Dollars per share)</t>
        </is>
      </c>
      <c r="B9" s="7" t="n">
        <v>0.1</v>
      </c>
      <c r="C9" s="7" t="n">
        <v>0.1</v>
      </c>
    </row>
    <row r="10">
      <c r="A10" s="4" t="inlineStr">
        <is>
          <t>Preferred stock, shares designated</t>
        </is>
      </c>
      <c r="B10" s="5" t="n">
        <v>100000</v>
      </c>
      <c r="C10" s="5" t="n">
        <v>100000</v>
      </c>
    </row>
    <row r="11">
      <c r="A11" s="4" t="inlineStr">
        <is>
          <t>Preferred stock, shares issued</t>
        </is>
      </c>
      <c r="B11" s="5" t="n">
        <v>1000</v>
      </c>
      <c r="C11" s="5" t="n">
        <v>722</v>
      </c>
    </row>
    <row r="12">
      <c r="A12" s="4" t="inlineStr">
        <is>
          <t>Preferred stock, shares outstanding</t>
        </is>
      </c>
      <c r="B12" s="5" t="n">
        <v>1000</v>
      </c>
      <c r="C12" s="5" t="n">
        <v>722</v>
      </c>
    </row>
    <row r="13">
      <c r="A13" s="4" t="inlineStr">
        <is>
          <t>Redemption and liquidation value (in Dollars)</t>
        </is>
      </c>
      <c r="B13" s="6" t="n">
        <v>1037201</v>
      </c>
      <c r="C13" s="4" t="inlineStr">
        <is>
          <t xml:space="preserve"> </t>
        </is>
      </c>
    </row>
    <row r="14">
      <c r="A14" s="4" t="inlineStr">
        <is>
          <t>Preferred stock, shares designated</t>
        </is>
      </c>
      <c r="B14" s="5" t="n">
        <v>100000</v>
      </c>
      <c r="C14" s="5" t="n">
        <v>100000</v>
      </c>
    </row>
    <row r="15">
      <c r="A15" s="4" t="inlineStr">
        <is>
          <t>Series C Convertible Preferred Stock</t>
        </is>
      </c>
      <c r="B15" s="4" t="inlineStr">
        <is>
          <t xml:space="preserve"> </t>
        </is>
      </c>
      <c r="C15" s="4" t="inlineStr">
        <is>
          <t xml:space="preserve"> </t>
        </is>
      </c>
    </row>
    <row r="16">
      <c r="A16" s="4" t="inlineStr">
        <is>
          <t>Preferred stock, par value (in Dollars per share)</t>
        </is>
      </c>
      <c r="B16" s="7" t="n">
        <v>0.1</v>
      </c>
      <c r="C16" s="7" t="n">
        <v>0.1</v>
      </c>
    </row>
    <row r="17">
      <c r="A17" s="4" t="inlineStr">
        <is>
          <t>Preferred stock, shares designated</t>
        </is>
      </c>
      <c r="B17" s="5" t="n">
        <v>100000</v>
      </c>
      <c r="C17" s="5" t="n">
        <v>100000</v>
      </c>
    </row>
    <row r="18">
      <c r="A18" s="4" t="inlineStr">
        <is>
          <t>Preferred stock, shares issued</t>
        </is>
      </c>
      <c r="B18" s="5" t="n">
        <v>17290</v>
      </c>
      <c r="C18" s="5" t="n">
        <v>18680</v>
      </c>
    </row>
    <row r="19">
      <c r="A19" s="4" t="inlineStr">
        <is>
          <t>Preferred stock, shares outstanding</t>
        </is>
      </c>
      <c r="B19" s="5" t="n">
        <v>17290</v>
      </c>
      <c r="C19" s="5" t="n">
        <v>18680</v>
      </c>
    </row>
    <row r="20">
      <c r="A20" s="4" t="inlineStr">
        <is>
          <t>Redemption and liquidation value (in Dollars)</t>
        </is>
      </c>
      <c r="B20" s="6" t="n">
        <v>2860518</v>
      </c>
      <c r="C20" s="4" t="inlineStr">
        <is>
          <t xml:space="preserve"> </t>
        </is>
      </c>
    </row>
    <row r="21">
      <c r="A21" s="4" t="inlineStr">
        <is>
          <t>Preferred stock, shares designated</t>
        </is>
      </c>
      <c r="B21" s="5" t="n">
        <v>100000</v>
      </c>
      <c r="C21"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Abstract]</t>
        </is>
      </c>
      <c r="B3" s="4" t="inlineStr">
        <is>
          <t xml:space="preserve"> </t>
        </is>
      </c>
    </row>
    <row r="4">
      <c r="A4" s="4" t="inlineStr">
        <is>
          <t>Schedule of inventory consisted</t>
        </is>
      </c>
      <c r="B4" s="4" t="inlineStr">
        <is>
          <t xml:space="preserve">December 31, December 31,
Raw materials $ 1,501 $ 7,141
Finished goods 75,945 120,790
Inventory 77,446 127,931
Less: allowance for obsolete or slow-moving inventory - (45,000 )
Inventory, net $ 77,446 $ 82,9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 [Abstract]</t>
        </is>
      </c>
      <c r="B3" s="4" t="inlineStr">
        <is>
          <t xml:space="preserve"> </t>
        </is>
      </c>
    </row>
    <row r="4">
      <c r="A4" s="4" t="inlineStr">
        <is>
          <t>Schedule of property and equipment</t>
        </is>
      </c>
      <c r="B4" s="4" t="inlineStr">
        <is>
          <t xml:space="preserve">Useful Life December 31, December 31,
Machinery and equipment 5 – 7 years $ 124,133 $ 124,133
Furniture and office equipment 3 – 7 years 32,306 32,306
Vehicles 1 – 5 years 62,195 63,009
Leasehold improvements 3 – 5 years 45,296 45,296
263,930 264,744
Less: accumulated depreciation (167,624 ) (129,722 )
Property and equipment, net $ 96,306 $ 135,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t>
        </is>
      </c>
      <c r="B4" s="4" t="inlineStr">
        <is>
          <t xml:space="preserve">Useful life December 31, December 31,
Customer relations 5 years $ 212,516 $ 212,516
Non-compete 5 years 40,000 40,000
Trade name - 100,000 100,000
352,516 352,516
Less: accumulated amortization (72,598 ) (22,095 )
Intangible assets, net $ 279,918 $ 330,421
Useful life December 31, December 31,
Goodwill - $ 350,491 $ 350,491 </t>
        </is>
      </c>
    </row>
    <row r="5">
      <c r="A5" s="4" t="inlineStr">
        <is>
          <t>Schedule of amortization of intangible assets</t>
        </is>
      </c>
      <c r="B5" s="4" t="inlineStr">
        <is>
          <t xml:space="preserve">Twelve months ending December 31: Amount
2023 $ 50,503
2024 50,503
2025 50,503
2026 28,409
Total $ 179,9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Tables)</t>
        </is>
      </c>
      <c r="B1" s="2" t="inlineStr">
        <is>
          <t>12 Months Ended</t>
        </is>
      </c>
    </row>
    <row r="2">
      <c r="B2" s="2" t="inlineStr">
        <is>
          <t>Dec. 31, 2022</t>
        </is>
      </c>
    </row>
    <row r="3">
      <c r="A3" s="3" t="inlineStr">
        <is>
          <t>Convertible Note Payable [Abstract]</t>
        </is>
      </c>
      <c r="B3" s="4" t="inlineStr">
        <is>
          <t xml:space="preserve"> </t>
        </is>
      </c>
    </row>
    <row r="4">
      <c r="A4" s="4" t="inlineStr">
        <is>
          <t>Schedule of fair value of the stock warrants was estimated at issuance using the binomial valuation model</t>
        </is>
      </c>
      <c r="B4" s="4" t="inlineStr">
        <is>
          <t xml:space="preserve">2022 2021
Dividend rate — —%
Term (in years) 4 years 5 years
Volatility 246.6% to 329.6% 348.5%
Risk—free interest rate 2.79% to 3.12% 1.16% </t>
        </is>
      </c>
    </row>
    <row r="5">
      <c r="A5" s="4" t="inlineStr">
        <is>
          <t>Schedule of convertible notes payable</t>
        </is>
      </c>
      <c r="B5" s="4" t="inlineStr">
        <is>
          <t xml:space="preserve">December 31, December 31,
Convertible notes payable $ 1,199,750 $ 825,000
Add: put premium 90,731 -
Less: unamortized debt discount (7,968 ) (653,125 )
Convertible note payable, net 1,282,513 171,875
Less: current portion of convertible note payable (1,031,250 ) (171,875 )
Convertible note payable – long-term $ 251,26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s Payable (Tables)</t>
        </is>
      </c>
      <c r="B1" s="2" t="inlineStr">
        <is>
          <t>12 Months Ended</t>
        </is>
      </c>
    </row>
    <row r="2">
      <c r="B2" s="2" t="inlineStr">
        <is>
          <t>Dec. 31, 2022</t>
        </is>
      </c>
    </row>
    <row r="3">
      <c r="A3" s="3" t="inlineStr">
        <is>
          <t>Notes Payable [Abstract]</t>
        </is>
      </c>
      <c r="B3" s="4" t="inlineStr">
        <is>
          <t xml:space="preserve"> </t>
        </is>
      </c>
    </row>
    <row r="4">
      <c r="A4" s="4" t="inlineStr">
        <is>
          <t>Schedule of notes payable</t>
        </is>
      </c>
      <c r="B4" s="4" t="inlineStr">
        <is>
          <t xml:space="preserve">December 31, December 31,
Notes payable $ 1,899,380 $ 978,925
Note payable – PPP note 18,823 48,929
Total notes payable 1,918,203 1,027,854
Less: unamortized debt discount (132,961 ) -
Note payable, net 1,785,242 1,027,854
Less: current portion of notes payable, net of discount (1,576,438 ) (488,414 )
Notes payable – long-term $ 208,804 $ 539,440 </t>
        </is>
      </c>
    </row>
    <row r="5">
      <c r="A5" s="4" t="inlineStr">
        <is>
          <t>Schedule of future annual maturities of notes payable</t>
        </is>
      </c>
      <c r="B5" s="4" t="inlineStr">
        <is>
          <t xml:space="preserve">December 31, Amount
2023 $ 1,709,400
2024 206,457
2025 2,346
Total notes payable on December 31, 2022 $ 1,918,2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hareholders' Deficit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activity related to non-vested shares</t>
        </is>
      </c>
      <c r="B4" s="4" t="inlineStr">
        <is>
          <t xml:space="preserve">Number of Weighted
Non-vested, December 31, 2020 23,826,926 $ 0.16
Granted 6,194,767 0.06
Forfeited (700,000 ) (0.07 )
Shares vested (15,051,573 ) (0.14 )
Non-vested, December 31, 2021 14,270,120 0.14
Granted 3,500,000 0.014
Shares vested (800,000 ) (0.037 )
Non-vested, December 31, 2022 16,970,120 $ 0.119 </t>
        </is>
      </c>
    </row>
    <row r="5">
      <c r="A5" s="4" t="inlineStr">
        <is>
          <t>Schedule of stock option activities</t>
        </is>
      </c>
      <c r="B5" s="4" t="inlineStr">
        <is>
          <t xml:space="preserve">Number of Weighted Weighted Aggregate
Balance Outstanding, December 31, 2020 8,445,698 $ 0.40 - -
Exercised - - - -
Balance Outstanding, December 31, 2021 8,445,698 0.40 - -
Exercised - - - -
Balance Outstanding, December 31, 2022 8,445,698 $ 0.40 3.43 $ -
Exercisable, December 31, 2022 8,445,698 $ 0.40 3.43 $ - </t>
        </is>
      </c>
    </row>
    <row r="6">
      <c r="A6" s="4" t="inlineStr">
        <is>
          <t>Schedule of warrant activities</t>
        </is>
      </c>
      <c r="B6" s="4" t="inlineStr">
        <is>
          <t xml:space="preserve">Number of Weighted Weighted Aggregate
Balance Outstanding December 31, 2020 2,050,000 $ 0.05 3.66 $ 137,000
Granted 16,500,000 0.05 - -
Cancelled (1,050,000 ) (0.01 ) - -
Balance Outstanding December 31, 2021 17,500,000 0.05 4.67 -
Granted 33,000,000 0.025 - -
Cancelled (16,500,000 ) 0.05 - -
Balance Outstanding December 31, 2022 34,000,000 $ 0.011 3.73 $ -
Exercisable, December 31, 2022 34,000,000 $ 0.011 3.73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reportable business segments</t>
        </is>
      </c>
      <c r="B4" s="4" t="inlineStr">
        <is>
          <t>For the Year Ended
2022 2021
Revenues:
C-Bond $ 378,736 $ 434,811
Mobile Tint 1,853,910 1,042,017
2,232,646 1,476,828
Depreciation and amortization:
C-Bond 7,109 9,889
Mobile Tint 82,110 36,078
89,219 45,967
Interest expense:
C-Bond 23 1,372
Mobile Tint 20,212 3,354
Other (a) 1,599,854 278,233
1,620,089 282,959
Net (loss):
C-Bond (1,097,069 ) (2,001,725 )
Mobile Tint (192,566 ) 77,626
Other (a) (3,866,843 ) (5,204,759 )
$ (5,156,478 ) $ (7,128,858 ) (a) The Company does not allocate any general and administrative or financing expenses of its holding company activities to its reportable segments, because these activities are managed at the corporate level.</t>
        </is>
      </c>
    </row>
    <row r="5">
      <c r="A5" s="4" t="inlineStr">
        <is>
          <t>Schedule of identifiable long-lived tangible assets</t>
        </is>
      </c>
      <c r="B5" s="4" t="inlineStr">
        <is>
          <t>December 31, December 31,
Identifiable long-lived tangible assets on December 31, 2022 and 2021 by segment:
C-Bond $ 1,684 $ 8,794
Mobile Tint 94,622 126,228
$ 96,306 $ 135,022 (a) The Company does not allocate any general and administrative or financing expenses of its holding company activities to its reportable segments, because these activities are managed at the corporate leve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 [Abstract]</t>
        </is>
      </c>
      <c r="B3" s="4" t="inlineStr">
        <is>
          <t xml:space="preserve"> </t>
        </is>
      </c>
    </row>
    <row r="4">
      <c r="A4" s="4" t="inlineStr">
        <is>
          <t>Schedule of revenue by product</t>
        </is>
      </c>
      <c r="B4" s="4" t="inlineStr">
        <is>
          <t xml:space="preserve">For the Years Ended
2022 2021
C-Bond Secure multi-purpose and BRS ballistic resistant glass protection systems $ 17,311 $ 184,424
C-Bond Nanoshield solution sales 345,470 222,999
Disinfection products 10,880 7,306
C-Bond installation and other services - 12,143
Window tint installation and sales recognized over time 1,853,910 1,042,017
Freight and delivery 5,075 7,939
Total $ 2,232,646 $ 1,476,8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Rou”) Assets and Operating Lease Liabilities (Tables)</t>
        </is>
      </c>
      <c r="B1" s="2" t="inlineStr">
        <is>
          <t>12 Months Ended</t>
        </is>
      </c>
    </row>
    <row r="2">
      <c r="B2" s="2" t="inlineStr">
        <is>
          <t>Dec. 31, 2022</t>
        </is>
      </c>
    </row>
    <row r="3">
      <c r="A3" s="3" t="inlineStr">
        <is>
          <t>Operating Lease Right-of-Use (“Rou”) Assets and Operating Lease Liabilities [Abstract]</t>
        </is>
      </c>
      <c r="B3" s="4" t="inlineStr">
        <is>
          <t xml:space="preserve"> </t>
        </is>
      </c>
    </row>
    <row r="4">
      <c r="A4" s="4" t="inlineStr">
        <is>
          <t>Schedule of monthly base rent</t>
        </is>
      </c>
      <c r="B4" s="4" t="inlineStr">
        <is>
          <t xml:space="preserve">Rental Period Amount per Month
June 1, 2022 – May 31, 2023 $ 5,441
June 1, 2023 – May 31, 2024 $ 5,604
June 1, 2024 – May 31, 2025 $ 5,772 </t>
        </is>
      </c>
    </row>
    <row r="5">
      <c r="A5" s="4" t="inlineStr">
        <is>
          <t>Schedule of right-of-use asset</t>
        </is>
      </c>
      <c r="B5" s="4" t="inlineStr">
        <is>
          <t xml:space="preserve">December 31, December 31,
Office leases and office equipment right of use assets $ 480,293 $ 269,590
Less: accumulated amortization (104,881 ) (18,418 )
Balance of ROU assets $ 375,412 $ 251,172 </t>
        </is>
      </c>
    </row>
    <row r="6">
      <c r="A6" s="4" t="inlineStr">
        <is>
          <t>Schedule of operating lease liabilities related to the ROU assets</t>
        </is>
      </c>
      <c r="B6" s="4" t="inlineStr">
        <is>
          <t xml:space="preserve">December 31, 2022 December 31,
Lease liabilities related to office leases right of use assets $ 376,566 $ 251,246
Less: current portion of lease liabilities (117,671 ) (44,927 )
Lease liabilities – long-term $ 258,895 $ 206,319 </t>
        </is>
      </c>
    </row>
    <row r="7">
      <c r="A7" s="4" t="inlineStr">
        <is>
          <t>Schedule of future minimum base lease payments due under non-cancelable operating leases</t>
        </is>
      </c>
      <c r="B7" s="4" t="inlineStr">
        <is>
          <t xml:space="preserve">Twelve months ended December 31, Amount
2023 $ 147,466
2024 149,460
2025 100,133
2026 39,200
Total minimum non-cancelable operating lease payments 436,259
Less: discount to fair value (59,693 )
Total lease liability on December 31, 2022 $ 376,5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es at the effective statutory rate</t>
        </is>
      </c>
      <c r="B4" s="4" t="inlineStr">
        <is>
          <t xml:space="preserve">2022 2021
Income tax benefit at U.S. statutory rate $ (1,081,240 ) $ (1,497,060 )
Non-deductible expenses 506,677 894,825
Change in valuation allowance 574,563 602,235
Total provision for income tax $ - $ - </t>
        </is>
      </c>
    </row>
    <row r="5">
      <c r="A5" s="4" t="inlineStr">
        <is>
          <t>Schedule of company’s approximate net deferred tax asset</t>
        </is>
      </c>
      <c r="B5" s="4" t="inlineStr">
        <is>
          <t xml:space="preserve">Deferred Tax Asset: December 31, December 31,
Net operating loss carryforward $ 2,512,665 $ 1,938,102
Total deferred tax asset before valuation allowance 2,512,665 1,938,102
Valuation allowance (2,512,665 ) (1,938,102 )
Net deferred tax asset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SALES:</t>
        </is>
      </c>
      <c r="B3" s="4" t="inlineStr">
        <is>
          <t xml:space="preserve"> </t>
        </is>
      </c>
      <c r="C3" s="4" t="inlineStr">
        <is>
          <t xml:space="preserve"> </t>
        </is>
      </c>
    </row>
    <row r="4">
      <c r="A4" s="4" t="inlineStr">
        <is>
          <t>Third parties</t>
        </is>
      </c>
      <c r="B4" s="6" t="n">
        <v>2232646</v>
      </c>
      <c r="C4" s="6" t="n">
        <v>1475628</v>
      </c>
    </row>
    <row r="5">
      <c r="A5" s="4" t="inlineStr">
        <is>
          <t>Related party</t>
        </is>
      </c>
      <c r="B5" s="4" t="inlineStr">
        <is>
          <t xml:space="preserve"> </t>
        </is>
      </c>
      <c r="C5" s="5" t="n">
        <v>1200</v>
      </c>
    </row>
    <row r="6">
      <c r="A6" s="4" t="inlineStr">
        <is>
          <t>Total Sales</t>
        </is>
      </c>
      <c r="B6" s="5" t="n">
        <v>2232646</v>
      </c>
      <c r="C6" s="5" t="n">
        <v>1476828</v>
      </c>
    </row>
    <row r="7">
      <c r="A7" s="4" t="inlineStr">
        <is>
          <t>COST OF SALES (excluding depreciation expense)</t>
        </is>
      </c>
      <c r="B7" s="5" t="n">
        <v>954402</v>
      </c>
      <c r="C7" s="5" t="n">
        <v>657298</v>
      </c>
    </row>
    <row r="8">
      <c r="A8" s="4" t="inlineStr">
        <is>
          <t>GROSS PROFIT</t>
        </is>
      </c>
      <c r="B8" s="5" t="n">
        <v>1278244</v>
      </c>
      <c r="C8" s="5" t="n">
        <v>819530</v>
      </c>
    </row>
    <row r="9">
      <c r="A9" s="3" t="inlineStr">
        <is>
          <t>OPERATING EXPENSES:</t>
        </is>
      </c>
      <c r="B9" s="4" t="inlineStr">
        <is>
          <t xml:space="preserve"> </t>
        </is>
      </c>
      <c r="C9" s="4" t="inlineStr">
        <is>
          <t xml:space="preserve"> </t>
        </is>
      </c>
    </row>
    <row r="10">
      <c r="A10" s="4" t="inlineStr">
        <is>
          <t>Compensation and related benefits (including stock-based compensation of $1,039,943 and $4,085,868 for the years ended December 31, 2022, and 2021, respectively)</t>
        </is>
      </c>
      <c r="B10" s="5" t="n">
        <v>2844783</v>
      </c>
      <c r="C10" s="5" t="n">
        <v>6165006</v>
      </c>
    </row>
    <row r="11">
      <c r="A11" s="4" t="inlineStr">
        <is>
          <t>Research and development</t>
        </is>
      </c>
      <c r="B11" s="4" t="inlineStr">
        <is>
          <t xml:space="preserve"> </t>
        </is>
      </c>
      <c r="C11" s="5" t="n">
        <v>-3250</v>
      </c>
    </row>
    <row r="12">
      <c r="A12" s="4" t="inlineStr">
        <is>
          <t>Professional fees</t>
        </is>
      </c>
      <c r="B12" s="5" t="n">
        <v>815542</v>
      </c>
      <c r="C12" s="5" t="n">
        <v>1031540</v>
      </c>
    </row>
    <row r="13">
      <c r="A13" s="4" t="inlineStr">
        <is>
          <t>General and administrative expenses</t>
        </is>
      </c>
      <c r="B13" s="5" t="n">
        <v>810413</v>
      </c>
      <c r="C13" s="5" t="n">
        <v>636353</v>
      </c>
    </row>
    <row r="14">
      <c r="A14" s="4" t="inlineStr">
        <is>
          <t>Total Operating Expenses</t>
        </is>
      </c>
      <c r="B14" s="5" t="n">
        <v>4470738</v>
      </c>
      <c r="C14" s="5" t="n">
        <v>7829649</v>
      </c>
    </row>
    <row r="15">
      <c r="A15" s="4" t="inlineStr">
        <is>
          <t>LOSS FROM OPERATIONS</t>
        </is>
      </c>
      <c r="B15" s="5" t="n">
        <v>-3192494</v>
      </c>
      <c r="C15" s="5" t="n">
        <v>-7010119</v>
      </c>
    </row>
    <row r="16">
      <c r="A16" s="3" t="inlineStr">
        <is>
          <t>OTHER INCOME (EXPENSES):</t>
        </is>
      </c>
      <c r="B16" s="4" t="inlineStr">
        <is>
          <t xml:space="preserve"> </t>
        </is>
      </c>
      <c r="C16" s="4" t="inlineStr">
        <is>
          <t xml:space="preserve"> </t>
        </is>
      </c>
    </row>
    <row r="17">
      <c r="A17" s="4" t="inlineStr">
        <is>
          <t>(Loss) gain on debt extinguishment and inducement expense, net</t>
        </is>
      </c>
      <c r="B17" s="5" t="n">
        <v>-343895</v>
      </c>
      <c r="C17" s="5" t="n">
        <v>96442</v>
      </c>
    </row>
    <row r="18">
      <c r="A18" s="4" t="inlineStr">
        <is>
          <t>Other income</t>
        </is>
      </c>
      <c r="B18" s="4" t="inlineStr">
        <is>
          <t xml:space="preserve"> </t>
        </is>
      </c>
      <c r="C18" s="5" t="n">
        <v>67778</v>
      </c>
    </row>
    <row r="19">
      <c r="A19" s="4" t="inlineStr">
        <is>
          <t>Interest expense</t>
        </is>
      </c>
      <c r="B19" s="5" t="n">
        <v>-1610062</v>
      </c>
      <c r="C19" s="5" t="n">
        <v>-282959</v>
      </c>
    </row>
    <row r="20">
      <c r="A20" s="4" t="inlineStr">
        <is>
          <t>Interest expense - related party</t>
        </is>
      </c>
      <c r="B20" s="5" t="n">
        <v>-10027</v>
      </c>
      <c r="C20" s="4" t="inlineStr">
        <is>
          <t xml:space="preserve"> </t>
        </is>
      </c>
    </row>
    <row r="21">
      <c r="A21" s="4" t="inlineStr">
        <is>
          <t>Total Other Expenses, net</t>
        </is>
      </c>
      <c r="B21" s="5" t="n">
        <v>-1963984</v>
      </c>
      <c r="C21" s="5" t="n">
        <v>-118739</v>
      </c>
    </row>
    <row r="22">
      <c r="A22" s="4" t="inlineStr">
        <is>
          <t>NET LOSS</t>
        </is>
      </c>
      <c r="B22" s="5" t="n">
        <v>-5156478</v>
      </c>
      <c r="C22" s="5" t="n">
        <v>-7128858</v>
      </c>
    </row>
    <row r="23">
      <c r="A23" s="4" t="inlineStr">
        <is>
          <t>Net loss (income) of subsidiary attributable to noncontrolling interest</t>
        </is>
      </c>
      <c r="B23" s="5" t="n">
        <v>38513</v>
      </c>
      <c r="C23" s="5" t="n">
        <v>-15525</v>
      </c>
    </row>
    <row r="24">
      <c r="A24" s="4" t="inlineStr">
        <is>
          <t>Preferred stock dividend and deemed dividend</t>
        </is>
      </c>
      <c r="B24" s="5" t="n">
        <v>-60090</v>
      </c>
      <c r="C24" s="5" t="n">
        <v>-4401907</v>
      </c>
    </row>
    <row r="25">
      <c r="A25" s="4" t="inlineStr">
        <is>
          <t>NET LOSS ATTRIBUTABLE TO COMMON SHAREHOLDERS</t>
        </is>
      </c>
      <c r="B25" s="6" t="n">
        <v>-5178055</v>
      </c>
      <c r="C25" s="6" t="n">
        <v>-11546290</v>
      </c>
    </row>
    <row r="26">
      <c r="A26" s="3" t="inlineStr">
        <is>
          <t>NET LOSS PER COMMON SHARE:</t>
        </is>
      </c>
      <c r="B26" s="4" t="inlineStr">
        <is>
          <t xml:space="preserve"> </t>
        </is>
      </c>
      <c r="C26" s="4" t="inlineStr">
        <is>
          <t xml:space="preserve"> </t>
        </is>
      </c>
    </row>
    <row r="27">
      <c r="A27" s="4" t="inlineStr">
        <is>
          <t>Basic and diluted (in Dollars per share)</t>
        </is>
      </c>
      <c r="B27" s="9" t="n">
        <v>-0.02</v>
      </c>
      <c r="C27" s="9" t="n">
        <v>-0.05</v>
      </c>
    </row>
    <row r="28">
      <c r="A28" s="3" t="inlineStr">
        <is>
          <t>WEIGHTED AVERAGE COMMON SHARES OUTSTANDING:</t>
        </is>
      </c>
      <c r="B28" s="4" t="inlineStr">
        <is>
          <t xml:space="preserve"> </t>
        </is>
      </c>
      <c r="C28" s="4" t="inlineStr">
        <is>
          <t xml:space="preserve"> </t>
        </is>
      </c>
    </row>
    <row r="29">
      <c r="A29" s="4" t="inlineStr">
        <is>
          <t>Basic and diluted (in Shares)</t>
        </is>
      </c>
      <c r="B29" s="5" t="n">
        <v>308121062</v>
      </c>
      <c r="C29" s="5" t="n">
        <v>2542991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Nature of Organization (Details) - USD ($)</t>
        </is>
      </c>
      <c r="B1" s="2" t="inlineStr">
        <is>
          <t>1 Months Ended</t>
        </is>
      </c>
    </row>
    <row r="2">
      <c r="B2" s="2" t="inlineStr">
        <is>
          <t>Jul. 22, 2021</t>
        </is>
      </c>
      <c r="C2" s="2" t="inlineStr">
        <is>
          <t>Jun. 30, 2021</t>
        </is>
      </c>
    </row>
    <row r="3">
      <c r="A3" s="3" t="inlineStr">
        <is>
          <t>Nature of Organization [Abstract]</t>
        </is>
      </c>
      <c r="B3" s="4" t="inlineStr">
        <is>
          <t xml:space="preserve"> </t>
        </is>
      </c>
      <c r="C3" s="4" t="inlineStr">
        <is>
          <t xml:space="preserve"> </t>
        </is>
      </c>
    </row>
    <row r="4">
      <c r="A4" s="4" t="inlineStr">
        <is>
          <t>Controlling interest, percentage</t>
        </is>
      </c>
      <c r="B4" s="10" t="n">
        <v>0.8</v>
      </c>
      <c r="C4" s="10" t="n">
        <v>0.8</v>
      </c>
    </row>
    <row r="5">
      <c r="A5" s="4" t="inlineStr">
        <is>
          <t>Issued and outstanding capital stock</t>
        </is>
      </c>
      <c r="B5" s="4" t="inlineStr">
        <is>
          <t xml:space="preserve"> </t>
        </is>
      </c>
      <c r="C5" s="10" t="n">
        <v>0.8</v>
      </c>
    </row>
    <row r="6">
      <c r="A6" s="4" t="inlineStr">
        <is>
          <t>Restricted shares (in Shares)</t>
        </is>
      </c>
      <c r="B6" s="5" t="n">
        <v>28021016</v>
      </c>
      <c r="C6" s="4" t="inlineStr">
        <is>
          <t xml:space="preserve"> </t>
        </is>
      </c>
    </row>
    <row r="7">
      <c r="A7" s="4" t="inlineStr">
        <is>
          <t>Dividend average (in Dollars)</t>
        </is>
      </c>
      <c r="B7" s="6" t="n">
        <v>800000</v>
      </c>
      <c r="C7" s="4" t="inlineStr">
        <is>
          <t xml:space="preserve"> </t>
        </is>
      </c>
    </row>
    <row r="8">
      <c r="A8" s="4" t="inlineStr">
        <is>
          <t>Issued and outstanding interest</t>
        </is>
      </c>
      <c r="B8" s="10" t="n">
        <v>0.2</v>
      </c>
      <c r="C8" s="4" t="inlineStr">
        <is>
          <t xml:space="preserve"> </t>
        </is>
      </c>
    </row>
    <row r="9">
      <c r="A9" s="4" t="inlineStr">
        <is>
          <t>Common stock percent</t>
        </is>
      </c>
      <c r="B9" s="10" t="n">
        <v>3</v>
      </c>
      <c r="C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 width="14" customWidth="1" min="5" max="5"/>
  </cols>
  <sheetData>
    <row r="1">
      <c r="A1" s="1" t="inlineStr">
        <is>
          <t>Summary of Significant Accounting Policies (Details) - USD ($)</t>
        </is>
      </c>
      <c r="C1" s="2" t="inlineStr">
        <is>
          <t>1 Months Ended</t>
        </is>
      </c>
      <c r="D1" s="2" t="inlineStr">
        <is>
          <t>12 Months Ended</t>
        </is>
      </c>
    </row>
    <row r="2">
      <c r="B2" s="2" t="inlineStr">
        <is>
          <t>Apr. 30, 2021</t>
        </is>
      </c>
      <c r="C2" s="2" t="inlineStr">
        <is>
          <t>Jul. 22, 2021</t>
        </is>
      </c>
      <c r="D2" s="2" t="inlineStr">
        <is>
          <t>Dec. 31, 2022</t>
        </is>
      </c>
      <c r="E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Consolidated financial statements percentage</t>
        </is>
      </c>
      <c r="B4" s="4" t="inlineStr">
        <is>
          <t xml:space="preserve"> </t>
        </is>
      </c>
      <c r="C4" s="10" t="n">
        <v>0.8</v>
      </c>
      <c r="D4" s="4" t="inlineStr">
        <is>
          <t xml:space="preserve"> </t>
        </is>
      </c>
      <c r="E4" s="4" t="inlineStr">
        <is>
          <t xml:space="preserve"> </t>
        </is>
      </c>
    </row>
    <row r="5">
      <c r="A5" s="4" t="inlineStr">
        <is>
          <t>Net loss</t>
        </is>
      </c>
      <c r="B5" s="4" t="inlineStr">
        <is>
          <t xml:space="preserve"> </t>
        </is>
      </c>
      <c r="C5" s="4" t="inlineStr">
        <is>
          <t xml:space="preserve"> </t>
        </is>
      </c>
      <c r="D5" s="6" t="n">
        <v>-5156478</v>
      </c>
      <c r="E5" s="6" t="n">
        <v>-7128858</v>
      </c>
    </row>
    <row r="6">
      <c r="A6" s="4" t="inlineStr">
        <is>
          <t>Estimated useful live life</t>
        </is>
      </c>
      <c r="B6" s="4" t="inlineStr">
        <is>
          <t xml:space="preserve"> </t>
        </is>
      </c>
      <c r="C6" s="4" t="inlineStr">
        <is>
          <t xml:space="preserve"> </t>
        </is>
      </c>
      <c r="D6" s="4" t="inlineStr">
        <is>
          <t xml:space="preserve"> </t>
        </is>
      </c>
      <c r="E6" s="4" t="inlineStr">
        <is>
          <t xml:space="preserve"> </t>
        </is>
      </c>
    </row>
    <row r="7">
      <c r="A7" s="4" t="inlineStr">
        <is>
          <t>Accrued expenses</t>
        </is>
      </c>
      <c r="B7" s="4" t="inlineStr">
        <is>
          <t xml:space="preserve"> </t>
        </is>
      </c>
      <c r="C7" s="4" t="inlineStr">
        <is>
          <t xml:space="preserve"> </t>
        </is>
      </c>
      <c r="D7" s="6" t="n">
        <v>26648</v>
      </c>
      <c r="E7" s="5" t="n">
        <v>26733</v>
      </c>
    </row>
    <row r="8">
      <c r="A8" s="4" t="inlineStr">
        <is>
          <t>General and administrative expenses</t>
        </is>
      </c>
      <c r="B8" s="4" t="inlineStr">
        <is>
          <t xml:space="preserve"> </t>
        </is>
      </c>
      <c r="C8" s="4" t="inlineStr">
        <is>
          <t xml:space="preserve"> </t>
        </is>
      </c>
      <c r="D8" s="5" t="n">
        <v>45455</v>
      </c>
      <c r="E8" s="5" t="n">
        <v>15431</v>
      </c>
    </row>
    <row r="9">
      <c r="A9" s="4" t="inlineStr">
        <is>
          <t>Research and development costs</t>
        </is>
      </c>
      <c r="B9" s="4" t="inlineStr">
        <is>
          <t xml:space="preserve"> </t>
        </is>
      </c>
      <c r="C9" s="4" t="inlineStr">
        <is>
          <t xml:space="preserve"> </t>
        </is>
      </c>
      <c r="D9" s="6" t="n">
        <v>0</v>
      </c>
      <c r="E9" s="5" t="n">
        <v>3250</v>
      </c>
    </row>
    <row r="10">
      <c r="A10" s="4" t="inlineStr">
        <is>
          <t>Refund of research and development costs</t>
        </is>
      </c>
      <c r="B10" s="6" t="n">
        <v>3250</v>
      </c>
      <c r="C10" s="4" t="inlineStr">
        <is>
          <t xml:space="preserve"> </t>
        </is>
      </c>
      <c r="D10" s="4" t="inlineStr">
        <is>
          <t xml:space="preserve"> </t>
        </is>
      </c>
      <c r="E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c r="E12" s="4" t="inlineStr">
        <is>
          <t xml:space="preserve"> </t>
        </is>
      </c>
    </row>
    <row r="13">
      <c r="A13" s="4" t="inlineStr">
        <is>
          <t>Estimated useful live life</t>
        </is>
      </c>
      <c r="B13" s="4" t="inlineStr">
        <is>
          <t xml:space="preserve"> </t>
        </is>
      </c>
      <c r="C13" s="4" t="inlineStr">
        <is>
          <t xml:space="preserve"> </t>
        </is>
      </c>
      <c r="D13" s="4" t="inlineStr">
        <is>
          <t>1 year</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c r="E15" s="4" t="inlineStr">
        <is>
          <t xml:space="preserve"> </t>
        </is>
      </c>
    </row>
    <row r="16">
      <c r="A16" s="4" t="inlineStr">
        <is>
          <t>Estimated useful live life</t>
        </is>
      </c>
      <c r="B16" s="4" t="inlineStr">
        <is>
          <t xml:space="preserve"> </t>
        </is>
      </c>
      <c r="C16" s="4" t="inlineStr">
        <is>
          <t xml:space="preserve"> </t>
        </is>
      </c>
      <c r="D16" s="4" t="inlineStr">
        <is>
          <t>7 years</t>
        </is>
      </c>
      <c r="E16" s="4" t="inlineStr">
        <is>
          <t xml:space="preserve"> </t>
        </is>
      </c>
    </row>
    <row r="17">
      <c r="A17" s="4" t="inlineStr">
        <is>
          <t>Goodwill and Intangible Assets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c r="E18" s="4" t="inlineStr">
        <is>
          <t xml:space="preserve"> </t>
        </is>
      </c>
    </row>
    <row r="19">
      <c r="A19" s="4" t="inlineStr">
        <is>
          <t>Useful life</t>
        </is>
      </c>
      <c r="B19" s="4" t="inlineStr">
        <is>
          <t xml:space="preserve"> </t>
        </is>
      </c>
      <c r="C19" s="4" t="inlineStr">
        <is>
          <t xml:space="preserve"> </t>
        </is>
      </c>
      <c r="D19" s="4" t="inlineStr">
        <is>
          <t>5 years</t>
        </is>
      </c>
      <c r="E19" s="4" t="inlineStr">
        <is>
          <t xml:space="preserve"> </t>
        </is>
      </c>
    </row>
    <row r="20">
      <c r="A20" s="4" t="inlineStr">
        <is>
          <t>C-Bond Systems, LLC [Memb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c r="E21" s="4" t="inlineStr">
        <is>
          <t xml:space="preserve"> </t>
        </is>
      </c>
    </row>
    <row r="22">
      <c r="A22" s="4" t="inlineStr">
        <is>
          <t>Consolidated financial statements percentage</t>
        </is>
      </c>
      <c r="B22" s="4" t="inlineStr">
        <is>
          <t xml:space="preserve"> </t>
        </is>
      </c>
      <c r="C22" s="10" t="n">
        <v>0.8</v>
      </c>
      <c r="D22" s="4" t="inlineStr">
        <is>
          <t xml:space="preserve"> </t>
        </is>
      </c>
      <c r="E22" s="4" t="inlineStr">
        <is>
          <t xml:space="preserve"> </t>
        </is>
      </c>
    </row>
    <row r="23">
      <c r="A23" s="4" t="inlineStr">
        <is>
          <t>Property, Plant and Equipment [Member] | Minimum [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c r="E24" s="4" t="inlineStr">
        <is>
          <t xml:space="preserve"> </t>
        </is>
      </c>
    </row>
    <row r="25">
      <c r="A25" s="4" t="inlineStr">
        <is>
          <t>Useful life</t>
        </is>
      </c>
      <c r="B25" s="4" t="inlineStr">
        <is>
          <t xml:space="preserve"> </t>
        </is>
      </c>
      <c r="C25" s="4" t="inlineStr">
        <is>
          <t xml:space="preserve"> </t>
        </is>
      </c>
      <c r="D25" s="4" t="inlineStr">
        <is>
          <t>3 years</t>
        </is>
      </c>
      <c r="E25" s="4" t="inlineStr">
        <is>
          <t xml:space="preserve"> </t>
        </is>
      </c>
    </row>
    <row r="26">
      <c r="A26" s="4" t="inlineStr">
        <is>
          <t>Property, Plant and Equipment [Member] | Maximum [Member]</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c r="E27" s="4" t="inlineStr">
        <is>
          <t xml:space="preserve"> </t>
        </is>
      </c>
    </row>
    <row r="28">
      <c r="A28" s="4" t="inlineStr">
        <is>
          <t>Useful life</t>
        </is>
      </c>
      <c r="B28" s="4" t="inlineStr">
        <is>
          <t xml:space="preserve"> </t>
        </is>
      </c>
      <c r="C28" s="4" t="inlineStr">
        <is>
          <t xml:space="preserve"> </t>
        </is>
      </c>
      <c r="D28" s="4" t="inlineStr">
        <is>
          <t>4 years</t>
        </is>
      </c>
      <c r="E28" s="4" t="inlineStr">
        <is>
          <t xml:space="preserve"> </t>
        </is>
      </c>
    </row>
    <row r="29">
      <c r="A29" s="4" t="inlineStr">
        <is>
          <t>Property [Member]</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Details) [Line Items]</t>
        </is>
      </c>
      <c r="B30" s="4" t="inlineStr">
        <is>
          <t xml:space="preserve"> </t>
        </is>
      </c>
      <c r="C30" s="4" t="inlineStr">
        <is>
          <t xml:space="preserve"> </t>
        </is>
      </c>
      <c r="D30" s="4" t="inlineStr">
        <is>
          <t xml:space="preserve"> </t>
        </is>
      </c>
      <c r="E30" s="4" t="inlineStr">
        <is>
          <t xml:space="preserve"> </t>
        </is>
      </c>
    </row>
    <row r="31">
      <c r="A31" s="4" t="inlineStr">
        <is>
          <t>Useful life</t>
        </is>
      </c>
      <c r="B31" s="4" t="inlineStr">
        <is>
          <t xml:space="preserve"> </t>
        </is>
      </c>
      <c r="C31" s="4" t="inlineStr">
        <is>
          <t xml:space="preserve"> </t>
        </is>
      </c>
      <c r="D31" s="4" t="inlineStr">
        <is>
          <t>5 years</t>
        </is>
      </c>
      <c r="E31" s="4" t="inlineStr">
        <is>
          <t xml:space="preserve"> </t>
        </is>
      </c>
    </row>
    <row r="32">
      <c r="A32" s="4" t="inlineStr">
        <is>
          <t>Going Concern [Member]</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Details) [Line Items]</t>
        </is>
      </c>
      <c r="B33" s="4" t="inlineStr">
        <is>
          <t xml:space="preserve"> </t>
        </is>
      </c>
      <c r="C33" s="4" t="inlineStr">
        <is>
          <t xml:space="preserve"> </t>
        </is>
      </c>
      <c r="D33" s="4" t="inlineStr">
        <is>
          <t xml:space="preserve"> </t>
        </is>
      </c>
      <c r="E33" s="4" t="inlineStr">
        <is>
          <t xml:space="preserve"> </t>
        </is>
      </c>
    </row>
    <row r="34">
      <c r="A34" s="4" t="inlineStr">
        <is>
          <t>Net loss</t>
        </is>
      </c>
      <c r="B34" s="4" t="inlineStr">
        <is>
          <t xml:space="preserve"> </t>
        </is>
      </c>
      <c r="C34" s="4" t="inlineStr">
        <is>
          <t xml:space="preserve"> </t>
        </is>
      </c>
      <c r="D34" s="4" t="inlineStr">
        <is>
          <t xml:space="preserve"> </t>
        </is>
      </c>
      <c r="E34" s="5" t="n">
        <v>7128858</v>
      </c>
    </row>
    <row r="35">
      <c r="A35" s="4" t="inlineStr">
        <is>
          <t>Going Concern [Member]</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Details) [Line Items]</t>
        </is>
      </c>
      <c r="B36" s="4" t="inlineStr">
        <is>
          <t xml:space="preserve"> </t>
        </is>
      </c>
      <c r="C36" s="4" t="inlineStr">
        <is>
          <t xml:space="preserve"> </t>
        </is>
      </c>
      <c r="D36" s="4" t="inlineStr">
        <is>
          <t xml:space="preserve"> </t>
        </is>
      </c>
      <c r="E36" s="4" t="inlineStr">
        <is>
          <t xml:space="preserve"> </t>
        </is>
      </c>
    </row>
    <row r="37">
      <c r="A37" s="4" t="inlineStr">
        <is>
          <t>Net loss</t>
        </is>
      </c>
      <c r="B37" s="4" t="inlineStr">
        <is>
          <t xml:space="preserve"> </t>
        </is>
      </c>
      <c r="C37" s="4" t="inlineStr">
        <is>
          <t xml:space="preserve"> </t>
        </is>
      </c>
      <c r="D37" s="6" t="n">
        <v>5156478</v>
      </c>
      <c r="E37" s="4" t="inlineStr">
        <is>
          <t xml:space="preserve"> </t>
        </is>
      </c>
    </row>
    <row r="38">
      <c r="A38" s="4" t="inlineStr">
        <is>
          <t>Cash</t>
        </is>
      </c>
      <c r="B38" s="4" t="inlineStr">
        <is>
          <t xml:space="preserve"> </t>
        </is>
      </c>
      <c r="C38" s="4" t="inlineStr">
        <is>
          <t xml:space="preserve"> </t>
        </is>
      </c>
      <c r="D38" s="5" t="n">
        <v>1584918</v>
      </c>
      <c r="E38" s="5" t="n">
        <v>1807051</v>
      </c>
    </row>
    <row r="39">
      <c r="A39" s="4" t="inlineStr">
        <is>
          <t>Accumulated deficit</t>
        </is>
      </c>
      <c r="B39" s="4" t="inlineStr">
        <is>
          <t xml:space="preserve"> </t>
        </is>
      </c>
      <c r="C39" s="4" t="inlineStr">
        <is>
          <t xml:space="preserve"> </t>
        </is>
      </c>
      <c r="D39" s="5" t="n">
        <v>62693184</v>
      </c>
      <c r="E39" s="4" t="inlineStr">
        <is>
          <t xml:space="preserve"> </t>
        </is>
      </c>
    </row>
    <row r="40">
      <c r="A40" s="4" t="inlineStr">
        <is>
          <t>Shareholders’ deficit</t>
        </is>
      </c>
      <c r="B40" s="4" t="inlineStr">
        <is>
          <t xml:space="preserve"> </t>
        </is>
      </c>
      <c r="C40" s="4" t="inlineStr">
        <is>
          <t xml:space="preserve"> </t>
        </is>
      </c>
      <c r="D40" s="5" t="n">
        <v>7050669</v>
      </c>
      <c r="E40" s="4" t="inlineStr">
        <is>
          <t xml:space="preserve"> </t>
        </is>
      </c>
    </row>
    <row r="41">
      <c r="A41" s="4" t="inlineStr">
        <is>
          <t>Working capital deficit</t>
        </is>
      </c>
      <c r="B41" s="4" t="inlineStr">
        <is>
          <t xml:space="preserve"> </t>
        </is>
      </c>
      <c r="C41" s="4" t="inlineStr">
        <is>
          <t xml:space="preserve"> </t>
        </is>
      </c>
      <c r="D41" s="5" t="n">
        <v>4349384</v>
      </c>
      <c r="E41" s="4" t="inlineStr">
        <is>
          <t xml:space="preserve"> </t>
        </is>
      </c>
    </row>
    <row r="42">
      <c r="A42" s="4" t="inlineStr">
        <is>
          <t>Advertising costs</t>
        </is>
      </c>
      <c r="B42" s="4" t="inlineStr">
        <is>
          <t xml:space="preserve"> </t>
        </is>
      </c>
      <c r="C42" s="4" t="inlineStr">
        <is>
          <t xml:space="preserve"> </t>
        </is>
      </c>
      <c r="D42" s="6" t="n">
        <v>69737</v>
      </c>
      <c r="E42" s="6" t="n">
        <v>65626</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iluted common shares outstanding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common shares outstanding</t>
        </is>
      </c>
      <c r="B4" s="5" t="n">
        <v>1618980671</v>
      </c>
      <c r="C4" s="5" t="n">
        <v>484322168</v>
      </c>
    </row>
    <row r="5">
      <c r="A5" s="4" t="inlineStr">
        <is>
          <t>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common shares outstanding</t>
        </is>
      </c>
      <c r="B7" s="5" t="n">
        <v>34000000</v>
      </c>
      <c r="C7" s="5" t="n">
        <v>17500000</v>
      </c>
    </row>
    <row r="8">
      <c r="A8" s="4" t="inlineStr">
        <is>
          <t>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common shares outstanding</t>
        </is>
      </c>
      <c r="B10" s="5" t="n">
        <v>8445698</v>
      </c>
      <c r="C10" s="5" t="n">
        <v>8445698</v>
      </c>
    </row>
    <row r="11">
      <c r="A11" s="4" t="inlineStr">
        <is>
          <t>Non-vested, forfeitable common shar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common shares outstanding</t>
        </is>
      </c>
      <c r="B13" s="5" t="n">
        <v>16970120</v>
      </c>
      <c r="C13" s="5" t="n">
        <v>14270120</v>
      </c>
    </row>
    <row r="14">
      <c r="A14" s="4" t="inlineStr">
        <is>
          <t>Series B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diluted common shares outstanding</t>
        </is>
      </c>
      <c r="B16" s="5" t="n">
        <v>164635079</v>
      </c>
      <c r="C16" s="5" t="n">
        <v>114598413</v>
      </c>
    </row>
    <row r="17">
      <c r="A17" s="4" t="inlineStr">
        <is>
          <t>Series C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diluted common shares outstanding</t>
        </is>
      </c>
      <c r="B19" s="5" t="n">
        <v>432250000</v>
      </c>
      <c r="C19" s="5" t="n">
        <v>296507937</v>
      </c>
    </row>
    <row r="20">
      <c r="A20" s="4" t="inlineStr">
        <is>
          <t>Convertible debt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diluted common shares outstanding</t>
        </is>
      </c>
      <c r="B22" s="5" t="n">
        <v>962679774</v>
      </c>
      <c r="C22" s="5" t="n">
        <v>330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5" customWidth="1" min="6" max="6"/>
    <col width="16"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s>
  <sheetData>
    <row r="1">
      <c r="A1" s="1" t="inlineStr">
        <is>
          <t>Acquisition of Mobile Tint LLC (Details) - USD ($)</t>
        </is>
      </c>
      <c r="B1" s="2" t="inlineStr">
        <is>
          <t>1 Months Ended</t>
        </is>
      </c>
      <c r="F1" s="2" t="inlineStr">
        <is>
          <t>6 Months Ended</t>
        </is>
      </c>
      <c r="G1" s="2" t="inlineStr">
        <is>
          <t>11 Months Ended</t>
        </is>
      </c>
      <c r="H1" s="2" t="inlineStr">
        <is>
          <t>12 Months Ended</t>
        </is>
      </c>
    </row>
    <row r="2">
      <c r="B2" s="2" t="inlineStr">
        <is>
          <t>Feb. 28, 2022</t>
        </is>
      </c>
      <c r="C2" s="2" t="inlineStr">
        <is>
          <t>Sep. 30, 2021</t>
        </is>
      </c>
      <c r="D2" s="2" t="inlineStr">
        <is>
          <t>Jul. 22, 2021</t>
        </is>
      </c>
      <c r="E2" s="2" t="inlineStr">
        <is>
          <t>Jun. 30, 2021</t>
        </is>
      </c>
      <c r="F2" s="2" t="inlineStr">
        <is>
          <t>May 31, 2021</t>
        </is>
      </c>
      <c r="G2" s="2" t="inlineStr">
        <is>
          <t>Oct. 30, 2020</t>
        </is>
      </c>
      <c r="H2" s="2" t="inlineStr">
        <is>
          <t>Dec. 31, 2022</t>
        </is>
      </c>
      <c r="I2" s="2" t="inlineStr">
        <is>
          <t>Dec. 31, 2021</t>
        </is>
      </c>
      <c r="J2" s="2" t="inlineStr">
        <is>
          <t>Jun. 30, 2023</t>
        </is>
      </c>
      <c r="K2" s="2" t="inlineStr">
        <is>
          <t>Sep. 06, 2022</t>
        </is>
      </c>
      <c r="L2" s="2" t="inlineStr">
        <is>
          <t>Jul. 26, 2022</t>
        </is>
      </c>
      <c r="M2" s="2" t="inlineStr">
        <is>
          <t>Jul. 12, 2022</t>
        </is>
      </c>
      <c r="N2" s="2" t="inlineStr">
        <is>
          <t>Mar. 24, 2022</t>
        </is>
      </c>
      <c r="O2" s="2" t="inlineStr">
        <is>
          <t>Oct. 18, 2021</t>
        </is>
      </c>
      <c r="P2" s="2" t="inlineStr">
        <is>
          <t>Oct. 17, 2021</t>
        </is>
      </c>
      <c r="Q2" s="2" t="inlineStr">
        <is>
          <t>May 04, 2021</t>
        </is>
      </c>
    </row>
    <row r="3">
      <c r="A3" s="3" t="inlineStr">
        <is>
          <t>Acquisition of Mobile Tint LLC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Exchange agreement percentage</t>
        </is>
      </c>
      <c r="B4" s="4" t="inlineStr">
        <is>
          <t xml:space="preserve"> </t>
        </is>
      </c>
      <c r="C4" s="4" t="inlineStr">
        <is>
          <t xml:space="preserve"> </t>
        </is>
      </c>
      <c r="D4" s="10" t="n">
        <v>0.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amount (in Dollars)</t>
        </is>
      </c>
      <c r="B5" s="4" t="inlineStr">
        <is>
          <t xml:space="preserve"> </t>
        </is>
      </c>
      <c r="C5" s="4" t="inlineStr">
        <is>
          <t xml:space="preserve"> </t>
        </is>
      </c>
      <c r="D5" s="6" t="n">
        <v>8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773626</v>
      </c>
      <c r="L6" s="5" t="n">
        <v>998008</v>
      </c>
      <c r="M6" s="4" t="inlineStr">
        <is>
          <t xml:space="preserve"> </t>
        </is>
      </c>
      <c r="N6" s="4" t="inlineStr">
        <is>
          <t xml:space="preserve"> </t>
        </is>
      </c>
      <c r="O6" s="5" t="n">
        <v>668151</v>
      </c>
      <c r="P6" s="4" t="inlineStr">
        <is>
          <t xml:space="preserve"> </t>
        </is>
      </c>
      <c r="Q6" s="4" t="inlineStr">
        <is>
          <t xml:space="preserve"> </t>
        </is>
      </c>
    </row>
    <row r="7">
      <c r="A7" s="4" t="inlineStr">
        <is>
          <t>Value of shares issued (in Dollars)</t>
        </is>
      </c>
      <c r="B7" s="4" t="inlineStr">
        <is>
          <t xml:space="preserve"> </t>
        </is>
      </c>
      <c r="C7" s="4" t="inlineStr">
        <is>
          <t xml:space="preserve"> </t>
        </is>
      </c>
      <c r="D7" s="6" t="n">
        <v>694921</v>
      </c>
      <c r="E7" s="4" t="inlineStr">
        <is>
          <t xml:space="preserve"> </t>
        </is>
      </c>
      <c r="F7" s="4" t="inlineStr">
        <is>
          <t xml:space="preserve"> </t>
        </is>
      </c>
      <c r="G7" s="4" t="inlineStr">
        <is>
          <t xml:space="preserve"> </t>
        </is>
      </c>
      <c r="H7" s="6" t="n">
        <v>354215</v>
      </c>
      <c r="I7" s="6" t="n">
        <v>318794</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rice per common share (in Dollars per share)</t>
        </is>
      </c>
      <c r="B8" s="4" t="inlineStr">
        <is>
          <t xml:space="preserve"> </t>
        </is>
      </c>
      <c r="C8" s="4" t="inlineStr">
        <is>
          <t xml:space="preserve"> </t>
        </is>
      </c>
      <c r="D8" s="11" t="n">
        <v>0.024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8" t="n">
        <v>0.011</v>
      </c>
      <c r="N8" s="11" t="n">
        <v>0.0285</v>
      </c>
      <c r="O8" s="4" t="inlineStr">
        <is>
          <t xml:space="preserve"> </t>
        </is>
      </c>
      <c r="P8" s="8" t="n">
        <v>0.031</v>
      </c>
      <c r="Q8" s="8" t="n">
        <v>0.031</v>
      </c>
    </row>
    <row r="9">
      <c r="A9" s="4" t="inlineStr">
        <is>
          <t>Average value percentage</t>
        </is>
      </c>
      <c r="B9" s="4" t="inlineStr">
        <is>
          <t xml:space="preserve"> </t>
        </is>
      </c>
      <c r="C9" s="4" t="inlineStr">
        <is>
          <t xml:space="preserve"> </t>
        </is>
      </c>
      <c r="D9" s="10" t="n">
        <v>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Monthly rent (in Dollars)</t>
        </is>
      </c>
      <c r="B10" s="6" t="n">
        <v>788</v>
      </c>
      <c r="C10" s="6" t="n">
        <v>365</v>
      </c>
      <c r="D10" s="4" t="inlineStr">
        <is>
          <t xml:space="preserve"> </t>
        </is>
      </c>
      <c r="E10" s="4" t="inlineStr">
        <is>
          <t xml:space="preserve"> </t>
        </is>
      </c>
      <c r="F10" s="6" t="n">
        <v>4577</v>
      </c>
      <c r="G10" s="6" t="n">
        <v>4444</v>
      </c>
      <c r="H10" s="6" t="n">
        <v>56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Exchange agreement,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The Company’s obligation as Guarantor of the Lease will terminate upon the occurrence of earlier of the following: (i)
the date of Guarantor’s acquisition of 100% of the ownership interests of Mobile; (ii) the date that Guarantor beneficially owns
less than an eighty percent (80%) ownership interest in Mobile; or (iii) two (2) years from and after the effective date of the guaranty.</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Foreca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Acquisition of Mobile Tint LLC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Base salary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0.5</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xchang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Acquisition of Mobile Tint LLC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hares issued (in Shares)</t>
        </is>
      </c>
      <c r="B17" s="4" t="inlineStr">
        <is>
          <t xml:space="preserve"> </t>
        </is>
      </c>
      <c r="C17" s="4" t="inlineStr">
        <is>
          <t xml:space="preserve"> </t>
        </is>
      </c>
      <c r="D17" s="5" t="n">
        <v>2802101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Business Combin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Acquisition of Mobile Tint LLC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cquire of remaining shares percentage</t>
        </is>
      </c>
      <c r="B20" s="4" t="inlineStr">
        <is>
          <t xml:space="preserve"> </t>
        </is>
      </c>
      <c r="C20" s="4" t="inlineStr">
        <is>
          <t xml:space="preserve"> </t>
        </is>
      </c>
      <c r="D20" s="10" t="n">
        <v>0.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Business Combination [Member] | Mobile’s Member Uni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Acquisition of Mobile Tint LLC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cquire percentage</t>
        </is>
      </c>
      <c r="B23" s="4" t="inlineStr">
        <is>
          <t xml:space="preserve"> </t>
        </is>
      </c>
      <c r="C23" s="4" t="inlineStr">
        <is>
          <t xml:space="preserve"> </t>
        </is>
      </c>
      <c r="D23" s="4" t="inlineStr">
        <is>
          <t xml:space="preserve"> </t>
        </is>
      </c>
      <c r="E23" s="10" t="n">
        <v>0.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ssued and outstanding percentage</t>
        </is>
      </c>
      <c r="B24" s="4" t="inlineStr">
        <is>
          <t xml:space="preserve"> </t>
        </is>
      </c>
      <c r="C24" s="4" t="inlineStr">
        <is>
          <t xml:space="preserve"> </t>
        </is>
      </c>
      <c r="D24" s="4" t="inlineStr">
        <is>
          <t xml:space="preserve"> </t>
        </is>
      </c>
      <c r="E24" s="10" t="n">
        <v>0.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sheetData>
  <mergeCells count="3">
    <mergeCell ref="A1:A2"/>
    <mergeCell ref="B1:E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Acquisition of Mobile Tint LLC (Details) - Schedule of fair value of the assets acquired and liabilities assumed</t>
        </is>
      </c>
      <c r="B1" s="2" t="inlineStr">
        <is>
          <t>12 Months Ended</t>
        </is>
      </c>
    </row>
    <row r="2">
      <c r="B2" s="2" t="inlineStr">
        <is>
          <t>Dec. 31, 2022 USD ($)</t>
        </is>
      </c>
    </row>
    <row r="3">
      <c r="A3" s="3" t="inlineStr">
        <is>
          <t>Assets acquired:</t>
        </is>
      </c>
      <c r="B3" s="4" t="inlineStr">
        <is>
          <t xml:space="preserve"> </t>
        </is>
      </c>
    </row>
    <row r="4">
      <c r="A4" s="4" t="inlineStr">
        <is>
          <t>Cash</t>
        </is>
      </c>
      <c r="B4" s="6" t="n">
        <v>288901</v>
      </c>
    </row>
    <row r="5">
      <c r="A5" s="4" t="inlineStr">
        <is>
          <t>Accounts receivable, net</t>
        </is>
      </c>
      <c r="B5" s="5" t="n">
        <v>59726</v>
      </c>
    </row>
    <row r="6">
      <c r="A6" s="4" t="inlineStr">
        <is>
          <t>Inventory</t>
        </is>
      </c>
      <c r="B6" s="5" t="n">
        <v>68019</v>
      </c>
    </row>
    <row r="7">
      <c r="A7" s="4" t="inlineStr">
        <is>
          <t>Prepaid expenses and other</t>
        </is>
      </c>
      <c r="B7" s="5" t="n">
        <v>6091</v>
      </c>
    </row>
    <row r="8">
      <c r="A8" s="4" t="inlineStr">
        <is>
          <t>Contract assets</t>
        </is>
      </c>
      <c r="B8" s="5" t="n">
        <v>32699</v>
      </c>
    </row>
    <row r="9">
      <c r="A9" s="4" t="inlineStr">
        <is>
          <t>Property and equipment</t>
        </is>
      </c>
      <c r="B9" s="5" t="n">
        <v>140211</v>
      </c>
    </row>
    <row r="10">
      <c r="A10" s="4" t="inlineStr">
        <is>
          <t>Right of use asset</t>
        </is>
      </c>
      <c r="B10" s="5" t="n">
        <v>253433</v>
      </c>
    </row>
    <row r="11">
      <c r="A11" s="4" t="inlineStr">
        <is>
          <t>Intangible assets</t>
        </is>
      </c>
      <c r="B11" s="5" t="n">
        <v>352516</v>
      </c>
    </row>
    <row r="12">
      <c r="A12" s="4" t="inlineStr">
        <is>
          <t>Goodwill</t>
        </is>
      </c>
      <c r="B12" s="5" t="n">
        <v>350491</v>
      </c>
    </row>
    <row r="13">
      <c r="A13" s="4" t="inlineStr">
        <is>
          <t>Total assets acquired at fair value</t>
        </is>
      </c>
      <c r="B13" s="5" t="n">
        <v>1552087</v>
      </c>
    </row>
    <row r="14">
      <c r="A14" s="3" t="inlineStr">
        <is>
          <t>Less: total liabilities assumed:</t>
        </is>
      </c>
      <c r="B14" s="4" t="inlineStr">
        <is>
          <t xml:space="preserve"> </t>
        </is>
      </c>
    </row>
    <row r="15">
      <c r="A15" s="4" t="inlineStr">
        <is>
          <t>Notes payable</t>
        </is>
      </c>
      <c r="B15" s="5" t="n">
        <v>95013</v>
      </c>
    </row>
    <row r="16">
      <c r="A16" s="4" t="inlineStr">
        <is>
          <t>Accounts payable</t>
        </is>
      </c>
      <c r="B16" s="5" t="n">
        <v>65728</v>
      </c>
    </row>
    <row r="17">
      <c r="A17" s="4" t="inlineStr">
        <is>
          <t>Accrued expenses</t>
        </is>
      </c>
      <c r="B17" s="5" t="n">
        <v>159262</v>
      </c>
    </row>
    <row r="18">
      <c r="A18" s="4" t="inlineStr">
        <is>
          <t>Customer deposit</t>
        </is>
      </c>
      <c r="B18" s="5" t="n">
        <v>110000</v>
      </c>
    </row>
    <row r="19">
      <c r="A19" s="4" t="inlineStr">
        <is>
          <t>Lease liability</t>
        </is>
      </c>
      <c r="B19" s="5" t="n">
        <v>253433</v>
      </c>
    </row>
    <row r="20">
      <c r="A20" s="4" t="inlineStr">
        <is>
          <t>Noncontrolling interest</t>
        </is>
      </c>
      <c r="B20" s="5" t="n">
        <v>173730</v>
      </c>
    </row>
    <row r="21">
      <c r="A21" s="4" t="inlineStr">
        <is>
          <t>Total liabilities assumed</t>
        </is>
      </c>
      <c r="B21" s="5" t="n">
        <v>857166</v>
      </c>
    </row>
    <row r="22">
      <c r="A22" s="4" t="inlineStr">
        <is>
          <t>Net assets acquired</t>
        </is>
      </c>
      <c r="B22" s="5" t="n">
        <v>694921</v>
      </c>
    </row>
    <row r="23">
      <c r="A23" s="3" t="inlineStr">
        <is>
          <t>Purchase consideration paid:</t>
        </is>
      </c>
      <c r="B23" s="4" t="inlineStr">
        <is>
          <t xml:space="preserve"> </t>
        </is>
      </c>
    </row>
    <row r="24">
      <c r="A24" s="4" t="inlineStr">
        <is>
          <t>Fair value of common shares issued</t>
        </is>
      </c>
      <c r="B24" s="5" t="n">
        <v>694921</v>
      </c>
    </row>
    <row r="25">
      <c r="A25" s="4" t="inlineStr">
        <is>
          <t>Total purchase consideration paid</t>
        </is>
      </c>
      <c r="B25" s="6" t="n">
        <v>69492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Acquisition of Mobile Tint LLC (Details) - Schedule of unaudited pro forma consolidated results of operations</t>
        </is>
      </c>
      <c r="B1" s="2" t="inlineStr">
        <is>
          <t>12 Months Ended</t>
        </is>
      </c>
    </row>
    <row r="2">
      <c r="B2" s="2" t="inlineStr">
        <is>
          <t>Dec. 31, 2021 USD ($) $ / shares</t>
        </is>
      </c>
    </row>
    <row r="3">
      <c r="A3" s="3" t="inlineStr">
        <is>
          <t>Schedule Of Unaudited Pro Forma Consolidated Results Of Operations Abstract</t>
        </is>
      </c>
      <c r="B3" s="4" t="inlineStr">
        <is>
          <t xml:space="preserve"> </t>
        </is>
      </c>
    </row>
    <row r="4">
      <c r="A4" s="4" t="inlineStr">
        <is>
          <t>Net Revenues</t>
        </is>
      </c>
      <c r="B4" s="6" t="n">
        <v>2168863</v>
      </c>
    </row>
    <row r="5">
      <c r="A5" s="4" t="inlineStr">
        <is>
          <t>Net Loss</t>
        </is>
      </c>
      <c r="B5" s="6" t="n">
        <v>-7128027</v>
      </c>
    </row>
    <row r="6">
      <c r="A6" s="4" t="inlineStr">
        <is>
          <t>Net Loss per Share (in Dollars per share) | $ / shares</t>
        </is>
      </c>
      <c r="B6" s="9" t="n">
        <v>-0.0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Accounts Receivable (Details) - USD ($)</t>
        </is>
      </c>
      <c r="B1" s="2" t="inlineStr">
        <is>
          <t>12 Months Ended</t>
        </is>
      </c>
    </row>
    <row r="2">
      <c r="B2" s="2" t="inlineStr">
        <is>
          <t>Dec. 31, 2022</t>
        </is>
      </c>
      <c r="C2" s="2" t="inlineStr">
        <is>
          <t>Dec. 31, 2021</t>
        </is>
      </c>
    </row>
    <row r="3">
      <c r="A3" s="3" t="inlineStr">
        <is>
          <t>Accounts Receivable [Abstract]</t>
        </is>
      </c>
      <c r="B3" s="4" t="inlineStr">
        <is>
          <t xml:space="preserve"> </t>
        </is>
      </c>
      <c r="C3" s="4" t="inlineStr">
        <is>
          <t xml:space="preserve"> </t>
        </is>
      </c>
    </row>
    <row r="4">
      <c r="A4" s="4" t="inlineStr">
        <is>
          <t>Bad debt expense</t>
        </is>
      </c>
      <c r="B4" s="6" t="n">
        <v>7716</v>
      </c>
      <c r="C4" s="6" t="n">
        <v>3935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Dec. 31, 2022</t>
        </is>
      </c>
      <c r="C1" s="2" t="inlineStr">
        <is>
          <t>Dec. 31, 2021</t>
        </is>
      </c>
    </row>
    <row r="2">
      <c r="A2" s="3" t="inlineStr">
        <is>
          <t>Schedule of Accounts Receivable [Abstract]</t>
        </is>
      </c>
      <c r="B2" s="4" t="inlineStr">
        <is>
          <t xml:space="preserve"> </t>
        </is>
      </c>
      <c r="C2" s="4" t="inlineStr">
        <is>
          <t xml:space="preserve"> </t>
        </is>
      </c>
    </row>
    <row r="3">
      <c r="A3" s="4" t="inlineStr">
        <is>
          <t>Accounts receivable</t>
        </is>
      </c>
      <c r="B3" s="6" t="n">
        <v>304964</v>
      </c>
      <c r="C3" s="6" t="n">
        <v>204804</v>
      </c>
    </row>
    <row r="4">
      <c r="A4" s="4" t="inlineStr">
        <is>
          <t>Less: allowance for doubtful accounts</t>
        </is>
      </c>
      <c r="B4" s="5" t="n">
        <v>-35522</v>
      </c>
      <c r="C4" s="5" t="n">
        <v>-31556</v>
      </c>
    </row>
    <row r="5">
      <c r="A5" s="4" t="inlineStr">
        <is>
          <t>Accounts receivable, net</t>
        </is>
      </c>
      <c r="B5" s="6" t="n">
        <v>269442</v>
      </c>
      <c r="C5" s="6" t="n">
        <v>1732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Dec. 31, 2022</t>
        </is>
      </c>
      <c r="C1" s="2" t="inlineStr">
        <is>
          <t>Dec. 31, 2021</t>
        </is>
      </c>
    </row>
    <row r="2">
      <c r="A2" s="3" t="inlineStr">
        <is>
          <t>Inventory [Abstract]</t>
        </is>
      </c>
      <c r="B2" s="4" t="inlineStr">
        <is>
          <t xml:space="preserve"> </t>
        </is>
      </c>
      <c r="C2" s="4" t="inlineStr">
        <is>
          <t xml:space="preserve"> </t>
        </is>
      </c>
    </row>
    <row r="3">
      <c r="A3" s="4" t="inlineStr">
        <is>
          <t>Inventory amount</t>
        </is>
      </c>
      <c r="B3" s="6" t="n">
        <v>0</v>
      </c>
      <c r="C3" s="6" t="n">
        <v>4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y (Details) - Schedule of inventory consisted - USD ($)</t>
        </is>
      </c>
      <c r="B1" s="2" t="inlineStr">
        <is>
          <t>Dec. 31, 2022</t>
        </is>
      </c>
      <c r="C1" s="2" t="inlineStr">
        <is>
          <t>Dec. 31, 2021</t>
        </is>
      </c>
    </row>
    <row r="2">
      <c r="A2" s="3" t="inlineStr">
        <is>
          <t>Schedule Of Inventory Consisted Abstract</t>
        </is>
      </c>
      <c r="B2" s="4" t="inlineStr">
        <is>
          <t xml:space="preserve"> </t>
        </is>
      </c>
      <c r="C2" s="4" t="inlineStr">
        <is>
          <t xml:space="preserve"> </t>
        </is>
      </c>
    </row>
    <row r="3">
      <c r="A3" s="4" t="inlineStr">
        <is>
          <t>Raw materials</t>
        </is>
      </c>
      <c r="B3" s="6" t="n">
        <v>1501</v>
      </c>
      <c r="C3" s="6" t="n">
        <v>7141</v>
      </c>
    </row>
    <row r="4">
      <c r="A4" s="4" t="inlineStr">
        <is>
          <t>Finished goods</t>
        </is>
      </c>
      <c r="B4" s="5" t="n">
        <v>75945</v>
      </c>
      <c r="C4" s="5" t="n">
        <v>120790</v>
      </c>
    </row>
    <row r="5">
      <c r="A5" s="4" t="inlineStr">
        <is>
          <t>Inventory</t>
        </is>
      </c>
      <c r="B5" s="5" t="n">
        <v>77446</v>
      </c>
      <c r="C5" s="5" t="n">
        <v>127931</v>
      </c>
    </row>
    <row r="6">
      <c r="A6" s="4" t="inlineStr">
        <is>
          <t>Less: allowance for obsolete or slow-moving inventory</t>
        </is>
      </c>
      <c r="B6" s="4" t="inlineStr">
        <is>
          <t xml:space="preserve"> </t>
        </is>
      </c>
      <c r="C6" s="5" t="n">
        <v>-45000</v>
      </c>
    </row>
    <row r="7">
      <c r="A7" s="4" t="inlineStr">
        <is>
          <t>Inventory, net</t>
        </is>
      </c>
      <c r="B7" s="6" t="n">
        <v>77446</v>
      </c>
      <c r="C7" s="6" t="n">
        <v>829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Parenthetical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Stock-based compensation</t>
        </is>
      </c>
      <c r="B4" s="6" t="n">
        <v>1039943</v>
      </c>
      <c r="C4" s="6" t="n">
        <v>4085868</v>
      </c>
    </row>
    <row r="5">
      <c r="A5" s="4" t="inlineStr">
        <is>
          <t>Basic and diluted</t>
        </is>
      </c>
      <c r="B5" s="9" t="n">
        <v>-0.02</v>
      </c>
      <c r="C5" s="9" t="n">
        <v>-0.05</v>
      </c>
    </row>
    <row r="6">
      <c r="A6" s="4" t="inlineStr">
        <is>
          <t>Basic and diluted</t>
        </is>
      </c>
      <c r="B6" s="5" t="n">
        <v>308121062</v>
      </c>
      <c r="C6" s="5" t="n">
        <v>2542991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2</t>
        </is>
      </c>
      <c r="C2" s="2" t="inlineStr">
        <is>
          <t>Dec. 31, 2021</t>
        </is>
      </c>
    </row>
    <row r="3">
      <c r="A3" s="3" t="inlineStr">
        <is>
          <t>Property and Equipment [Abstract]</t>
        </is>
      </c>
      <c r="B3" s="4" t="inlineStr">
        <is>
          <t xml:space="preserve"> </t>
        </is>
      </c>
      <c r="C3" s="4" t="inlineStr">
        <is>
          <t xml:space="preserve"> </t>
        </is>
      </c>
    </row>
    <row r="4">
      <c r="A4" s="4" t="inlineStr">
        <is>
          <t>Proceeds from sale of vehicle</t>
        </is>
      </c>
      <c r="B4" s="6" t="n">
        <v>5500</v>
      </c>
      <c r="C4" s="6" t="n">
        <v>13000</v>
      </c>
    </row>
    <row r="5">
      <c r="A5" s="4" t="inlineStr">
        <is>
          <t>Gain on sale of asset</t>
        </is>
      </c>
      <c r="B5" s="5" t="n">
        <v>5500</v>
      </c>
      <c r="C5" s="5" t="n">
        <v>13000</v>
      </c>
    </row>
    <row r="6">
      <c r="A6" s="4" t="inlineStr">
        <is>
          <t>Depreciation and amortization expense</t>
        </is>
      </c>
      <c r="B6" s="6" t="n">
        <v>38716</v>
      </c>
      <c r="C6" s="6" t="n">
        <v>2387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Schedule of property and equipment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6" t="n">
        <v>263930</v>
      </c>
      <c r="C4" s="6" t="n">
        <v>264744</v>
      </c>
    </row>
    <row r="5">
      <c r="A5" s="4" t="inlineStr">
        <is>
          <t>Less: accumulated depreciation</t>
        </is>
      </c>
      <c r="B5" s="5" t="n">
        <v>-167624</v>
      </c>
      <c r="C5" s="5" t="n">
        <v>-129722</v>
      </c>
    </row>
    <row r="6">
      <c r="A6" s="4" t="inlineStr">
        <is>
          <t>Property and equipment, net</t>
        </is>
      </c>
      <c r="B6" s="5" t="n">
        <v>96306</v>
      </c>
      <c r="C6" s="5" t="n">
        <v>135022</v>
      </c>
    </row>
    <row r="7">
      <c r="A7" s="4" t="inlineStr">
        <is>
          <t>Machinery and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124133</v>
      </c>
      <c r="C9" s="5" t="n">
        <v>124133</v>
      </c>
    </row>
    <row r="10">
      <c r="A10" s="4" t="inlineStr">
        <is>
          <t>Machinery and equipment [Member] | 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t>
        </is>
      </c>
      <c r="B12" s="4" t="inlineStr">
        <is>
          <t>5 years</t>
        </is>
      </c>
      <c r="C12" s="4" t="inlineStr">
        <is>
          <t xml:space="preserve"> </t>
        </is>
      </c>
    </row>
    <row r="13">
      <c r="A13" s="4" t="inlineStr">
        <is>
          <t>Machinery and equipment [Member] | 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t>
        </is>
      </c>
      <c r="B15" s="4" t="inlineStr">
        <is>
          <t>7 years</t>
        </is>
      </c>
      <c r="C15" s="4" t="inlineStr">
        <is>
          <t xml:space="preserve"> </t>
        </is>
      </c>
    </row>
    <row r="16">
      <c r="A16" s="4" t="inlineStr">
        <is>
          <t>Furniture and office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32306</v>
      </c>
      <c r="C18" s="5" t="n">
        <v>32306</v>
      </c>
    </row>
    <row r="19">
      <c r="A19" s="4" t="inlineStr">
        <is>
          <t>Furniture and office equipment [Member] | Min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t>
        </is>
      </c>
      <c r="B21" s="4" t="inlineStr">
        <is>
          <t>3 years</t>
        </is>
      </c>
      <c r="C21" s="4" t="inlineStr">
        <is>
          <t xml:space="preserve"> </t>
        </is>
      </c>
    </row>
    <row r="22">
      <c r="A22" s="4" t="inlineStr">
        <is>
          <t>Furniture and office equipment [Member] | Max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fe</t>
        </is>
      </c>
      <c r="B24" s="4" t="inlineStr">
        <is>
          <t>7 years</t>
        </is>
      </c>
      <c r="C24" s="4" t="inlineStr">
        <is>
          <t xml:space="preserve"> </t>
        </is>
      </c>
    </row>
    <row r="25">
      <c r="A25" s="4" t="inlineStr">
        <is>
          <t>Vehicle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6" t="n">
        <v>62195</v>
      </c>
      <c r="C27" s="5" t="n">
        <v>63009</v>
      </c>
    </row>
    <row r="28">
      <c r="A28" s="4" t="inlineStr">
        <is>
          <t>Vehicles [Member] | Minimum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t>
        </is>
      </c>
      <c r="B30" s="4" t="inlineStr">
        <is>
          <t>1 year</t>
        </is>
      </c>
      <c r="C30" s="4" t="inlineStr">
        <is>
          <t xml:space="preserve"> </t>
        </is>
      </c>
    </row>
    <row r="31">
      <c r="A31" s="4" t="inlineStr">
        <is>
          <t>Vehicles [Member] | Maximum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fe</t>
        </is>
      </c>
      <c r="B33" s="4" t="inlineStr">
        <is>
          <t>5 years</t>
        </is>
      </c>
      <c r="C33" s="4" t="inlineStr">
        <is>
          <t xml:space="preserve"> </t>
        </is>
      </c>
    </row>
    <row r="34">
      <c r="A34" s="4" t="inlineStr">
        <is>
          <t>Leasehold improvements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gross</t>
        </is>
      </c>
      <c r="B36" s="6" t="n">
        <v>45296</v>
      </c>
      <c r="C36" s="6" t="n">
        <v>45296</v>
      </c>
    </row>
    <row r="37">
      <c r="A37" s="4" t="inlineStr">
        <is>
          <t>Leasehold improvements [Member] | Minimum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fe</t>
        </is>
      </c>
      <c r="B39" s="4" t="inlineStr">
        <is>
          <t>3 years</t>
        </is>
      </c>
      <c r="C39" s="4" t="inlineStr">
        <is>
          <t xml:space="preserve"> </t>
        </is>
      </c>
    </row>
    <row r="40">
      <c r="A40" s="4" t="inlineStr">
        <is>
          <t>Leasehold improvements [Member] | Maximum [Member]</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fe</t>
        </is>
      </c>
      <c r="B42" s="4" t="inlineStr">
        <is>
          <t>5 years</t>
        </is>
      </c>
      <c r="C4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tangible Assets and Goodwill (Details) - USD ($)</t>
        </is>
      </c>
      <c r="B1" s="2" t="inlineStr">
        <is>
          <t>12 Months Ended</t>
        </is>
      </c>
    </row>
    <row r="2">
      <c r="B2" s="2" t="inlineStr">
        <is>
          <t>Dec. 31, 2022</t>
        </is>
      </c>
      <c r="C2" s="2" t="inlineStr">
        <is>
          <t>Dec. 31, 2021</t>
        </is>
      </c>
    </row>
    <row r="3">
      <c r="A3" s="3" t="inlineStr">
        <is>
          <t>Intangible Assets and Goodwill (Details) [Line Items]</t>
        </is>
      </c>
      <c r="B3" s="4" t="inlineStr">
        <is>
          <t xml:space="preserve"> </t>
        </is>
      </c>
      <c r="C3" s="4" t="inlineStr">
        <is>
          <t xml:space="preserve"> </t>
        </is>
      </c>
    </row>
    <row r="4">
      <c r="A4" s="4" t="inlineStr">
        <is>
          <t>Amortization of intangible assets</t>
        </is>
      </c>
      <c r="B4" s="6" t="n">
        <v>50503</v>
      </c>
      <c r="C4" s="6" t="n">
        <v>22095</v>
      </c>
    </row>
    <row r="5">
      <c r="A5" s="4" t="inlineStr">
        <is>
          <t>Customer Relations [Member]</t>
        </is>
      </c>
      <c r="B5" s="4" t="inlineStr">
        <is>
          <t xml:space="preserve"> </t>
        </is>
      </c>
      <c r="C5" s="4" t="inlineStr">
        <is>
          <t xml:space="preserve"> </t>
        </is>
      </c>
    </row>
    <row r="6">
      <c r="A6" s="3" t="inlineStr">
        <is>
          <t>Intangible Assets and Goodwill (Details) [Line Items]</t>
        </is>
      </c>
      <c r="B6" s="4" t="inlineStr">
        <is>
          <t xml:space="preserve"> </t>
        </is>
      </c>
      <c r="C6" s="4" t="inlineStr">
        <is>
          <t xml:space="preserve"> </t>
        </is>
      </c>
    </row>
    <row r="7">
      <c r="A7" s="4" t="inlineStr">
        <is>
          <t>Accumulated amortization</t>
        </is>
      </c>
      <c r="B7" s="5" t="n">
        <v>61098</v>
      </c>
      <c r="C7" s="5" t="n">
        <v>18595</v>
      </c>
    </row>
    <row r="8">
      <c r="A8" s="4" t="inlineStr">
        <is>
          <t>Non-Compete [Member]</t>
        </is>
      </c>
      <c r="B8" s="4" t="inlineStr">
        <is>
          <t xml:space="preserve"> </t>
        </is>
      </c>
      <c r="C8" s="4" t="inlineStr">
        <is>
          <t xml:space="preserve"> </t>
        </is>
      </c>
    </row>
    <row r="9">
      <c r="A9" s="3" t="inlineStr">
        <is>
          <t>Intangible Assets and Goodwill (Details) [Line Items]</t>
        </is>
      </c>
      <c r="B9" s="4" t="inlineStr">
        <is>
          <t xml:space="preserve"> </t>
        </is>
      </c>
      <c r="C9" s="4" t="inlineStr">
        <is>
          <t xml:space="preserve"> </t>
        </is>
      </c>
    </row>
    <row r="10">
      <c r="A10" s="4" t="inlineStr">
        <is>
          <t>Accumulated amortization</t>
        </is>
      </c>
      <c r="B10" s="6" t="n">
        <v>11500</v>
      </c>
      <c r="C10" s="6" t="n">
        <v>35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Details) - Schedule of intangible asset - USD ($)</t>
        </is>
      </c>
      <c r="B1" s="2" t="inlineStr">
        <is>
          <t>12 Months Ended</t>
        </is>
      </c>
    </row>
    <row r="2">
      <c r="B2" s="2" t="inlineStr">
        <is>
          <t>Dec. 31, 2022</t>
        </is>
      </c>
      <c r="C2" s="2" t="inlineStr">
        <is>
          <t>Dec. 31, 2021</t>
        </is>
      </c>
    </row>
    <row r="3">
      <c r="A3" s="3" t="inlineStr">
        <is>
          <t>Schedule Of Intangible Asset Abstract</t>
        </is>
      </c>
      <c r="B3" s="4" t="inlineStr">
        <is>
          <t xml:space="preserve"> </t>
        </is>
      </c>
      <c r="C3" s="4" t="inlineStr">
        <is>
          <t xml:space="preserve"> </t>
        </is>
      </c>
    </row>
    <row r="4">
      <c r="A4" s="4" t="inlineStr">
        <is>
          <t>Customer relations, useful life</t>
        </is>
      </c>
      <c r="B4" s="4" t="inlineStr">
        <is>
          <t>5 years</t>
        </is>
      </c>
      <c r="C4" s="4" t="inlineStr">
        <is>
          <t xml:space="preserve"> </t>
        </is>
      </c>
    </row>
    <row r="5">
      <c r="A5" s="4" t="inlineStr">
        <is>
          <t>Customer relations</t>
        </is>
      </c>
      <c r="B5" s="6" t="n">
        <v>212516</v>
      </c>
      <c r="C5" s="6" t="n">
        <v>212516</v>
      </c>
    </row>
    <row r="6">
      <c r="A6" s="4" t="inlineStr">
        <is>
          <t>Non-compete, useful life</t>
        </is>
      </c>
      <c r="B6" s="4" t="inlineStr">
        <is>
          <t>5 years</t>
        </is>
      </c>
      <c r="C6" s="4" t="inlineStr">
        <is>
          <t xml:space="preserve"> </t>
        </is>
      </c>
    </row>
    <row r="7">
      <c r="A7" s="4" t="inlineStr">
        <is>
          <t>Non-compete</t>
        </is>
      </c>
      <c r="B7" s="6" t="n">
        <v>40000</v>
      </c>
      <c r="C7" s="5" t="n">
        <v>40000</v>
      </c>
    </row>
    <row r="8">
      <c r="A8" s="4" t="inlineStr">
        <is>
          <t>Trade name, useful life</t>
        </is>
      </c>
      <c r="B8" s="4" t="inlineStr">
        <is>
          <t xml:space="preserve"> </t>
        </is>
      </c>
      <c r="C8" s="4" t="inlineStr">
        <is>
          <t xml:space="preserve"> </t>
        </is>
      </c>
    </row>
    <row r="9">
      <c r="A9" s="4" t="inlineStr">
        <is>
          <t>Trade name</t>
        </is>
      </c>
      <c r="B9" s="6" t="n">
        <v>100000</v>
      </c>
      <c r="C9" s="5" t="n">
        <v>100000</v>
      </c>
    </row>
    <row r="10">
      <c r="A10" s="4" t="inlineStr">
        <is>
          <t>Total</t>
        </is>
      </c>
      <c r="B10" s="5" t="n">
        <v>352516</v>
      </c>
      <c r="C10" s="5" t="n">
        <v>352516</v>
      </c>
    </row>
    <row r="11">
      <c r="A11" s="4" t="inlineStr">
        <is>
          <t>Less: accumulated amortization</t>
        </is>
      </c>
      <c r="B11" s="5" t="n">
        <v>-72598</v>
      </c>
      <c r="C11" s="5" t="n">
        <v>-22095</v>
      </c>
    </row>
    <row r="12">
      <c r="A12" s="4" t="inlineStr">
        <is>
          <t>Intangible assets, net</t>
        </is>
      </c>
      <c r="B12" s="6" t="n">
        <v>279918</v>
      </c>
      <c r="C12" s="5" t="n">
        <v>330421</v>
      </c>
    </row>
    <row r="13">
      <c r="A13" s="4" t="inlineStr">
        <is>
          <t>Goodwill, useful life</t>
        </is>
      </c>
      <c r="B13" s="4" t="inlineStr">
        <is>
          <t xml:space="preserve"> </t>
        </is>
      </c>
      <c r="C13" s="4" t="inlineStr">
        <is>
          <t xml:space="preserve"> </t>
        </is>
      </c>
    </row>
    <row r="14">
      <c r="A14" s="4" t="inlineStr">
        <is>
          <t>Goodwill</t>
        </is>
      </c>
      <c r="B14" s="6" t="n">
        <v>350491</v>
      </c>
      <c r="C14" s="6" t="n">
        <v>35049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Details) - Schedule of amortization of intangible assets</t>
        </is>
      </c>
      <c r="B1" s="2" t="inlineStr">
        <is>
          <t>Dec. 31, 2022 USD ($)</t>
        </is>
      </c>
    </row>
    <row r="2">
      <c r="A2" s="3" t="inlineStr">
        <is>
          <t>Schedule Of Amortization Of Intangible Assets Abstract</t>
        </is>
      </c>
      <c r="B2" s="4" t="inlineStr">
        <is>
          <t xml:space="preserve"> </t>
        </is>
      </c>
    </row>
    <row r="3">
      <c r="A3" s="4" t="inlineStr">
        <is>
          <t>2023</t>
        </is>
      </c>
      <c r="B3" s="6" t="n">
        <v>50503</v>
      </c>
    </row>
    <row r="4">
      <c r="A4" s="4" t="inlineStr">
        <is>
          <t>2024</t>
        </is>
      </c>
      <c r="B4" s="5" t="n">
        <v>50503</v>
      </c>
    </row>
    <row r="5">
      <c r="A5" s="4" t="inlineStr">
        <is>
          <t>2025</t>
        </is>
      </c>
      <c r="B5" s="5" t="n">
        <v>50503</v>
      </c>
    </row>
    <row r="6">
      <c r="A6" s="4" t="inlineStr">
        <is>
          <t>2026</t>
        </is>
      </c>
      <c r="B6" s="5" t="n">
        <v>28409</v>
      </c>
    </row>
    <row r="7">
      <c r="A7" s="4" t="inlineStr">
        <is>
          <t>Total</t>
        </is>
      </c>
      <c r="B7" s="6" t="n">
        <v>1799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8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5" customWidth="1" min="12" max="12"/>
    <col width="15" customWidth="1" min="13" max="13"/>
    <col width="80" customWidth="1" min="14" max="14"/>
    <col width="14" customWidth="1" min="15" max="15"/>
    <col width="14" customWidth="1" min="16" max="16"/>
    <col width="14" customWidth="1" min="17" max="17"/>
  </cols>
  <sheetData>
    <row r="1">
      <c r="A1" s="1" t="inlineStr">
        <is>
          <t>Convertible Notes Payable (Details) - USD ($)</t>
        </is>
      </c>
      <c r="J1" s="2" t="inlineStr">
        <is>
          <t>1 Months Ended</t>
        </is>
      </c>
      <c r="M1" s="2" t="inlineStr">
        <is>
          <t>2 Months Ended</t>
        </is>
      </c>
      <c r="N1" s="2" t="inlineStr">
        <is>
          <t>12 Months Ended</t>
        </is>
      </c>
    </row>
    <row r="2">
      <c r="B2" s="2" t="inlineStr">
        <is>
          <t>Nov. 09, 2022</t>
        </is>
      </c>
      <c r="C2" s="2" t="inlineStr">
        <is>
          <t>Oct. 15, 2022</t>
        </is>
      </c>
      <c r="D2" s="2" t="inlineStr">
        <is>
          <t>Sep. 06, 2022</t>
        </is>
      </c>
      <c r="E2" s="2" t="inlineStr">
        <is>
          <t>Jul. 26, 2022</t>
        </is>
      </c>
      <c r="F2" s="2" t="inlineStr">
        <is>
          <t>Jun. 23, 2022</t>
        </is>
      </c>
      <c r="G2" s="2" t="inlineStr">
        <is>
          <t>Jun. 23, 2022</t>
        </is>
      </c>
      <c r="H2" s="2" t="inlineStr">
        <is>
          <t>Apr. 20, 2022</t>
        </is>
      </c>
      <c r="I2" s="2" t="inlineStr">
        <is>
          <t>Oct. 15, 2021</t>
        </is>
      </c>
      <c r="J2" s="2" t="inlineStr">
        <is>
          <t>Dec. 27, 2022</t>
        </is>
      </c>
      <c r="K2" s="2" t="inlineStr">
        <is>
          <t>Oct. 18, 2022</t>
        </is>
      </c>
      <c r="L2" s="2" t="inlineStr">
        <is>
          <t>Apr. 20, 2022</t>
        </is>
      </c>
      <c r="M2" s="2" t="inlineStr">
        <is>
          <t>Dec. 31, 2022</t>
        </is>
      </c>
      <c r="N2" s="2" t="inlineStr">
        <is>
          <t>Dec. 31, 2022</t>
        </is>
      </c>
      <c r="O2" s="2" t="inlineStr">
        <is>
          <t>Nov. 30, 2022</t>
        </is>
      </c>
      <c r="P2" s="2" t="inlineStr">
        <is>
          <t>Dec. 31, 2021</t>
        </is>
      </c>
      <c r="Q2" s="2" t="inlineStr">
        <is>
          <t>Oct. 18, 2021</t>
        </is>
      </c>
    </row>
    <row r="3">
      <c r="A3" s="3" t="inlineStr">
        <is>
          <t>Convertible 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riginal issue discoun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0.1</v>
      </c>
      <c r="I4" s="10" t="n">
        <v>0.1</v>
      </c>
      <c r="J4" s="4" t="inlineStr">
        <is>
          <t xml:space="preserve"> </t>
        </is>
      </c>
      <c r="K4" s="4" t="inlineStr">
        <is>
          <t xml:space="preserve"> </t>
        </is>
      </c>
      <c r="L4" s="10" t="n">
        <v>0.1</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rincipal amount</t>
        </is>
      </c>
      <c r="B5" s="6" t="n">
        <v>104250</v>
      </c>
      <c r="C5" s="4" t="inlineStr">
        <is>
          <t xml:space="preserve"> </t>
        </is>
      </c>
      <c r="D5" s="6" t="n">
        <v>195000</v>
      </c>
      <c r="E5" s="4" t="inlineStr">
        <is>
          <t xml:space="preserve"> </t>
        </is>
      </c>
      <c r="F5" s="4" t="inlineStr">
        <is>
          <t xml:space="preserve"> </t>
        </is>
      </c>
      <c r="G5" s="4" t="inlineStr">
        <is>
          <t xml:space="preserve"> </t>
        </is>
      </c>
      <c r="H5" s="6" t="n">
        <v>825000</v>
      </c>
      <c r="I5" s="6" t="n">
        <v>825000</v>
      </c>
      <c r="J5" s="6" t="n">
        <v>64250</v>
      </c>
      <c r="K5" s="4" t="inlineStr">
        <is>
          <t xml:space="preserve"> </t>
        </is>
      </c>
      <c r="L5" s="6" t="n">
        <v>82500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Warrant to purchase shares of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6500000</v>
      </c>
      <c r="I6" s="5" t="n">
        <v>16500000</v>
      </c>
      <c r="J6" s="4" t="inlineStr">
        <is>
          <t xml:space="preserve"> </t>
        </is>
      </c>
      <c r="K6" s="4" t="inlineStr">
        <is>
          <t xml:space="preserve"> </t>
        </is>
      </c>
      <c r="L6" s="5" t="n">
        <v>3300000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Exercise price of per share (in Dollars per share)</t>
        </is>
      </c>
      <c r="B7" s="4" t="inlineStr">
        <is>
          <t xml:space="preserve"> </t>
        </is>
      </c>
      <c r="C7" s="4" t="inlineStr">
        <is>
          <t xml:space="preserve"> </t>
        </is>
      </c>
      <c r="D7" s="8" t="n">
        <v>0.008999999999999999</v>
      </c>
      <c r="E7" s="4" t="inlineStr">
        <is>
          <t xml:space="preserve"> </t>
        </is>
      </c>
      <c r="F7" s="8" t="n">
        <v>0.011</v>
      </c>
      <c r="G7" s="8" t="n">
        <v>0.011</v>
      </c>
      <c r="H7" s="8" t="n">
        <v>0.025</v>
      </c>
      <c r="I7" s="9" t="n">
        <v>0.05</v>
      </c>
      <c r="J7" s="4" t="inlineStr">
        <is>
          <t xml:space="preserve"> </t>
        </is>
      </c>
      <c r="K7" s="4" t="inlineStr">
        <is>
          <t xml:space="preserve"> </t>
        </is>
      </c>
      <c r="L7" s="8" t="n">
        <v>0.025</v>
      </c>
      <c r="M7" s="11" t="n">
        <v>0.0075</v>
      </c>
      <c r="N7" s="11" t="n">
        <v>0.0075</v>
      </c>
      <c r="O7" s="4" t="inlineStr">
        <is>
          <t xml:space="preserve"> </t>
        </is>
      </c>
      <c r="P7" s="4" t="inlineStr">
        <is>
          <t xml:space="preserve"> </t>
        </is>
      </c>
      <c r="Q7" s="4" t="inlineStr">
        <is>
          <t xml:space="preserve"> </t>
        </is>
      </c>
    </row>
    <row r="8">
      <c r="A8" s="4" t="inlineStr">
        <is>
          <t>Conversion shares to be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et proceeds value</t>
        </is>
      </c>
      <c r="B9" s="5" t="n">
        <v>100000</v>
      </c>
      <c r="C9" s="4" t="inlineStr">
        <is>
          <t xml:space="preserve"> </t>
        </is>
      </c>
      <c r="D9" s="6" t="n">
        <v>176000</v>
      </c>
      <c r="E9" s="6" t="n">
        <v>176000</v>
      </c>
      <c r="F9" s="4" t="inlineStr">
        <is>
          <t xml:space="preserve"> </t>
        </is>
      </c>
      <c r="G9" s="6" t="n">
        <v>176000</v>
      </c>
      <c r="H9" s="4" t="inlineStr">
        <is>
          <t xml:space="preserve"> </t>
        </is>
      </c>
      <c r="I9" s="6" t="n">
        <v>680000</v>
      </c>
      <c r="J9" s="5" t="n">
        <v>6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Original issue discoun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5000</v>
      </c>
      <c r="J10" s="4" t="inlineStr">
        <is>
          <t xml:space="preserve"> </t>
        </is>
      </c>
      <c r="K10" s="6" t="n">
        <v>75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nversion percentage</t>
        </is>
      </c>
      <c r="B11" s="6" t="n">
        <v>42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0000</v>
      </c>
      <c r="J11" s="6" t="n">
        <v>4250</v>
      </c>
      <c r="K11" s="5" t="n">
        <v>6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Legal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000</v>
      </c>
      <c r="J12" s="4" t="inlineStr">
        <is>
          <t xml:space="preserve"> </t>
        </is>
      </c>
      <c r="K12" s="5" t="n">
        <v>1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nversion price, per share (in Dollars per share)</t>
        </is>
      </c>
      <c r="B13" s="4" t="inlineStr">
        <is>
          <t xml:space="preserve"> </t>
        </is>
      </c>
      <c r="C13" s="4" t="inlineStr">
        <is>
          <t xml:space="preserve"> </t>
        </is>
      </c>
      <c r="D13" s="8" t="n">
        <v>0.008999999999999999</v>
      </c>
      <c r="E13" s="8" t="n">
        <v>0.011</v>
      </c>
      <c r="F13" s="12" t="n">
        <v>0.011</v>
      </c>
      <c r="G13" s="8" t="n">
        <v>0.011</v>
      </c>
      <c r="H13" s="11" t="n">
        <v>0.0125</v>
      </c>
      <c r="I13" s="4" t="inlineStr">
        <is>
          <t xml:space="preserve"> </t>
        </is>
      </c>
      <c r="J13" s="4" t="inlineStr">
        <is>
          <t xml:space="preserve"> </t>
        </is>
      </c>
      <c r="K13" s="4" t="inlineStr">
        <is>
          <t xml:space="preserve"> </t>
        </is>
      </c>
      <c r="L13" s="11" t="n">
        <v>0.0125</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rincipal amount percentage</t>
        </is>
      </c>
      <c r="B14" s="4" t="inlineStr">
        <is>
          <t xml:space="preserve"> </t>
        </is>
      </c>
      <c r="C14" s="10" t="n">
        <v>0.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xcess outstanding shares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3" t="n">
        <v>0.0499</v>
      </c>
      <c r="N15" s="4" t="inlineStr">
        <is>
          <t xml:space="preserve"> </t>
        </is>
      </c>
      <c r="O15" s="4" t="inlineStr">
        <is>
          <t xml:space="preserve"> </t>
        </is>
      </c>
      <c r="P15" s="4" t="inlineStr">
        <is>
          <t xml:space="preserve"> </t>
        </is>
      </c>
      <c r="Q15" s="4" t="inlineStr">
        <is>
          <t xml:space="preserve"> </t>
        </is>
      </c>
    </row>
    <row r="16">
      <c r="A16" s="4" t="inlineStr">
        <is>
          <t>Future financings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0" t="n">
        <v>0.3</v>
      </c>
      <c r="O16" s="4" t="inlineStr">
        <is>
          <t xml:space="preserve"> </t>
        </is>
      </c>
      <c r="P16" s="4" t="inlineStr">
        <is>
          <t xml:space="preserve"> </t>
        </is>
      </c>
      <c r="Q16" s="4" t="inlineStr">
        <is>
          <t xml:space="preserve"> </t>
        </is>
      </c>
    </row>
    <row r="17">
      <c r="A17" s="4" t="inlineStr">
        <is>
          <t>Share issued (in Shares)</t>
        </is>
      </c>
      <c r="B17" s="4" t="inlineStr">
        <is>
          <t xml:space="preserve"> </t>
        </is>
      </c>
      <c r="C17" s="4" t="inlineStr">
        <is>
          <t xml:space="preserve"> </t>
        </is>
      </c>
      <c r="D17" s="5" t="n">
        <v>773626</v>
      </c>
      <c r="E17" s="5" t="n">
        <v>99800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668151</v>
      </c>
    </row>
    <row r="18">
      <c r="A18" s="4" t="inlineStr">
        <is>
          <t>Debt discoun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4064</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nitial warrant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650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Fair valu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347142</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Aggregate debt dis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45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nitial conversion pri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0.025</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nitial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47142</v>
      </c>
      <c r="J23" s="4" t="inlineStr">
        <is>
          <t xml:space="preserve"> </t>
        </is>
      </c>
      <c r="K23" s="6" t="n">
        <v>347142</v>
      </c>
      <c r="L23" s="6" t="n">
        <v>16500000</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mmon shares issued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4064</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Beneficial conversion fea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18794</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ggregate non-cash debt dis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68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Aggregate shares of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33000000</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Oct. 15,  2022</t>
        </is>
      </c>
      <c r="I28" s="4" t="inlineStr">
        <is>
          <t xml:space="preserve"> </t>
        </is>
      </c>
      <c r="J28" s="4" t="inlineStr">
        <is>
          <t xml:space="preserve"> </t>
        </is>
      </c>
      <c r="K28" s="4" t="inlineStr">
        <is>
          <t xml:space="preserve"> </t>
        </is>
      </c>
      <c r="L28" s="4" t="inlineStr">
        <is>
          <t>Oct. 15,  2022</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nterest rate per annum</t>
        </is>
      </c>
      <c r="B29" s="10" t="n">
        <v>0.22</v>
      </c>
      <c r="C29" s="4" t="inlineStr">
        <is>
          <t xml:space="preserve"> </t>
        </is>
      </c>
      <c r="D29" s="4" t="inlineStr">
        <is>
          <t xml:space="preserve"> </t>
        </is>
      </c>
      <c r="E29" s="4" t="inlineStr">
        <is>
          <t xml:space="preserve"> </t>
        </is>
      </c>
      <c r="F29" s="4" t="inlineStr">
        <is>
          <t xml:space="preserve"> </t>
        </is>
      </c>
      <c r="G29" s="4" t="inlineStr">
        <is>
          <t xml:space="preserve"> </t>
        </is>
      </c>
      <c r="H29" s="10" t="n">
        <v>0.04</v>
      </c>
      <c r="I29" s="4" t="inlineStr">
        <is>
          <t xml:space="preserve"> </t>
        </is>
      </c>
      <c r="J29" s="10" t="n">
        <v>0.22</v>
      </c>
      <c r="K29" s="4" t="inlineStr">
        <is>
          <t xml:space="preserve"> </t>
        </is>
      </c>
      <c r="L29" s="10" t="n">
        <v>0.04</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nversion price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4" t="n">
        <v>0.00875000000000000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enalty amount</t>
        </is>
      </c>
      <c r="B31" s="4" t="inlineStr">
        <is>
          <t xml:space="preserve"> </t>
        </is>
      </c>
      <c r="C31" s="6" t="n">
        <v>20625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nterest expense</t>
        </is>
      </c>
      <c r="B32" s="4" t="inlineStr">
        <is>
          <t xml:space="preserve"> </t>
        </is>
      </c>
      <c r="C32" s="6" t="n">
        <v>20625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ccrued interest of percentage</t>
        </is>
      </c>
      <c r="B33" s="4" t="inlineStr">
        <is>
          <t xml:space="preserve"> </t>
        </is>
      </c>
      <c r="C33" s="10" t="n">
        <v>0.1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nitial conversion price (in Dollars per share)</t>
        </is>
      </c>
      <c r="B34" s="4" t="inlineStr">
        <is>
          <t xml:space="preserve"> </t>
        </is>
      </c>
      <c r="C34" s="4" t="inlineStr">
        <is>
          <t xml:space="preserve"> </t>
        </is>
      </c>
      <c r="D34" s="8" t="n">
        <v>0.008999999999999999</v>
      </c>
      <c r="E34" s="4" t="inlineStr">
        <is>
          <t xml:space="preserve"> </t>
        </is>
      </c>
      <c r="F34" s="8" t="n">
        <v>0.01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eemed dividend</t>
        </is>
      </c>
      <c r="B35" s="4" t="inlineStr">
        <is>
          <t xml:space="preserve"> </t>
        </is>
      </c>
      <c r="C35" s="4" t="inlineStr">
        <is>
          <t xml:space="preserve"> </t>
        </is>
      </c>
      <c r="D35" s="6" t="n">
        <v>733</v>
      </c>
      <c r="E35" s="4" t="inlineStr">
        <is>
          <t xml:space="preserve"> </t>
        </is>
      </c>
      <c r="F35" s="6" t="n">
        <v>370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urrent exercise price (in Dollars per share)</t>
        </is>
      </c>
      <c r="B36" s="4" t="inlineStr">
        <is>
          <t xml:space="preserve"> </t>
        </is>
      </c>
      <c r="C36" s="4" t="inlineStr">
        <is>
          <t xml:space="preserve"> </t>
        </is>
      </c>
      <c r="D36" s="8" t="n">
        <v>0.01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New exercise price (in Dollars per share)</t>
        </is>
      </c>
      <c r="B37" s="4" t="inlineStr">
        <is>
          <t xml:space="preserve"> </t>
        </is>
      </c>
      <c r="C37" s="4" t="inlineStr">
        <is>
          <t xml:space="preserve"> </t>
        </is>
      </c>
      <c r="D37" s="8" t="n">
        <v>0.00899999999999999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Outstanding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10" t="n">
        <v>1.25</v>
      </c>
      <c r="N38" s="10" t="n">
        <v>1.25</v>
      </c>
      <c r="O38" s="10" t="n">
        <v>1.15</v>
      </c>
      <c r="P38" s="4" t="inlineStr">
        <is>
          <t xml:space="preserve"> </t>
        </is>
      </c>
      <c r="Q38" s="4" t="inlineStr">
        <is>
          <t xml:space="preserve"> </t>
        </is>
      </c>
    </row>
    <row r="39">
      <c r="A39" s="4" t="inlineStr">
        <is>
          <t>Conversion of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0" t="n">
        <v>0.65</v>
      </c>
      <c r="O39" s="4" t="inlineStr">
        <is>
          <t xml:space="preserve"> </t>
        </is>
      </c>
      <c r="P39" s="4" t="inlineStr">
        <is>
          <t xml:space="preserve"> </t>
        </is>
      </c>
      <c r="Q39" s="4" t="inlineStr">
        <is>
          <t xml:space="preserve"> </t>
        </is>
      </c>
    </row>
    <row r="40">
      <c r="A40" s="4" t="inlineStr">
        <is>
          <t>Aggregate debt premi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90731</v>
      </c>
      <c r="N40" s="4" t="inlineStr">
        <is>
          <t xml:space="preserve"> </t>
        </is>
      </c>
      <c r="O40" s="4" t="inlineStr">
        <is>
          <t xml:space="preserve"> </t>
        </is>
      </c>
      <c r="P40" s="4" t="inlineStr">
        <is>
          <t xml:space="preserve"> </t>
        </is>
      </c>
      <c r="Q40" s="4" t="inlineStr">
        <is>
          <t xml:space="preserve"> </t>
        </is>
      </c>
    </row>
    <row r="41">
      <c r="A41" s="4" t="inlineStr">
        <is>
          <t>Convertible notes payabl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938344</v>
      </c>
      <c r="N41" s="6" t="n">
        <v>938344</v>
      </c>
      <c r="O41" s="4" t="inlineStr">
        <is>
          <t xml:space="preserve"> </t>
        </is>
      </c>
      <c r="P41" s="6" t="n">
        <v>171875</v>
      </c>
      <c r="Q41" s="4" t="inlineStr">
        <is>
          <t xml:space="preserve"> </t>
        </is>
      </c>
    </row>
    <row r="42">
      <c r="A42" s="4" t="inlineStr">
        <is>
          <t>accrued interest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83138</v>
      </c>
      <c r="N42" s="6" t="n">
        <v>83138</v>
      </c>
      <c r="O42" s="4" t="inlineStr">
        <is>
          <t xml:space="preserve"> </t>
        </is>
      </c>
      <c r="P42" s="6" t="n">
        <v>7052</v>
      </c>
      <c r="Q42" s="4" t="inlineStr">
        <is>
          <t xml:space="preserve"> </t>
        </is>
      </c>
    </row>
    <row r="43">
      <c r="A43" s="4" t="inlineStr">
        <is>
          <t>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Convertible Notes Payable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Exercise price of per shar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5" t="n">
        <v>0.05</v>
      </c>
      <c r="I45" s="4" t="inlineStr">
        <is>
          <t xml:space="preserve"> </t>
        </is>
      </c>
      <c r="J45" s="4" t="inlineStr">
        <is>
          <t xml:space="preserve"> </t>
        </is>
      </c>
      <c r="K45" s="4" t="inlineStr">
        <is>
          <t xml:space="preserve"> </t>
        </is>
      </c>
      <c r="L45" s="9" t="n">
        <v>0.05</v>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Convertible Notes Payable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nversion price, per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2" t="n">
        <v>0.025</v>
      </c>
      <c r="I48" s="4" t="inlineStr">
        <is>
          <t xml:space="preserve"> </t>
        </is>
      </c>
      <c r="J48" s="4" t="inlineStr">
        <is>
          <t xml:space="preserve"> </t>
        </is>
      </c>
      <c r="K48" s="4" t="inlineStr">
        <is>
          <t xml:space="preserve"> </t>
        </is>
      </c>
      <c r="L48" s="12" t="n">
        <v>0.025</v>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Convertible Notes Payable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onversion price, per shar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6" t="n">
        <v>0.0125</v>
      </c>
      <c r="I51" s="4" t="inlineStr">
        <is>
          <t xml:space="preserve"> </t>
        </is>
      </c>
      <c r="J51" s="4" t="inlineStr">
        <is>
          <t xml:space="preserve"> </t>
        </is>
      </c>
      <c r="K51" s="4" t="inlineStr">
        <is>
          <t xml:space="preserve"> </t>
        </is>
      </c>
      <c r="L51" s="16" t="n">
        <v>0.0125</v>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P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Convertible Notes Payable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hare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668151</v>
      </c>
    </row>
    <row r="55">
      <c r="A55" s="4" t="inlineStr">
        <is>
          <t>DiagonalLendingConvertibleDebt[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Convertible Notes Payable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Interest rate per annum</t>
        </is>
      </c>
      <c r="B57" s="10" t="n">
        <v>0.1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0" t="n">
        <v>0.12</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Outstanding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10" t="n">
        <v>1.2</v>
      </c>
      <c r="N58" s="10" t="n">
        <v>1.2</v>
      </c>
      <c r="O58" s="4" t="inlineStr">
        <is>
          <t xml:space="preserve"> </t>
        </is>
      </c>
      <c r="P58" s="4" t="inlineStr">
        <is>
          <t xml:space="preserve"> </t>
        </is>
      </c>
      <c r="Q58" s="4" t="inlineStr">
        <is>
          <t xml:space="preserve"> </t>
        </is>
      </c>
    </row>
    <row r="59">
      <c r="A59" s="4" t="inlineStr">
        <is>
          <t>Mercer Convertible Deb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Convertible Notes Payable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Original issue discoun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10" t="n">
        <v>0.1</v>
      </c>
      <c r="N61" s="10" t="n">
        <v>0.1</v>
      </c>
      <c r="O61" s="4" t="inlineStr">
        <is>
          <t xml:space="preserve"> </t>
        </is>
      </c>
      <c r="P61" s="4" t="inlineStr">
        <is>
          <t xml:space="preserve"> </t>
        </is>
      </c>
      <c r="Q61" s="4" t="inlineStr">
        <is>
          <t xml:space="preserve"> </t>
        </is>
      </c>
    </row>
    <row r="62">
      <c r="A62" s="4" t="inlineStr">
        <is>
          <t>Exercise price of per share (in Dollars per share)</t>
        </is>
      </c>
      <c r="B62" s="4" t="inlineStr">
        <is>
          <t xml:space="preserve"> </t>
        </is>
      </c>
      <c r="C62" s="4" t="inlineStr">
        <is>
          <t xml:space="preserve"> </t>
        </is>
      </c>
      <c r="D62" s="4" t="inlineStr">
        <is>
          <t xml:space="preserve"> </t>
        </is>
      </c>
      <c r="E62" s="4" t="inlineStr">
        <is>
          <t xml:space="preserve"> </t>
        </is>
      </c>
      <c r="F62" s="8" t="n">
        <v>0.011</v>
      </c>
      <c r="G62" s="8" t="n">
        <v>0.011</v>
      </c>
      <c r="H62" s="8" t="n">
        <v>0.025</v>
      </c>
      <c r="I62" s="4" t="inlineStr">
        <is>
          <t xml:space="preserve"> </t>
        </is>
      </c>
      <c r="J62" s="4" t="inlineStr">
        <is>
          <t xml:space="preserve"> </t>
        </is>
      </c>
      <c r="K62" s="4" t="inlineStr">
        <is>
          <t xml:space="preserve"> </t>
        </is>
      </c>
      <c r="L62" s="8" t="n">
        <v>0.025</v>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onversion shares to be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10" t="n">
        <v>0.5</v>
      </c>
      <c r="O63" s="4" t="inlineStr">
        <is>
          <t xml:space="preserve"> </t>
        </is>
      </c>
      <c r="P63" s="4" t="inlineStr">
        <is>
          <t xml:space="preserve"> </t>
        </is>
      </c>
      <c r="Q63" s="4" t="inlineStr">
        <is>
          <t xml:space="preserve"> </t>
        </is>
      </c>
    </row>
    <row r="64">
      <c r="A64" s="4" t="inlineStr">
        <is>
          <t>Additional purcha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825000</v>
      </c>
      <c r="O64" s="4" t="inlineStr">
        <is>
          <t xml:space="preserve"> </t>
        </is>
      </c>
      <c r="P64" s="4" t="inlineStr">
        <is>
          <t xml:space="preserve"> </t>
        </is>
      </c>
      <c r="Q64" s="4" t="inlineStr">
        <is>
          <t xml:space="preserve"> </t>
        </is>
      </c>
    </row>
    <row r="65">
      <c r="A65" s="4" t="inlineStr">
        <is>
          <t>Exercise price per shar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9" t="n">
        <v>0.05</v>
      </c>
      <c r="O65" s="4" t="inlineStr">
        <is>
          <t xml:space="preserve"> </t>
        </is>
      </c>
      <c r="P65" s="4" t="inlineStr">
        <is>
          <t xml:space="preserve"> </t>
        </is>
      </c>
      <c r="Q65" s="4" t="inlineStr">
        <is>
          <t xml:space="preserve"> </t>
        </is>
      </c>
    </row>
    <row r="66">
      <c r="A66" s="4" t="inlineStr">
        <is>
          <t>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10" t="n">
        <v>0.04</v>
      </c>
      <c r="N66" s="10" t="n">
        <v>0.04</v>
      </c>
      <c r="O66" s="4" t="inlineStr">
        <is>
          <t xml:space="preserve"> </t>
        </is>
      </c>
      <c r="P66" s="4" t="inlineStr">
        <is>
          <t xml:space="preserve"> </t>
        </is>
      </c>
      <c r="Q66" s="4" t="inlineStr">
        <is>
          <t xml:space="preserve"> </t>
        </is>
      </c>
    </row>
    <row r="67">
      <c r="A67" s="4" t="inlineStr">
        <is>
          <t>Conversion price, per shar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8" t="n">
        <v>0.025</v>
      </c>
      <c r="N67" s="8" t="n">
        <v>0.025</v>
      </c>
      <c r="O67" s="4" t="inlineStr">
        <is>
          <t xml:space="preserve"> </t>
        </is>
      </c>
      <c r="P67" s="4" t="inlineStr">
        <is>
          <t xml:space="preserve"> </t>
        </is>
      </c>
      <c r="Q67" s="4" t="inlineStr">
        <is>
          <t xml:space="preserve"> </t>
        </is>
      </c>
    </row>
    <row r="68">
      <c r="A68" s="4" t="inlineStr">
        <is>
          <t>Principal amount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10" t="n">
        <v>1.1</v>
      </c>
      <c r="O68" s="4" t="inlineStr">
        <is>
          <t xml:space="preserve"> </t>
        </is>
      </c>
      <c r="P68" s="4" t="inlineStr">
        <is>
          <t xml:space="preserve"> </t>
        </is>
      </c>
      <c r="Q68" s="4" t="inlineStr">
        <is>
          <t xml:space="preserve"> </t>
        </is>
      </c>
    </row>
    <row r="69">
      <c r="A69" s="4" t="inlineStr">
        <is>
          <t>Principal amount plus accrued 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10" t="n">
        <v>1.2</v>
      </c>
      <c r="O69" s="4" t="inlineStr">
        <is>
          <t xml:space="preserve"> </t>
        </is>
      </c>
      <c r="P69" s="4" t="inlineStr">
        <is>
          <t xml:space="preserve"> </t>
        </is>
      </c>
      <c r="Q69" s="4" t="inlineStr">
        <is>
          <t xml:space="preserve"> </t>
        </is>
      </c>
    </row>
    <row r="70">
      <c r="A70" s="4" t="inlineStr">
        <is>
          <t>Excess outstanding shares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13" t="n">
        <v>0.0499</v>
      </c>
      <c r="O70" s="4" t="inlineStr">
        <is>
          <t xml:space="preserve"> </t>
        </is>
      </c>
      <c r="P70" s="4" t="inlineStr">
        <is>
          <t xml:space="preserve"> </t>
        </is>
      </c>
      <c r="Q70" s="4" t="inlineStr">
        <is>
          <t xml:space="preserve"> </t>
        </is>
      </c>
    </row>
    <row r="71">
      <c r="A71" s="4" t="inlineStr">
        <is>
          <t>Limitation exceed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13" t="n">
        <v>0.0999</v>
      </c>
      <c r="O71" s="4" t="inlineStr">
        <is>
          <t xml:space="preserve"> </t>
        </is>
      </c>
      <c r="P71" s="4" t="inlineStr">
        <is>
          <t xml:space="preserve"> </t>
        </is>
      </c>
      <c r="Q71" s="4" t="inlineStr">
        <is>
          <t xml:space="preserve"> </t>
        </is>
      </c>
    </row>
    <row r="72">
      <c r="A72" s="4" t="inlineStr">
        <is>
          <t>Convertible note payables, descri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Upon the occurrence of an event of default under
the Notes, the Investor has the right to be prepaid at 125% of the outstanding principal balance and accrued interest, and interest accrues
at 18% per annum. Events of default included, among other things, 
(i)any
default in the payment of (A) principal and interest payment under this Note or any other Indebtedness, or (B) Late Fees, liquidated
damages and other amounts owing to the Holder of this Note, as and when the same shall become due and payable (whether on a Conversion
Date, or the Maturity Date, or by acceleration or otherwise), which default, solely in the case of a default under clause (B) above,
is not cured within five Trading Days;
    (ii)
    the Company or any Subsidiary shall be subject to a Bankruptcy Event;
    (iii)
    the SEC suspends the Common Stock from trading or the Company’s Common Stock is not listed or quoted for trading on a Trading Market which failure is not cured, if possible to cure, within the earlier to occur of 10 Trading Days after notice of such failure is sent by the Holder or by any other Holder to the Company or the transfer of shares of Common Stock through the Depository Trust Company System is no longer available or is subject to a “chill” by the Depository Trust Company or any successor;
    (iv)
    the Company shall be a party to any Change of Control Transaction or shall agree to sell or dispose of all or in excess of 50% of its assets in one transaction or a series of related transactions (whether or not such sale would constitute a Change of Control Transaction);
    (v)
    the Company incurs any Indebtedness other than Permitted Indebtedness;
    (vi)
    the Company restates any financial statements included in its reports or registration statements filed pursuant to the Securities Act or the Exchange Act for any date or period from two years prior to the Original Issue Date of this Note and until this Note is or the Warrants issued to the Holder are no longer outstanding, if following first public announcement or disclosure that a restatement will occur the VWAP on the next Trading Day is 20% less than the VWAP on the prior Trading Day. For the purposes of this clause the next Trading Day if an announcement is made before 4:00 pm New York, NY time is either the day of the announcement or the following Trading Day. The Company filed a Report on Form 8-K announcing the restatement of its financial statements for the year ended December 31, 2020. Following the first public announcement or disclosure that a restatement occurred, the VWAP on the next Trading Day was not 20% less than the VWAP on the prior Trading Day and accordingly, the default provisions were not triggered.
   </t>
        </is>
      </c>
      <c r="O72" s="4" t="inlineStr">
        <is>
          <t xml:space="preserve"> </t>
        </is>
      </c>
      <c r="P72" s="4" t="inlineStr">
        <is>
          <t xml:space="preserve"> </t>
        </is>
      </c>
      <c r="Q72" s="4" t="inlineStr">
        <is>
          <t xml:space="preserve"> </t>
        </is>
      </c>
    </row>
    <row r="73">
      <c r="A73" s="4" t="inlineStr">
        <is>
          <t>Beneficial conversion featu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354215</v>
      </c>
      <c r="O73" s="4" t="inlineStr">
        <is>
          <t xml:space="preserve"> </t>
        </is>
      </c>
      <c r="P73" s="4" t="inlineStr">
        <is>
          <t xml:space="preserve"> </t>
        </is>
      </c>
      <c r="Q73" s="4" t="inlineStr">
        <is>
          <t xml:space="preserve"> </t>
        </is>
      </c>
    </row>
    <row r="74">
      <c r="A74" s="4" t="inlineStr">
        <is>
          <t>unamortized initial debt disc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395313</v>
      </c>
      <c r="N74" s="5" t="n">
        <v>395313</v>
      </c>
      <c r="O74" s="4" t="inlineStr">
        <is>
          <t xml:space="preserve"> </t>
        </is>
      </c>
      <c r="P74" s="4" t="inlineStr">
        <is>
          <t xml:space="preserve"> </t>
        </is>
      </c>
      <c r="Q74" s="4" t="inlineStr">
        <is>
          <t xml:space="preserve"> </t>
        </is>
      </c>
    </row>
    <row r="75">
      <c r="A75" s="4" t="inlineStr">
        <is>
          <t>Beneficial conversion featu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160993</v>
      </c>
      <c r="O75" s="4" t="inlineStr">
        <is>
          <t xml:space="preserve"> </t>
        </is>
      </c>
      <c r="P75" s="4" t="inlineStr">
        <is>
          <t xml:space="preserve"> </t>
        </is>
      </c>
      <c r="Q75" s="4" t="inlineStr">
        <is>
          <t xml:space="preserve"> </t>
        </is>
      </c>
    </row>
    <row r="76">
      <c r="A76" s="4" t="inlineStr">
        <is>
          <t>Net loss on debt extinguish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234320</v>
      </c>
      <c r="O76" s="4" t="inlineStr">
        <is>
          <t xml:space="preserve"> </t>
        </is>
      </c>
      <c r="P76" s="4" t="inlineStr">
        <is>
          <t xml:space="preserve"> </t>
        </is>
      </c>
      <c r="Q76" s="4" t="inlineStr">
        <is>
          <t xml:space="preserve"> </t>
        </is>
      </c>
    </row>
    <row r="77">
      <c r="A77" s="4" t="inlineStr">
        <is>
          <t>New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325785</v>
      </c>
      <c r="N77" s="6" t="n">
        <v>325785</v>
      </c>
      <c r="O77" s="4" t="inlineStr">
        <is>
          <t xml:space="preserve"> </t>
        </is>
      </c>
      <c r="P77" s="4" t="inlineStr">
        <is>
          <t xml:space="preserve"> </t>
        </is>
      </c>
      <c r="Q77" s="4" t="inlineStr">
        <is>
          <t xml:space="preserve"> </t>
        </is>
      </c>
    </row>
    <row r="78">
      <c r="A78" s="4" t="inlineStr">
        <is>
          <t>Initial conversion pric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11" t="n">
        <v>0.0125</v>
      </c>
      <c r="O78" s="4" t="inlineStr">
        <is>
          <t xml:space="preserve"> </t>
        </is>
      </c>
      <c r="P78" s="4" t="inlineStr">
        <is>
          <t xml:space="preserve"> </t>
        </is>
      </c>
      <c r="Q78" s="4" t="inlineStr">
        <is>
          <t xml:space="preserve"> </t>
        </is>
      </c>
    </row>
    <row r="79">
      <c r="A79" s="4" t="inlineStr">
        <is>
          <t>New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325785</v>
      </c>
      <c r="O79" s="4" t="inlineStr">
        <is>
          <t xml:space="preserve"> </t>
        </is>
      </c>
      <c r="P79" s="4" t="inlineStr">
        <is>
          <t xml:space="preserve"> </t>
        </is>
      </c>
      <c r="Q79" s="4" t="inlineStr">
        <is>
          <t xml:space="preserve"> </t>
        </is>
      </c>
    </row>
    <row r="80">
      <c r="A80" s="4" t="inlineStr">
        <is>
          <t>Non-cash debt disc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680000</v>
      </c>
      <c r="O80" s="4" t="inlineStr">
        <is>
          <t xml:space="preserve"> </t>
        </is>
      </c>
      <c r="P80" s="4" t="inlineStr">
        <is>
          <t xml:space="preserve"> </t>
        </is>
      </c>
      <c r="Q80" s="4" t="inlineStr">
        <is>
          <t xml:space="preserve"> </t>
        </is>
      </c>
    </row>
  </sheetData>
  <mergeCells count="3">
    <mergeCell ref="A1:A2"/>
    <mergeCell ref="F1:G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ayable (Details) - Schedule of fair value of the stock warrants was estimated at issuance using the binomial valuation model</t>
        </is>
      </c>
      <c r="B1" s="2" t="inlineStr">
        <is>
          <t>12 Months Ended</t>
        </is>
      </c>
    </row>
    <row r="2">
      <c r="B2" s="2" t="inlineStr">
        <is>
          <t>Dec. 31, 2022</t>
        </is>
      </c>
      <c r="C2" s="2" t="inlineStr">
        <is>
          <t>Dec. 31, 2021</t>
        </is>
      </c>
    </row>
    <row r="3">
      <c r="A3" s="3" t="inlineStr">
        <is>
          <t>Convertible Notes Payable (Details) - Schedule of fair value of the stock warrants was estimated at issuance using the binomial valuation model [Line Items]</t>
        </is>
      </c>
      <c r="B3" s="4" t="inlineStr">
        <is>
          <t xml:space="preserve"> </t>
        </is>
      </c>
      <c r="C3" s="4" t="inlineStr">
        <is>
          <t xml:space="preserve"> </t>
        </is>
      </c>
    </row>
    <row r="4">
      <c r="A4" s="4" t="inlineStr">
        <is>
          <t>Dividend rate</t>
        </is>
      </c>
      <c r="B4" s="4" t="inlineStr">
        <is>
          <t xml:space="preserve"> </t>
        </is>
      </c>
      <c r="C4" s="4" t="inlineStr">
        <is>
          <t xml:space="preserve"> </t>
        </is>
      </c>
    </row>
    <row r="5">
      <c r="A5" s="4" t="inlineStr">
        <is>
          <t>Term (in years)</t>
        </is>
      </c>
      <c r="B5" s="4" t="inlineStr">
        <is>
          <t>4 years</t>
        </is>
      </c>
      <c r="C5" s="4" t="inlineStr">
        <is>
          <t>5 years</t>
        </is>
      </c>
    </row>
    <row r="6">
      <c r="A6" s="4" t="inlineStr">
        <is>
          <t>Volatility</t>
        </is>
      </c>
      <c r="B6" s="4" t="inlineStr">
        <is>
          <t xml:space="preserve"> </t>
        </is>
      </c>
      <c r="C6" s="13" t="n">
        <v>3.485</v>
      </c>
    </row>
    <row r="7">
      <c r="A7" s="4" t="inlineStr">
        <is>
          <t>Risk—free interest rate</t>
        </is>
      </c>
      <c r="B7" s="4" t="inlineStr">
        <is>
          <t xml:space="preserve"> </t>
        </is>
      </c>
      <c r="C7" s="13" t="n">
        <v>0.0116</v>
      </c>
    </row>
    <row r="8">
      <c r="A8" s="4" t="inlineStr">
        <is>
          <t>Minimum [Member]</t>
        </is>
      </c>
      <c r="B8" s="4" t="inlineStr">
        <is>
          <t xml:space="preserve"> </t>
        </is>
      </c>
      <c r="C8" s="4" t="inlineStr">
        <is>
          <t xml:space="preserve"> </t>
        </is>
      </c>
    </row>
    <row r="9">
      <c r="A9" s="3" t="inlineStr">
        <is>
          <t>Convertible Notes Payable (Details) - Schedule of fair value of the stock warrants was estimated at issuance using the binomial valuation model [Line Items]</t>
        </is>
      </c>
      <c r="B9" s="4" t="inlineStr">
        <is>
          <t xml:space="preserve"> </t>
        </is>
      </c>
      <c r="C9" s="4" t="inlineStr">
        <is>
          <t xml:space="preserve"> </t>
        </is>
      </c>
    </row>
    <row r="10">
      <c r="A10" s="4" t="inlineStr">
        <is>
          <t>Volatility</t>
        </is>
      </c>
      <c r="B10" s="13" t="n">
        <v>2.466</v>
      </c>
      <c r="C10" s="4" t="inlineStr">
        <is>
          <t xml:space="preserve"> </t>
        </is>
      </c>
    </row>
    <row r="11">
      <c r="A11" s="4" t="inlineStr">
        <is>
          <t>Risk—free interest rate</t>
        </is>
      </c>
      <c r="B11" s="13" t="n">
        <v>0.0279</v>
      </c>
      <c r="C11" s="4" t="inlineStr">
        <is>
          <t xml:space="preserve"> </t>
        </is>
      </c>
    </row>
    <row r="12">
      <c r="A12" s="4" t="inlineStr">
        <is>
          <t>Maximum [Member]</t>
        </is>
      </c>
      <c r="B12" s="4" t="inlineStr">
        <is>
          <t xml:space="preserve"> </t>
        </is>
      </c>
      <c r="C12" s="4" t="inlineStr">
        <is>
          <t xml:space="preserve"> </t>
        </is>
      </c>
    </row>
    <row r="13">
      <c r="A13" s="3" t="inlineStr">
        <is>
          <t>Convertible Notes Payable (Details) - Schedule of fair value of the stock warrants was estimated at issuance using the binomial valuation model [Line Items]</t>
        </is>
      </c>
      <c r="B13" s="4" t="inlineStr">
        <is>
          <t xml:space="preserve"> </t>
        </is>
      </c>
      <c r="C13" s="4" t="inlineStr">
        <is>
          <t xml:space="preserve"> </t>
        </is>
      </c>
    </row>
    <row r="14">
      <c r="A14" s="4" t="inlineStr">
        <is>
          <t>Volatility</t>
        </is>
      </c>
      <c r="B14" s="13" t="n">
        <v>3.296</v>
      </c>
      <c r="C14" s="4" t="inlineStr">
        <is>
          <t xml:space="preserve"> </t>
        </is>
      </c>
    </row>
    <row r="15">
      <c r="A15" s="4" t="inlineStr">
        <is>
          <t>Risk—free interest rate</t>
        </is>
      </c>
      <c r="B15" s="13" t="n">
        <v>0.0312</v>
      </c>
      <c r="C1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ayable (Details) - Schedule of convertible notes payable - USD ($)</t>
        </is>
      </c>
      <c r="B1" s="2" t="inlineStr">
        <is>
          <t>12 Months Ended</t>
        </is>
      </c>
    </row>
    <row r="2">
      <c r="B2" s="2" t="inlineStr">
        <is>
          <t>Dec. 31, 2022</t>
        </is>
      </c>
      <c r="C2" s="2" t="inlineStr">
        <is>
          <t>Dec. 31, 2021</t>
        </is>
      </c>
    </row>
    <row r="3">
      <c r="A3" s="3" t="inlineStr">
        <is>
          <t>Schedule Of Convertible Notes Payable Abstract</t>
        </is>
      </c>
      <c r="B3" s="4" t="inlineStr">
        <is>
          <t xml:space="preserve"> </t>
        </is>
      </c>
      <c r="C3" s="4" t="inlineStr">
        <is>
          <t xml:space="preserve"> </t>
        </is>
      </c>
    </row>
    <row r="4">
      <c r="A4" s="4" t="inlineStr">
        <is>
          <t>Convertible notes payable</t>
        </is>
      </c>
      <c r="B4" s="6" t="n">
        <v>1199750</v>
      </c>
      <c r="C4" s="6" t="n">
        <v>825000</v>
      </c>
    </row>
    <row r="5">
      <c r="A5" s="4" t="inlineStr">
        <is>
          <t>Add: put premium</t>
        </is>
      </c>
      <c r="B5" s="5" t="n">
        <v>90731</v>
      </c>
      <c r="C5" s="4" t="inlineStr">
        <is>
          <t xml:space="preserve"> </t>
        </is>
      </c>
    </row>
    <row r="6">
      <c r="A6" s="4" t="inlineStr">
        <is>
          <t>Less: unamortized debt discount</t>
        </is>
      </c>
      <c r="B6" s="5" t="n">
        <v>-7968</v>
      </c>
      <c r="C6" s="5" t="n">
        <v>-653125</v>
      </c>
    </row>
    <row r="7">
      <c r="A7" s="4" t="inlineStr">
        <is>
          <t>Convertible note payable, net</t>
        </is>
      </c>
      <c r="B7" s="5" t="n">
        <v>1282513</v>
      </c>
      <c r="C7" s="5" t="n">
        <v>171875</v>
      </c>
    </row>
    <row r="8">
      <c r="A8" s="4" t="inlineStr">
        <is>
          <t>Less: current portion of convertible note payable</t>
        </is>
      </c>
      <c r="B8" s="5" t="n">
        <v>-1031250</v>
      </c>
      <c r="C8" s="5" t="n">
        <v>-171875</v>
      </c>
    </row>
    <row r="9">
      <c r="A9" s="4" t="inlineStr">
        <is>
          <t>Convertible note payable – long-term</t>
        </is>
      </c>
      <c r="B9" s="6" t="n">
        <v>251263</v>
      </c>
      <c r="C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Z98"/>
  <sheetViews>
    <sheetView workbookViewId="0">
      <selection activeCell="A1" sqref="A1"/>
    </sheetView>
  </sheetViews>
  <sheetFormatPr baseColWidth="8" defaultRowHeight="15"/>
  <cols>
    <col width="63" customWidth="1" min="1" max="1"/>
    <col width="14" customWidth="1" min="2" max="2"/>
    <col width="14" customWidth="1" min="3" max="3"/>
    <col width="80" customWidth="1" min="4" max="4"/>
    <col width="80" customWidth="1" min="5" max="5"/>
    <col width="14" customWidth="1" min="6" max="6"/>
    <col width="14" customWidth="1" min="7" max="7"/>
    <col width="14" customWidth="1" min="8" max="8"/>
    <col width="13" customWidth="1" min="9" max="9"/>
    <col width="14" customWidth="1" min="10" max="10"/>
    <col width="15" customWidth="1" min="11" max="11"/>
    <col width="14" customWidth="1" min="12" max="12"/>
    <col width="14" customWidth="1" min="13" max="13"/>
    <col width="15" customWidth="1" min="14" max="14"/>
    <col width="14" customWidth="1" min="15" max="15"/>
    <col width="80"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Notes Payable (Details) - USD ($)</t>
        </is>
      </c>
      <c r="K1" s="2" t="inlineStr">
        <is>
          <t>1 Months Ended</t>
        </is>
      </c>
      <c r="P1" s="2" t="inlineStr">
        <is>
          <t>12 Months Ended</t>
        </is>
      </c>
    </row>
    <row r="2">
      <c r="B2" s="2" t="inlineStr">
        <is>
          <t>Nov. 09, 2022</t>
        </is>
      </c>
      <c r="C2" s="2" t="inlineStr">
        <is>
          <t>Sep. 06, 2022</t>
        </is>
      </c>
      <c r="D2" s="2" t="inlineStr">
        <is>
          <t>Jul. 26, 2022</t>
        </is>
      </c>
      <c r="E2" s="2" t="inlineStr">
        <is>
          <t>Jun. 23, 2022</t>
        </is>
      </c>
      <c r="F2" s="2" t="inlineStr">
        <is>
          <t>Mar. 14, 2022</t>
        </is>
      </c>
      <c r="G2" s="2" t="inlineStr">
        <is>
          <t>Nov. 04, 2021</t>
        </is>
      </c>
      <c r="H2" s="2" t="inlineStr">
        <is>
          <t>Oct. 15, 2021</t>
        </is>
      </c>
      <c r="I2" s="2" t="inlineStr">
        <is>
          <t>May 10, 2021</t>
        </is>
      </c>
      <c r="J2" s="2" t="inlineStr">
        <is>
          <t>Nov. 14, 2018</t>
        </is>
      </c>
      <c r="K2" s="2" t="inlineStr">
        <is>
          <t>Dec. 27, 2022</t>
        </is>
      </c>
      <c r="L2" s="2" t="inlineStr">
        <is>
          <t>Jul. 31, 2022</t>
        </is>
      </c>
      <c r="M2" s="2" t="inlineStr">
        <is>
          <t>Jul. 22, 2021</t>
        </is>
      </c>
      <c r="N2" s="2" t="inlineStr">
        <is>
          <t>Apr. 28, 2020</t>
        </is>
      </c>
      <c r="O2" s="2" t="inlineStr">
        <is>
          <t>Dec. 31, 2018</t>
        </is>
      </c>
      <c r="P2" s="2" t="inlineStr">
        <is>
          <t>Dec. 31, 2022</t>
        </is>
      </c>
      <c r="Q2" s="2" t="inlineStr">
        <is>
          <t>Dec. 31, 2021</t>
        </is>
      </c>
      <c r="R2" s="2" t="inlineStr">
        <is>
          <t>Dec. 31, 2018</t>
        </is>
      </c>
      <c r="S2" s="2" t="inlineStr">
        <is>
          <t>Dec. 15, 2022</t>
        </is>
      </c>
      <c r="T2" s="2" t="inlineStr">
        <is>
          <t>Nov. 30, 2022</t>
        </is>
      </c>
      <c r="U2" s="2" t="inlineStr">
        <is>
          <t>Nov. 08, 2022</t>
        </is>
      </c>
      <c r="V2" s="2" t="inlineStr">
        <is>
          <t>Sep. 30, 2022</t>
        </is>
      </c>
      <c r="W2" s="2" t="inlineStr">
        <is>
          <t>Apr. 20, 2022</t>
        </is>
      </c>
      <c r="X2" s="2" t="inlineStr">
        <is>
          <t>Dec. 07, 2021</t>
        </is>
      </c>
      <c r="Y2" s="2" t="inlineStr">
        <is>
          <t>Oct. 18, 2021</t>
        </is>
      </c>
      <c r="Z2" s="2" t="inlineStr">
        <is>
          <t>Nov. 01, 2020</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Maximum loan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Bear interest percentage</t>
        </is>
      </c>
      <c r="B5" s="4" t="inlineStr">
        <is>
          <t xml:space="preserve"> </t>
        </is>
      </c>
      <c r="C5" s="4" t="inlineStr">
        <is>
          <t xml:space="preserve"> </t>
        </is>
      </c>
      <c r="D5" s="10" t="n">
        <v>0.08</v>
      </c>
      <c r="E5" s="10" t="n">
        <v>0.0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10" t="n">
        <v>0.18</v>
      </c>
      <c r="P5" s="10" t="n">
        <v>0.18</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Loan agreement,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In the event that the Company’s accounts
receivable balance plus inventory balance is less than paid principal balance of the Note as of December 31, 2018, the Company
shall have 45 days (through and until February 15, 2019) to cure such violation and an establish accounts receivable plus inventory equal
to the unpaid principal balance of the Note. Commencing March 31, 2019 and at all times thereafter through the remainder of the commitment
period and for so long thereafter as there is any amount still due and owing under the Note, the Company must maintain an accounts receivable
balances plus inventory such that the outstanding principal borrowed by Company under the Loan Agreement and Note is less than or equal
to eighty five percent (85%) of accounts receivable plus fifty percent (50%) of inventory, all as measured at the same point in tim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Note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4000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Principal amount of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34120</v>
      </c>
      <c r="Q8" s="6" t="n">
        <v>50000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Principal amount</t>
        </is>
      </c>
      <c r="B9" s="6" t="n">
        <v>104250</v>
      </c>
      <c r="C9" s="6" t="n">
        <v>195000</v>
      </c>
      <c r="D9" s="4" t="inlineStr">
        <is>
          <t xml:space="preserve"> </t>
        </is>
      </c>
      <c r="E9" s="4" t="inlineStr">
        <is>
          <t xml:space="preserve"> </t>
        </is>
      </c>
      <c r="F9" s="4" t="inlineStr">
        <is>
          <t xml:space="preserve"> </t>
        </is>
      </c>
      <c r="G9" s="4" t="inlineStr">
        <is>
          <t xml:space="preserve"> </t>
        </is>
      </c>
      <c r="H9" s="6" t="n">
        <v>825000</v>
      </c>
      <c r="I9" s="4" t="inlineStr">
        <is>
          <t xml:space="preserve"> </t>
        </is>
      </c>
      <c r="J9" s="4" t="inlineStr">
        <is>
          <t xml:space="preserve"> </t>
        </is>
      </c>
      <c r="K9" s="6" t="n">
        <v>6425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6" t="n">
        <v>825000</v>
      </c>
      <c r="X9" s="4" t="inlineStr">
        <is>
          <t xml:space="preserve"> </t>
        </is>
      </c>
      <c r="Y9" s="4" t="inlineStr">
        <is>
          <t xml:space="preserve"> </t>
        </is>
      </c>
      <c r="Z9" s="4" t="inlineStr">
        <is>
          <t xml:space="preserve"> </t>
        </is>
      </c>
    </row>
    <row r="10">
      <c r="A10" s="4" t="inlineStr">
        <is>
          <t>Original issuance discount</t>
        </is>
      </c>
      <c r="B10" s="4" t="inlineStr">
        <is>
          <t xml:space="preserve"> </t>
        </is>
      </c>
      <c r="C10" s="6" t="n">
        <v>19000</v>
      </c>
      <c r="D10" s="6" t="n">
        <v>19000</v>
      </c>
      <c r="E10" s="6" t="n">
        <v>19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Shares issued (in Shares)</t>
        </is>
      </c>
      <c r="B11" s="4" t="inlineStr">
        <is>
          <t xml:space="preserve"> </t>
        </is>
      </c>
      <c r="C11" s="5" t="n">
        <v>773626</v>
      </c>
      <c r="D11" s="5" t="n">
        <v>99800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5" t="n">
        <v>668151</v>
      </c>
      <c r="Z11" s="4" t="inlineStr">
        <is>
          <t xml:space="preserve"> </t>
        </is>
      </c>
    </row>
    <row r="12">
      <c r="A12" s="4" t="inlineStr">
        <is>
          <t>Debt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4606</v>
      </c>
      <c r="M12" s="4" t="inlineStr">
        <is>
          <t xml:space="preserve"> </t>
        </is>
      </c>
      <c r="N12" s="4" t="inlineStr">
        <is>
          <t xml:space="preserve"> </t>
        </is>
      </c>
      <c r="O12" s="4" t="inlineStr">
        <is>
          <t xml:space="preserve"> </t>
        </is>
      </c>
      <c r="P12" s="5" t="n">
        <v>1059752</v>
      </c>
      <c r="Q12" s="6" t="n">
        <v>171875</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Accrued interest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6441</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Aggregate principal amount</t>
        </is>
      </c>
      <c r="B14" s="4" t="inlineStr">
        <is>
          <t xml:space="preserve"> </t>
        </is>
      </c>
      <c r="C14" s="4" t="inlineStr">
        <is>
          <t xml:space="preserve"> </t>
        </is>
      </c>
      <c r="D14" s="6" t="n">
        <v>195000</v>
      </c>
      <c r="E14" s="5" t="n">
        <v>195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160880</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Purchase of promissory notes</t>
        </is>
      </c>
      <c r="B15" s="6" t="n">
        <v>100000</v>
      </c>
      <c r="C15" s="6" t="n">
        <v>176000</v>
      </c>
      <c r="D15" s="5" t="n">
        <v>176000</v>
      </c>
      <c r="E15" s="5" t="n">
        <v>176000</v>
      </c>
      <c r="F15" s="4" t="inlineStr">
        <is>
          <t xml:space="preserve"> </t>
        </is>
      </c>
      <c r="G15" s="4" t="inlineStr">
        <is>
          <t xml:space="preserve"> </t>
        </is>
      </c>
      <c r="H15" s="6" t="n">
        <v>680000</v>
      </c>
      <c r="I15" s="4" t="inlineStr">
        <is>
          <t xml:space="preserve"> </t>
        </is>
      </c>
      <c r="J15" s="4" t="inlineStr">
        <is>
          <t xml:space="preserve"> </t>
        </is>
      </c>
      <c r="K15" s="6" t="n">
        <v>6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Net proceeds of company</t>
        </is>
      </c>
      <c r="B16" s="4" t="inlineStr">
        <is>
          <t xml:space="preserve"> </t>
        </is>
      </c>
      <c r="C16" s="6" t="n">
        <v>158920</v>
      </c>
      <c r="D16" s="6" t="n">
        <v>158920</v>
      </c>
      <c r="E16" s="6" t="n">
        <v>14842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Issuance of commitment shares (in Shares)</t>
        </is>
      </c>
      <c r="B17" s="4" t="inlineStr">
        <is>
          <t xml:space="preserve"> </t>
        </is>
      </c>
      <c r="C17" s="5" t="n">
        <v>3300000</v>
      </c>
      <c r="D17" s="5" t="n">
        <v>2600000</v>
      </c>
      <c r="E17" s="5" t="n">
        <v>175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350270172</v>
      </c>
      <c r="Q17" s="5" t="n">
        <v>282216632</v>
      </c>
      <c r="R17" s="4" t="inlineStr">
        <is>
          <t xml:space="preserve"> </t>
        </is>
      </c>
      <c r="S17" s="5" t="n">
        <v>15000000</v>
      </c>
      <c r="T17" s="4" t="inlineStr">
        <is>
          <t xml:space="preserve"> </t>
        </is>
      </c>
      <c r="U17" s="4" t="inlineStr">
        <is>
          <t xml:space="preserve"> </t>
        </is>
      </c>
      <c r="V17" s="4" t="inlineStr">
        <is>
          <t xml:space="preserve"> </t>
        </is>
      </c>
      <c r="W17" s="4" t="inlineStr">
        <is>
          <t xml:space="preserve"> </t>
        </is>
      </c>
      <c r="X17" s="5" t="n">
        <v>1500000</v>
      </c>
      <c r="Y17" s="5" t="n">
        <v>668151</v>
      </c>
      <c r="Z17" s="4" t="inlineStr">
        <is>
          <t xml:space="preserve"> </t>
        </is>
      </c>
    </row>
    <row r="18">
      <c r="A18" s="4" t="inlineStr">
        <is>
          <t>Principal and interest payments</t>
        </is>
      </c>
      <c r="B18" s="4" t="inlineStr">
        <is>
          <t xml:space="preserve"> </t>
        </is>
      </c>
      <c r="C18" s="4" t="inlineStr">
        <is>
          <t xml:space="preserve"> </t>
        </is>
      </c>
      <c r="D18" s="6" t="n">
        <v>21060</v>
      </c>
      <c r="E18" s="6" t="n">
        <v>2106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Conversion price description</t>
        </is>
      </c>
      <c r="B19" s="4" t="inlineStr">
        <is>
          <t xml:space="preserve"> </t>
        </is>
      </c>
      <c r="C19" s="4" t="inlineStr">
        <is>
          <t xml:space="preserve"> </t>
        </is>
      </c>
      <c r="D19" s="4" t="inlineStr">
        <is>
          <t xml:space="preserve"> </t>
        </is>
      </c>
      <c r="E19" s="4" t="inlineStr">
        <is>
          <t>GS Capital shall have the right at any time following an Event of Default to convert all
or any part of the outstanding and unpaid principal, interest, penalties, and all other amounts under this Note at a conversion price
of $0.011, subject to adjustment as defined in the GS Capital Note. The Company did not calculate a beneficial conversion feature since
the GS Capital Note is contingently convertible upon default on the GS Capital Note. As of December 31, 2022, the Company is not in default
on this note. In the event that following the Issue Date the closing trading price of the Company’s common stock is then being traded
is below $0.011 per share for more than ten consecutive trading days, then the conversion price shall be equal to $0.004
per share. The GS Capital Note contains conversion limitations providing that a holder thereof may not convert the Note to the extent
(but only to the extent) that, if after giving effect to such conversion, the holder or any of its affiliates would beneficially own in
excess of 4.99% of the outstanding shares of the Company’s common stock immediately after giving effect to such conversion or exercise.
A holder may increase or decrease its beneficial ownership limitation upon notice to the Company provided that in no event such limitation
exceeds 9.99%, and that any increase shall not be effective until the 61st day after such notice. Events of default include, amongst other
items, failure to pay principal or interest, bankruptcy, delisting of the Company’s stock, financial statement restatements, or
if the Company effectuates a reverse split. Upon the occurrence of any event of default, the GS Capital Note shall become immediately
and automatically due and payable and the Company shall pay to GS Capital, in full satisfaction of its obligations hereunder, an amount
equal to: (a) the then outstanding principal amount of this note plus (b) accrued and unpaid interest on the unpaid principal amount
of this note to the date of payment (the “mandatory prepayment date”) plus (y) default interest, if any, multiplied
by 120%. On December 15, 2022, the Company and GS Capital entered into a letter agreement to extend the due date of the GS Capital June
2022 note by 60 days. Specifically, the maturity date of the GS Capital June 2022 note was extended to August 23, 2023 and the next payment
due date was extended to February 28, 2023. Through December 31, 2022, the Company paid $53,512 of principal balance. On December 31,
2022, the principal balance due on the GS Capital Note amounted to $141,488 and accrued interest payable amounted to $7,471.On July 26, 2022, the Company closed a Securities
Purchase Agreement (“July 2022 Agreement”) with GS Capital, pursuant to which a Promissory Note (“GS Capital July 2022
Note”) was made to GS Capital in the aggregate principal amount of $195,000. The GS Capital July 2022 Note was purchased for $176,000,
reflecting an original issuance discount of $19,000, and was funded on July 28, 2022 (less legal and other administrative fees). The Company
received net proceeds of $158,920. The Company further issued GS Capital a total of 2,600,000 commitment shares (“July 2022 Commitment
Shares”) as additional consideration for the purchase of the July 2022 Note. In addition, the Company issued 998,008 of its common
stock to the placement agent as fee for the capital raise, respectively. The July Commitment Shares and the placement agent shares were
recorded as a debt discount of $34,606 based on the relative fair value method to be amortized over the life of the Note. Additionally,
the GS Capital July 2022 Note is convertible upon an event of default into common shares at an initial effective conversion price which
was lower than the fair value of common shares based on the quoted closing price of the Company’s common stock on the measurement
date. Principal and interest payments shall be made in 10 installments of $21,060 each beginning on the 90th-day anniversary following
the issue date and continuing thereafter each 30 days for nine months. The GS Capital July 2022 Note matures 12 months after issuance
and bears interest at a rate of 8% per annum. GS Capital shall have the right at any time following an Event of Default to convert all
or any part of the outstanding and unpaid principal, interest, penalties, and all other amounts under the GS Capital July 2022 Note at
a conversion price of $0.011, subject to adjustment as defined in the Note. The Company did not calculate a beneficial conversion feature
since the GS Capital July 2022 Note is contingently convertible upon a default on the July 2022 Note. As of December 31, 2022, the Company
is not in default on this note.</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Debt discounts costs</t>
        </is>
      </c>
      <c r="B20" s="4" t="inlineStr">
        <is>
          <t xml:space="preserve"> </t>
        </is>
      </c>
      <c r="C20" s="4" t="inlineStr">
        <is>
          <t xml:space="preserve"> </t>
        </is>
      </c>
      <c r="D20" s="6" t="n">
        <v>3460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121408</v>
      </c>
      <c r="Q20" s="6" t="n">
        <v>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Conversion price per share (in Dollars per share)</t>
        </is>
      </c>
      <c r="B21" s="4" t="inlineStr">
        <is>
          <t xml:space="preserve"> </t>
        </is>
      </c>
      <c r="C21" s="8" t="n">
        <v>0.008999999999999999</v>
      </c>
      <c r="D21" s="8" t="n">
        <v>0.011</v>
      </c>
      <c r="E21" s="8" t="n">
        <v>0.01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11" t="n">
        <v>0.0125</v>
      </c>
      <c r="X21" s="4" t="inlineStr">
        <is>
          <t xml:space="preserve"> </t>
        </is>
      </c>
      <c r="Y21" s="4" t="inlineStr">
        <is>
          <t xml:space="preserve"> </t>
        </is>
      </c>
      <c r="Z21" s="4" t="inlineStr">
        <is>
          <t xml:space="preserve"> </t>
        </is>
      </c>
    </row>
    <row r="22">
      <c r="A22" s="4" t="inlineStr">
        <is>
          <t>Conversion of stock description</t>
        </is>
      </c>
      <c r="B22" s="4" t="inlineStr">
        <is>
          <t xml:space="preserve"> </t>
        </is>
      </c>
      <c r="C22" s="4" t="inlineStr">
        <is>
          <t xml:space="preserve"> </t>
        </is>
      </c>
      <c r="D22" s="4" t="inlineStr">
        <is>
          <t>In the event that following the Issue Date the closing trading price of the Company’s common stock
is then being traded is below $0.011 per share for more than ten consecutive trading days, then the conversion price shall
be equal to $0.004 per share. The July 2022 Note contains conversion limitations providing that a holder thereof may not convert the Note
to the extent (but only to the extent) that, if after giving effect to such conversion, the holder or any of its affiliates would beneficially
own in excess of 4.99% of the outstanding shares of the Company’s common stock immediately after giving effect to such conversion
or exercise. A holder may increase or decrease its beneficial ownership limitation upon notice to the Company provided that in no event
such limitation exceeds 9.99%, and that any increase shall not be effective until the 61st day after such notice.</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Commitment Shares conversion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The September Commitment Shares and the
placement agent shares were recorded as a debt discount of $30,326 based on the relative fair value method to be amortized over the life
of the Note. Additionally, the September 2022 Note is convertible into common shares upon an event of default at an initial effective
conversion price which was lower than the fair value of common shares based on the quoted closing price of the Company’s common
stock on the measurement date. Principal and interest payments shall be made in 9 installments of $23,400 each beginning on the 120th-day
anniversary following the issue date and continuing thereafter each 30 days for eight months. The September 2022 Note matures 12 months
after issuance and bears interest at a rate of 8% per annum. GS Capital shall have the right at any time following an Event of Default
to convert all or any part of the outstanding and unpaid principal, interest, penalties, and all other amounts under the September 2022
Note at a conversion price of $0.009, subject to adjustment as defined in the Note. The Company did not calculate a beneficial conversion
feature since the GS Capital July 2022 Note is contingently convertible upon a default on the September 2022 Note. As of December 31,
2022, the Company is not in default on this note. In the event that following the Issue Date the closing trading price of the Company’s
common stock is then being traded is below $0.009 per share for more than ten consecutive trading days, then the conversion
price shall be equal to $0.0032 per share. The September 2022 Note contains conversion limitations providing that a holder thereof may
not convert the Note to the extent (but only to the extent) that, if after giving effect to such conversion, the holder or any of its
affiliates would beneficially own in excess of 4.99% of the outstanding shares of the Company’s common stock immediately after giving
effect to such conversion or exercise. A holder may increase or decrease its beneficial ownership limitation upon notice to the Company
provided that in no event such limitation exceeds 9.99%, and that any increase shall not be effective until the 61st day after such notice.
On December 15, 2022, the Company and GS Capital entered into a letter agreement to extend the due date of the GS Capital September 2022
note by 60 days. Specifically, the maturity date of the GS Capital September 2022 note was extended to November 6, 2023 and the next payment
due date was extended to March 6, 2023. On December 31, 2022, the principal balance due on the GS Capital September 2022 Note amounted
to $195,000 and accrued interest payable amounted to $5,001.</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Common share closing price per share (in Dollars per share)</t>
        </is>
      </c>
      <c r="B24" s="4" t="inlineStr">
        <is>
          <t xml:space="preserve"> </t>
        </is>
      </c>
      <c r="C24" s="8" t="n">
        <v>0.008999999999999999</v>
      </c>
      <c r="D24" s="4" t="inlineStr">
        <is>
          <t xml:space="preserve"> </t>
        </is>
      </c>
      <c r="E24" s="8" t="n">
        <v>0.011</v>
      </c>
      <c r="F24" s="4" t="inlineStr">
        <is>
          <t xml:space="preserve"> </t>
        </is>
      </c>
      <c r="G24" s="4" t="inlineStr">
        <is>
          <t xml:space="preserve"> </t>
        </is>
      </c>
      <c r="H24" s="9" t="n">
        <v>0.05</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11" t="n">
        <v>0.0075</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12" t="n">
        <v>0.025</v>
      </c>
      <c r="X24" s="4" t="inlineStr">
        <is>
          <t xml:space="preserve"> </t>
        </is>
      </c>
      <c r="Y24" s="4" t="inlineStr">
        <is>
          <t xml:space="preserve"> </t>
        </is>
      </c>
      <c r="Z24" s="4" t="inlineStr">
        <is>
          <t xml:space="preserve"> </t>
        </is>
      </c>
    </row>
    <row r="25">
      <c r="A25" s="4" t="inlineStr">
        <is>
          <t>Inducemen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11250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Secured promissory not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5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Annual accrue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0.08</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Interest rate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18</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Capital leas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95013</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Notes payable vehicles and equipment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39513</v>
      </c>
      <c r="Q30" s="5" t="n">
        <v>78925</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Accrued interest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10027</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Interest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10027</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Private Invest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3" t="inlineStr">
        <is>
          <t>Notes Payable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Principal amount of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200000</v>
      </c>
      <c r="Q35" s="4" t="inlineStr">
        <is>
          <t xml:space="preserve"> </t>
        </is>
      </c>
      <c r="R35" s="4" t="inlineStr">
        <is>
          <t xml:space="preserve"> </t>
        </is>
      </c>
      <c r="S35" s="4" t="inlineStr">
        <is>
          <t xml:space="preserve"> </t>
        </is>
      </c>
      <c r="T35" s="4" t="inlineStr">
        <is>
          <t xml:space="preserve"> </t>
        </is>
      </c>
      <c r="U35" s="6" t="n">
        <v>200000</v>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Net proceeds of compan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6" t="n">
        <v>200000</v>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Bears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10" t="n">
        <v>0.08</v>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Accrued interest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2367</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3" t="inlineStr">
        <is>
          <t>Notes Payable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Conversion price per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12" t="n">
        <v>0.025</v>
      </c>
      <c r="X41" s="4" t="inlineStr">
        <is>
          <t xml:space="preserve"> </t>
        </is>
      </c>
      <c r="Y41" s="4" t="inlineStr">
        <is>
          <t xml:space="preserve"> </t>
        </is>
      </c>
      <c r="Z41" s="4" t="inlineStr">
        <is>
          <t xml:space="preserve"> </t>
        </is>
      </c>
    </row>
    <row r="42">
      <c r="A42" s="4" t="inlineStr">
        <is>
          <t>Interest rate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3" t="n">
        <v>0.0679</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3" t="inlineStr">
        <is>
          <t>Notes Payable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Conversion price per shar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11" t="n">
        <v>0.0125</v>
      </c>
      <c r="X45" s="4" t="inlineStr">
        <is>
          <t xml:space="preserve"> </t>
        </is>
      </c>
      <c r="Y45" s="4" t="inlineStr">
        <is>
          <t xml:space="preserve"> </t>
        </is>
      </c>
      <c r="Z45" s="4" t="inlineStr">
        <is>
          <t xml:space="preserve"> </t>
        </is>
      </c>
    </row>
    <row r="46">
      <c r="A46" s="4" t="inlineStr">
        <is>
          <t>Interest rate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3" t="n">
        <v>0.0824</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PPP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3" t="inlineStr">
        <is>
          <t>Notes Payable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Principal amount of loan</t>
        </is>
      </c>
      <c r="B49" s="4" t="inlineStr">
        <is>
          <t xml:space="preserve"> </t>
        </is>
      </c>
      <c r="C49" s="4" t="inlineStr">
        <is>
          <t xml:space="preserve"> </t>
        </is>
      </c>
      <c r="D49" s="4" t="inlineStr">
        <is>
          <t xml:space="preserve"> </t>
        </is>
      </c>
      <c r="E49" s="4" t="inlineStr">
        <is>
          <t xml:space="preserve"> </t>
        </is>
      </c>
      <c r="F49" s="4" t="inlineStr">
        <is>
          <t xml:space="preserve"> </t>
        </is>
      </c>
      <c r="G49" s="6" t="n">
        <v>612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Accrued expenses</t>
        </is>
      </c>
      <c r="B50" s="4" t="inlineStr">
        <is>
          <t xml:space="preserve"> </t>
        </is>
      </c>
      <c r="C50" s="4" t="inlineStr">
        <is>
          <t xml:space="preserve"> </t>
        </is>
      </c>
      <c r="D50" s="4" t="inlineStr">
        <is>
          <t xml:space="preserve"> </t>
        </is>
      </c>
      <c r="E50" s="4" t="inlineStr">
        <is>
          <t xml:space="preserve"> </t>
        </is>
      </c>
      <c r="F50" s="4" t="inlineStr">
        <is>
          <t xml:space="preserve"> </t>
        </is>
      </c>
      <c r="G50" s="5" t="n">
        <v>93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170</v>
      </c>
      <c r="Q50" s="5" t="n">
        <v>1031</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6" t="n">
        <v>30107</v>
      </c>
      <c r="W51" s="4" t="inlineStr">
        <is>
          <t xml:space="preserve"> </t>
        </is>
      </c>
      <c r="X51" s="4" t="inlineStr">
        <is>
          <t xml:space="preserve"> </t>
        </is>
      </c>
      <c r="Y51" s="4" t="inlineStr">
        <is>
          <t xml:space="preserve"> </t>
        </is>
      </c>
      <c r="Z51" s="4" t="inlineStr">
        <is>
          <t xml:space="preserve"> </t>
        </is>
      </c>
    </row>
    <row r="52">
      <c r="A52" s="4" t="inlineStr">
        <is>
          <t>Principal balance d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18823</v>
      </c>
      <c r="Q52" s="5" t="n">
        <v>48929</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Interest rate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10" t="n">
        <v>0.01</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Loan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1562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Maturity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Apr. 28,  2022</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Payments of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6" t="n">
        <v>8900</v>
      </c>
    </row>
    <row r="57">
      <c r="A57" s="4" t="inlineStr">
        <is>
          <t>Administration forgave of principal loan amount</t>
        </is>
      </c>
      <c r="B57" s="4" t="inlineStr">
        <is>
          <t xml:space="preserve"> </t>
        </is>
      </c>
      <c r="C57" s="4" t="inlineStr">
        <is>
          <t xml:space="preserve"> </t>
        </is>
      </c>
      <c r="D57" s="4" t="inlineStr">
        <is>
          <t xml:space="preserve"> </t>
        </is>
      </c>
      <c r="E57" s="4" t="inlineStr">
        <is>
          <t xml:space="preserve"> </t>
        </is>
      </c>
      <c r="F57" s="4" t="inlineStr">
        <is>
          <t xml:space="preserve"> </t>
        </is>
      </c>
      <c r="G57" s="5" t="n">
        <v>95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Interest amount</t>
        </is>
      </c>
      <c r="B58" s="4" t="inlineStr">
        <is>
          <t xml:space="preserve"> </t>
        </is>
      </c>
      <c r="C58" s="4" t="inlineStr">
        <is>
          <t xml:space="preserve"> </t>
        </is>
      </c>
      <c r="D58" s="4" t="inlineStr">
        <is>
          <t xml:space="preserve"> </t>
        </is>
      </c>
      <c r="E58" s="4" t="inlineStr">
        <is>
          <t xml:space="preserve"> </t>
        </is>
      </c>
      <c r="F58" s="4" t="inlineStr">
        <is>
          <t xml:space="preserve"> </t>
        </is>
      </c>
      <c r="G58" s="6" t="n">
        <v>1442</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Promissory No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3" t="inlineStr">
        <is>
          <t>Notes Payable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Principal amount of lo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500000</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Accrued expen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65863</v>
      </c>
      <c r="Q62" s="5" t="n">
        <v>25863</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Business Combination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3" t="inlineStr">
        <is>
          <t>Notes Payable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Shares valued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112500</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Notes Payabl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3" t="inlineStr">
        <is>
          <t>Notes Payable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Principal amount of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400000</v>
      </c>
      <c r="Q68" s="5" t="n">
        <v>400000</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Accrued expen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292241</v>
      </c>
      <c r="Q69" s="6" t="n">
        <v>220241</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March 2022 No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3" t="inlineStr">
        <is>
          <t>Notes Payable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Principal amount</t>
        </is>
      </c>
      <c r="B72" s="4" t="inlineStr">
        <is>
          <t xml:space="preserve"> </t>
        </is>
      </c>
      <c r="C72" s="4" t="inlineStr">
        <is>
          <t xml:space="preserve"> </t>
        </is>
      </c>
      <c r="D72" s="4" t="inlineStr">
        <is>
          <t xml:space="preserve"> </t>
        </is>
      </c>
      <c r="E72" s="4" t="inlineStr">
        <is>
          <t xml:space="preserve"> </t>
        </is>
      </c>
      <c r="F72" s="6" t="n">
        <v>1975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Net proceeds of company</t>
        </is>
      </c>
      <c r="B73" s="4" t="inlineStr">
        <is>
          <t xml:space="preserve"> </t>
        </is>
      </c>
      <c r="C73" s="4" t="inlineStr">
        <is>
          <t xml:space="preserve"> </t>
        </is>
      </c>
      <c r="D73" s="4" t="inlineStr">
        <is>
          <t xml:space="preserve"> </t>
        </is>
      </c>
      <c r="E73" s="4" t="inlineStr">
        <is>
          <t xml:space="preserve"> </t>
        </is>
      </c>
      <c r="F73" s="5" t="n">
        <v>175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Original issuance discount</t>
        </is>
      </c>
      <c r="B74" s="4" t="inlineStr">
        <is>
          <t xml:space="preserve"> </t>
        </is>
      </c>
      <c r="C74" s="4" t="inlineStr">
        <is>
          <t xml:space="preserve"> </t>
        </is>
      </c>
      <c r="D74" s="4" t="inlineStr">
        <is>
          <t xml:space="preserve"> </t>
        </is>
      </c>
      <c r="E74" s="4" t="inlineStr">
        <is>
          <t xml:space="preserve"> </t>
        </is>
      </c>
      <c r="F74" s="6" t="n">
        <v>225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Maturity term</t>
        </is>
      </c>
      <c r="B75" s="4" t="inlineStr">
        <is>
          <t xml:space="preserve"> </t>
        </is>
      </c>
      <c r="C75" s="4" t="inlineStr">
        <is>
          <t xml:space="preserve"> </t>
        </is>
      </c>
      <c r="D75" s="4" t="inlineStr">
        <is>
          <t xml:space="preserve"> </t>
        </is>
      </c>
      <c r="E75" s="4" t="inlineStr">
        <is>
          <t xml:space="preserve"> </t>
        </is>
      </c>
      <c r="F75" s="4" t="inlineStr">
        <is>
          <t>12 months</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Bears interest rate</t>
        </is>
      </c>
      <c r="B76" s="4" t="inlineStr">
        <is>
          <t xml:space="preserve"> </t>
        </is>
      </c>
      <c r="C76" s="4" t="inlineStr">
        <is>
          <t xml:space="preserve"> </t>
        </is>
      </c>
      <c r="D76" s="4" t="inlineStr">
        <is>
          <t xml:space="preserve"> </t>
        </is>
      </c>
      <c r="E76" s="4" t="inlineStr">
        <is>
          <t xml:space="preserve"> </t>
        </is>
      </c>
      <c r="F76" s="10" t="n">
        <v>0.03</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Shares issued (in Shares)</t>
        </is>
      </c>
      <c r="B77" s="4" t="inlineStr">
        <is>
          <t xml:space="preserve"> </t>
        </is>
      </c>
      <c r="C77" s="4" t="inlineStr">
        <is>
          <t xml:space="preserve"> </t>
        </is>
      </c>
      <c r="D77" s="4" t="inlineStr">
        <is>
          <t xml:space="preserve"> </t>
        </is>
      </c>
      <c r="E77" s="4" t="inlineStr">
        <is>
          <t xml:space="preserve"> </t>
        </is>
      </c>
      <c r="F77" s="5" t="n">
        <v>823529</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Issuance of common stock (in Shares)</t>
        </is>
      </c>
      <c r="B78" s="4" t="inlineStr">
        <is>
          <t xml:space="preserve"> </t>
        </is>
      </c>
      <c r="C78" s="4" t="inlineStr">
        <is>
          <t xml:space="preserve"> </t>
        </is>
      </c>
      <c r="D78" s="4" t="inlineStr">
        <is>
          <t xml:space="preserve"> </t>
        </is>
      </c>
      <c r="E78" s="4" t="inlineStr">
        <is>
          <t xml:space="preserve"> </t>
        </is>
      </c>
      <c r="F78" s="5" t="n">
        <v>823529</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Debt discount</t>
        </is>
      </c>
      <c r="B79" s="4" t="inlineStr">
        <is>
          <t xml:space="preserve"> </t>
        </is>
      </c>
      <c r="C79" s="4" t="inlineStr">
        <is>
          <t xml:space="preserve"> </t>
        </is>
      </c>
      <c r="D79" s="4" t="inlineStr">
        <is>
          <t xml:space="preserve"> </t>
        </is>
      </c>
      <c r="E79" s="4" t="inlineStr">
        <is>
          <t xml:space="preserve"> </t>
        </is>
      </c>
      <c r="F79" s="6" t="n">
        <v>12963</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Interest exp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5" t="n">
        <v>28075</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Principal balance d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5" t="n">
        <v>197500</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Accrued interest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5" t="n">
        <v>4756</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November 2022 Not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3" t="inlineStr">
        <is>
          <t>Notes Payable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Principal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6" t="n">
        <v>65000</v>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Net proceeds of compan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5" t="n">
        <v>62500</v>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Original issuance disc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6" t="n">
        <v>2500</v>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Bears 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10" t="n">
        <v>0.08</v>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Interest expen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5" t="n">
        <v>347</v>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Principal balance d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5" t="n">
        <v>65000</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Accrued interest pay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214</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GS Capital Not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3" t="inlineStr">
        <is>
          <t>Notes Payable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Shares issued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5" t="n">
        <v>15000000</v>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Revolving Credit Facility Loan and Security Agree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3" t="inlineStr">
        <is>
          <t>Notes Payable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Lender loaned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6" t="n">
        <v>400000</v>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Bear interest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10" t="n">
        <v>0.12</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sheetData>
  <mergeCells count="3">
    <mergeCell ref="A1:A2"/>
    <mergeCell ref="K1:O1"/>
    <mergeCell ref="P1:R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Details) - Schedule of notes payable - USD ($)</t>
        </is>
      </c>
      <c r="B1" s="2" t="inlineStr">
        <is>
          <t>Dec. 31, 2022</t>
        </is>
      </c>
      <c r="C1" s="2" t="inlineStr">
        <is>
          <t>Dec. 31, 2021</t>
        </is>
      </c>
    </row>
    <row r="2">
      <c r="A2" s="3" t="inlineStr">
        <is>
          <t>Schedule Of Notes Payable Abstract</t>
        </is>
      </c>
      <c r="B2" s="4" t="inlineStr">
        <is>
          <t xml:space="preserve"> </t>
        </is>
      </c>
      <c r="C2" s="4" t="inlineStr">
        <is>
          <t xml:space="preserve"> </t>
        </is>
      </c>
    </row>
    <row r="3">
      <c r="A3" s="4" t="inlineStr">
        <is>
          <t>Notes payable</t>
        </is>
      </c>
      <c r="B3" s="6" t="n">
        <v>1899380</v>
      </c>
      <c r="C3" s="6" t="n">
        <v>978925</v>
      </c>
    </row>
    <row r="4">
      <c r="A4" s="4" t="inlineStr">
        <is>
          <t>Note payable – PPP note</t>
        </is>
      </c>
      <c r="B4" s="5" t="n">
        <v>18823</v>
      </c>
      <c r="C4" s="5" t="n">
        <v>48929</v>
      </c>
    </row>
    <row r="5">
      <c r="A5" s="4" t="inlineStr">
        <is>
          <t>Total notes payable</t>
        </is>
      </c>
      <c r="B5" s="5" t="n">
        <v>1918203</v>
      </c>
      <c r="C5" s="5" t="n">
        <v>1027854</v>
      </c>
    </row>
    <row r="6">
      <c r="A6" s="4" t="inlineStr">
        <is>
          <t>Less: unamortized debt discount</t>
        </is>
      </c>
      <c r="B6" s="5" t="n">
        <v>-132961</v>
      </c>
      <c r="C6" s="4" t="inlineStr">
        <is>
          <t xml:space="preserve"> </t>
        </is>
      </c>
    </row>
    <row r="7">
      <c r="A7" s="4" t="inlineStr">
        <is>
          <t>Note payable, net</t>
        </is>
      </c>
      <c r="B7" s="5" t="n">
        <v>1785242</v>
      </c>
      <c r="C7" s="5" t="n">
        <v>1027854</v>
      </c>
    </row>
    <row r="8">
      <c r="A8" s="4" t="inlineStr">
        <is>
          <t>Less: current portion of notes payable, net of discount</t>
        </is>
      </c>
      <c r="B8" s="5" t="n">
        <v>-1576438</v>
      </c>
      <c r="C8" s="5" t="n">
        <v>-488414</v>
      </c>
    </row>
    <row r="9">
      <c r="A9" s="4" t="inlineStr">
        <is>
          <t>Notes payable – long-term</t>
        </is>
      </c>
      <c r="B9" s="6" t="n">
        <v>208804</v>
      </c>
      <c r="C9" s="6" t="n">
        <v>5394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4" customWidth="1" min="5" max="5"/>
    <col width="13" customWidth="1" min="6" max="6"/>
  </cols>
  <sheetData>
    <row r="1">
      <c r="A1" s="1" t="inlineStr">
        <is>
          <t>Consolidated Statements of Changes in Shareholders’ Deficit - USD ($)</t>
        </is>
      </c>
      <c r="B1" s="2" t="inlineStr">
        <is>
          <t>Common Stock</t>
        </is>
      </c>
      <c r="C1" s="2" t="inlineStr">
        <is>
          <t>Additional Paid-in Capital</t>
        </is>
      </c>
      <c r="D1" s="2" t="inlineStr">
        <is>
          <t>Accumulated Deficit</t>
        </is>
      </c>
      <c r="E1" s="2" t="inlineStr">
        <is>
          <t>Noncontrolling Interest</t>
        </is>
      </c>
      <c r="F1" s="2" t="inlineStr">
        <is>
          <t>Total</t>
        </is>
      </c>
    </row>
    <row r="2">
      <c r="A2" s="4" t="inlineStr">
        <is>
          <t>Balance at Dec. 31, 2020</t>
        </is>
      </c>
      <c r="B2" s="6" t="n">
        <v>228347</v>
      </c>
      <c r="C2" s="6" t="n">
        <v>42573272</v>
      </c>
      <c r="D2" s="6" t="n">
        <v>-45968839</v>
      </c>
      <c r="E2" s="4" t="inlineStr">
        <is>
          <t xml:space="preserve"> </t>
        </is>
      </c>
      <c r="F2" s="6" t="n">
        <v>-3167220</v>
      </c>
    </row>
    <row r="3">
      <c r="A3" s="4" t="inlineStr">
        <is>
          <t>Balance (in Shares) at Dec. 31, 2020</t>
        </is>
      </c>
      <c r="B3" s="5" t="n">
        <v>228346974</v>
      </c>
      <c r="C3" s="4" t="inlineStr">
        <is>
          <t xml:space="preserve"> </t>
        </is>
      </c>
      <c r="D3" s="4" t="inlineStr">
        <is>
          <t xml:space="preserve"> </t>
        </is>
      </c>
      <c r="E3" s="4" t="inlineStr">
        <is>
          <t xml:space="preserve"> </t>
        </is>
      </c>
      <c r="F3" s="4" t="inlineStr">
        <is>
          <t xml:space="preserve"> </t>
        </is>
      </c>
    </row>
    <row r="4">
      <c r="A4" s="4" t="inlineStr">
        <is>
          <t>Common stock issued for accounts payable</t>
        </is>
      </c>
      <c r="B4" s="6" t="n">
        <v>3801</v>
      </c>
      <c r="C4" s="5" t="n">
        <v>114037</v>
      </c>
      <c r="D4" s="4" t="inlineStr">
        <is>
          <t xml:space="preserve"> </t>
        </is>
      </c>
      <c r="E4" s="4" t="inlineStr">
        <is>
          <t xml:space="preserve"> </t>
        </is>
      </c>
      <c r="F4" s="5" t="n">
        <v>117838</v>
      </c>
    </row>
    <row r="5">
      <c r="A5" s="4" t="inlineStr">
        <is>
          <t>Common stock issued for accounts payable (in Shares)</t>
        </is>
      </c>
      <c r="B5" s="5" t="n">
        <v>3801224</v>
      </c>
      <c r="C5" s="4" t="inlineStr">
        <is>
          <t xml:space="preserve"> </t>
        </is>
      </c>
      <c r="D5" s="4" t="inlineStr">
        <is>
          <t xml:space="preserve"> </t>
        </is>
      </c>
      <c r="E5" s="4" t="inlineStr">
        <is>
          <t xml:space="preserve"> </t>
        </is>
      </c>
      <c r="F5" s="4" t="inlineStr">
        <is>
          <t xml:space="preserve"> </t>
        </is>
      </c>
    </row>
    <row r="6">
      <c r="A6" s="4" t="inlineStr">
        <is>
          <t>Common shares issued for acquisition</t>
        </is>
      </c>
      <c r="B6" s="6" t="n">
        <v>28021</v>
      </c>
      <c r="C6" s="5" t="n">
        <v>666900</v>
      </c>
      <c r="D6" s="4" t="inlineStr">
        <is>
          <t xml:space="preserve"> </t>
        </is>
      </c>
      <c r="E6" s="4" t="inlineStr">
        <is>
          <t xml:space="preserve"> </t>
        </is>
      </c>
      <c r="F6" s="5" t="n">
        <v>694921</v>
      </c>
    </row>
    <row r="7">
      <c r="A7" s="4" t="inlineStr">
        <is>
          <t>Common shares issued for acquisition (in Shares)</t>
        </is>
      </c>
      <c r="B7" s="5" t="n">
        <v>28021016</v>
      </c>
      <c r="C7" s="4" t="inlineStr">
        <is>
          <t xml:space="preserve"> </t>
        </is>
      </c>
      <c r="D7" s="4" t="inlineStr">
        <is>
          <t xml:space="preserve"> </t>
        </is>
      </c>
      <c r="E7" s="4" t="inlineStr">
        <is>
          <t xml:space="preserve"> </t>
        </is>
      </c>
      <c r="F7" s="4" t="inlineStr">
        <is>
          <t xml:space="preserve"> </t>
        </is>
      </c>
    </row>
    <row r="8">
      <c r="A8" s="4" t="inlineStr">
        <is>
          <t>Common stock issued for professional fees</t>
        </is>
      </c>
      <c r="B8" s="6" t="n">
        <v>13250</v>
      </c>
      <c r="C8" s="5" t="n">
        <v>540950</v>
      </c>
      <c r="D8" s="4" t="inlineStr">
        <is>
          <t xml:space="preserve"> </t>
        </is>
      </c>
      <c r="E8" s="4" t="inlineStr">
        <is>
          <t xml:space="preserve"> </t>
        </is>
      </c>
      <c r="F8" s="5" t="n">
        <v>554200</v>
      </c>
    </row>
    <row r="9">
      <c r="A9" s="4" t="inlineStr">
        <is>
          <t>Common stock issued for professional fees (in Shares)</t>
        </is>
      </c>
      <c r="B9" s="5" t="n">
        <v>13250000</v>
      </c>
      <c r="C9" s="4" t="inlineStr">
        <is>
          <t xml:space="preserve"> </t>
        </is>
      </c>
      <c r="D9" s="4" t="inlineStr">
        <is>
          <t xml:space="preserve"> </t>
        </is>
      </c>
      <c r="E9" s="4" t="inlineStr">
        <is>
          <t xml:space="preserve"> </t>
        </is>
      </c>
      <c r="F9" s="4" t="inlineStr">
        <is>
          <t xml:space="preserve"> </t>
        </is>
      </c>
    </row>
    <row r="10">
      <c r="A10" s="4" t="inlineStr">
        <is>
          <t>Common stock issued for compensation</t>
        </is>
      </c>
      <c r="B10" s="6" t="n">
        <v>4677</v>
      </c>
      <c r="C10" s="5" t="n">
        <v>19736</v>
      </c>
      <c r="D10" s="4" t="inlineStr">
        <is>
          <t xml:space="preserve"> </t>
        </is>
      </c>
      <c r="E10" s="4" t="inlineStr">
        <is>
          <t xml:space="preserve"> </t>
        </is>
      </c>
      <c r="F10" s="5" t="n">
        <v>24413</v>
      </c>
    </row>
    <row r="11">
      <c r="A11" s="4" t="inlineStr">
        <is>
          <t>Common stock issued for compensation (in Shares)</t>
        </is>
      </c>
      <c r="B11" s="5" t="n">
        <v>4676500</v>
      </c>
      <c r="C11" s="4" t="inlineStr">
        <is>
          <t xml:space="preserve"> </t>
        </is>
      </c>
      <c r="D11" s="4" t="inlineStr">
        <is>
          <t xml:space="preserve"> </t>
        </is>
      </c>
      <c r="E11" s="4" t="inlineStr">
        <is>
          <t xml:space="preserve"> </t>
        </is>
      </c>
      <c r="F11" s="4" t="inlineStr">
        <is>
          <t xml:space="preserve"> </t>
        </is>
      </c>
    </row>
    <row r="12">
      <c r="A12" s="4" t="inlineStr">
        <is>
          <t>Common shares issued for accrued compensation</t>
        </is>
      </c>
      <c r="B12" s="6" t="n">
        <v>945</v>
      </c>
      <c r="C12" s="5" t="n">
        <v>54796</v>
      </c>
      <c r="D12" s="4" t="inlineStr">
        <is>
          <t xml:space="preserve"> </t>
        </is>
      </c>
      <c r="E12" s="4" t="inlineStr">
        <is>
          <t xml:space="preserve"> </t>
        </is>
      </c>
      <c r="F12" s="5" t="n">
        <v>55741</v>
      </c>
    </row>
    <row r="13">
      <c r="A13" s="4" t="inlineStr">
        <is>
          <t>Common shares issued for accrued compensation (in Shares)</t>
        </is>
      </c>
      <c r="B13" s="5" t="n">
        <v>944767</v>
      </c>
      <c r="C13" s="4" t="inlineStr">
        <is>
          <t xml:space="preserve"> </t>
        </is>
      </c>
      <c r="D13" s="4" t="inlineStr">
        <is>
          <t xml:space="preserve"> </t>
        </is>
      </c>
      <c r="E13" s="4" t="inlineStr">
        <is>
          <t xml:space="preserve"> </t>
        </is>
      </c>
      <c r="F13" s="4" t="inlineStr">
        <is>
          <t xml:space="preserve"> </t>
        </is>
      </c>
    </row>
    <row r="14">
      <c r="A14" s="4" t="inlineStr">
        <is>
          <t>Common shares issued for cashless warrant exercise</t>
        </is>
      </c>
      <c r="B14" s="6" t="n">
        <v>1008</v>
      </c>
      <c r="C14" s="5" t="n">
        <v>-1008</v>
      </c>
      <c r="D14" s="4" t="inlineStr">
        <is>
          <t xml:space="preserve"> </t>
        </is>
      </c>
      <c r="E14" s="4" t="inlineStr">
        <is>
          <t xml:space="preserve"> </t>
        </is>
      </c>
      <c r="F14" s="4" t="inlineStr">
        <is>
          <t xml:space="preserve"> </t>
        </is>
      </c>
    </row>
    <row r="15">
      <c r="A15" s="4" t="inlineStr">
        <is>
          <t>Common shares issued for cashless warrant exercise (in Shares)</t>
        </is>
      </c>
      <c r="B15" s="5" t="n">
        <v>1008000</v>
      </c>
      <c r="C15" s="4" t="inlineStr">
        <is>
          <t xml:space="preserve"> </t>
        </is>
      </c>
      <c r="D15" s="4" t="inlineStr">
        <is>
          <t xml:space="preserve"> </t>
        </is>
      </c>
      <c r="E15" s="4" t="inlineStr">
        <is>
          <t xml:space="preserve"> </t>
        </is>
      </c>
      <c r="F15" s="4" t="inlineStr">
        <is>
          <t xml:space="preserve"> </t>
        </is>
      </c>
    </row>
    <row r="16">
      <c r="A16" s="4" t="inlineStr">
        <is>
          <t>Common stock issued for conversion of Series C preferred stock</t>
        </is>
      </c>
      <c r="B16" s="6" t="n">
        <v>1500</v>
      </c>
      <c r="C16" s="5" t="n">
        <v>10500</v>
      </c>
      <c r="D16" s="4" t="inlineStr">
        <is>
          <t xml:space="preserve"> </t>
        </is>
      </c>
      <c r="E16" s="4" t="inlineStr">
        <is>
          <t xml:space="preserve"> </t>
        </is>
      </c>
      <c r="F16" s="5" t="n">
        <v>12000</v>
      </c>
    </row>
    <row r="17">
      <c r="A17" s="4" t="inlineStr">
        <is>
          <t>Common stock issued for conversion of Series C preferred stock (in Shares)</t>
        </is>
      </c>
      <c r="B17" s="5" t="n">
        <v>1500000</v>
      </c>
      <c r="C17" s="4" t="inlineStr">
        <is>
          <t xml:space="preserve"> </t>
        </is>
      </c>
      <c r="D17" s="4" t="inlineStr">
        <is>
          <t xml:space="preserve"> </t>
        </is>
      </c>
      <c r="E17" s="4" t="inlineStr">
        <is>
          <t xml:space="preserve"> </t>
        </is>
      </c>
      <c r="F17" s="4" t="inlineStr">
        <is>
          <t xml:space="preserve"> </t>
        </is>
      </c>
    </row>
    <row r="18">
      <c r="A18" s="4" t="inlineStr">
        <is>
          <t>Common stock issued in connection with convertible debt</t>
        </is>
      </c>
      <c r="B18" s="6" t="n">
        <v>668</v>
      </c>
      <c r="C18" s="5" t="n">
        <v>13396</v>
      </c>
      <c r="D18" s="4" t="inlineStr">
        <is>
          <t xml:space="preserve"> </t>
        </is>
      </c>
      <c r="E18" s="4" t="inlineStr">
        <is>
          <t xml:space="preserve"> </t>
        </is>
      </c>
      <c r="F18" s="5" t="n">
        <v>14064</v>
      </c>
    </row>
    <row r="19">
      <c r="A19" s="4" t="inlineStr">
        <is>
          <t>Common stock issued in connection with convertible debt (in Shares)</t>
        </is>
      </c>
      <c r="B19" s="5" t="n">
        <v>668151</v>
      </c>
      <c r="C19" s="4" t="inlineStr">
        <is>
          <t xml:space="preserve"> </t>
        </is>
      </c>
      <c r="D19" s="4" t="inlineStr">
        <is>
          <t xml:space="preserve"> </t>
        </is>
      </c>
      <c r="E19" s="4" t="inlineStr">
        <is>
          <t xml:space="preserve"> </t>
        </is>
      </c>
      <c r="F19" s="4" t="inlineStr">
        <is>
          <t xml:space="preserve"> </t>
        </is>
      </c>
    </row>
    <row r="20">
      <c r="A20" s="4" t="inlineStr">
        <is>
          <t>Preferred stock dividends and deemed dividend</t>
        </is>
      </c>
      <c r="B20" s="4" t="inlineStr">
        <is>
          <t xml:space="preserve"> </t>
        </is>
      </c>
      <c r="C20" s="5" t="n">
        <v>4354761</v>
      </c>
      <c r="D20" s="5" t="n">
        <v>-4401907</v>
      </c>
      <c r="E20" s="4" t="inlineStr">
        <is>
          <t xml:space="preserve"> </t>
        </is>
      </c>
      <c r="F20" s="5" t="n">
        <v>-47146</v>
      </c>
    </row>
    <row r="21">
      <c r="A21" s="4" t="inlineStr">
        <is>
          <t>Accretion of stock-based compensation</t>
        </is>
      </c>
      <c r="B21" s="4" t="inlineStr">
        <is>
          <t xml:space="preserve"> </t>
        </is>
      </c>
      <c r="C21" s="5" t="n">
        <v>267530</v>
      </c>
      <c r="D21" s="4" t="inlineStr">
        <is>
          <t xml:space="preserve"> </t>
        </is>
      </c>
      <c r="E21" s="4" t="inlineStr">
        <is>
          <t xml:space="preserve"> </t>
        </is>
      </c>
      <c r="F21" s="5" t="n">
        <v>267530</v>
      </c>
    </row>
    <row r="22">
      <c r="A22" s="4" t="inlineStr">
        <is>
          <t>Accretion of stock-based professional fees</t>
        </is>
      </c>
      <c r="B22" s="4" t="inlineStr">
        <is>
          <t xml:space="preserve"> </t>
        </is>
      </c>
      <c r="C22" s="5" t="n">
        <v>5000</v>
      </c>
      <c r="D22" s="4" t="inlineStr">
        <is>
          <t xml:space="preserve"> </t>
        </is>
      </c>
      <c r="E22" s="4" t="inlineStr">
        <is>
          <t xml:space="preserve"> </t>
        </is>
      </c>
      <c r="F22" s="5" t="n">
        <v>5000</v>
      </c>
    </row>
    <row r="23">
      <c r="A23" s="4" t="inlineStr">
        <is>
          <t>Beneficial conversion charge for issuance of Series B preferred shares for accrued compensation recorded as stock-based compensation</t>
        </is>
      </c>
      <c r="B23" s="4" t="inlineStr">
        <is>
          <t xml:space="preserve"> </t>
        </is>
      </c>
      <c r="C23" s="5" t="n">
        <v>3778810</v>
      </c>
      <c r="D23" s="4" t="inlineStr">
        <is>
          <t xml:space="preserve"> </t>
        </is>
      </c>
      <c r="E23" s="4" t="inlineStr">
        <is>
          <t xml:space="preserve"> </t>
        </is>
      </c>
      <c r="F23" s="5" t="n">
        <v>3778810</v>
      </c>
    </row>
    <row r="24">
      <c r="A24" s="4" t="inlineStr">
        <is>
          <t>Initial noncontrolling in acquired business</t>
        </is>
      </c>
      <c r="B24" s="4" t="inlineStr">
        <is>
          <t xml:space="preserve"> </t>
        </is>
      </c>
      <c r="C24" s="4" t="inlineStr">
        <is>
          <t xml:space="preserve"> </t>
        </is>
      </c>
      <c r="D24" s="4" t="inlineStr">
        <is>
          <t xml:space="preserve"> </t>
        </is>
      </c>
      <c r="E24" s="5" t="n">
        <v>173730</v>
      </c>
      <c r="F24" s="5" t="n">
        <v>173730</v>
      </c>
    </row>
    <row r="25">
      <c r="A25" s="4" t="inlineStr">
        <is>
          <t>Beneficial conversion feature on convertible debt</t>
        </is>
      </c>
      <c r="B25" s="4" t="inlineStr">
        <is>
          <t xml:space="preserve"> </t>
        </is>
      </c>
      <c r="C25" s="5" t="n">
        <v>318794</v>
      </c>
      <c r="D25" s="4" t="inlineStr">
        <is>
          <t xml:space="preserve"> </t>
        </is>
      </c>
      <c r="E25" s="4" t="inlineStr">
        <is>
          <t xml:space="preserve"> </t>
        </is>
      </c>
      <c r="F25" s="5" t="n">
        <v>318794</v>
      </c>
    </row>
    <row r="26">
      <c r="A26" s="4" t="inlineStr">
        <is>
          <t>Issuance of warrants in connection with convertible debt</t>
        </is>
      </c>
      <c r="B26" s="4" t="inlineStr">
        <is>
          <t xml:space="preserve"> </t>
        </is>
      </c>
      <c r="C26" s="5" t="n">
        <v>347142</v>
      </c>
      <c r="D26" s="4" t="inlineStr">
        <is>
          <t xml:space="preserve"> </t>
        </is>
      </c>
      <c r="E26" s="4" t="inlineStr">
        <is>
          <t xml:space="preserve"> </t>
        </is>
      </c>
      <c r="F26" s="5" t="n">
        <v>347142</v>
      </c>
    </row>
    <row r="27">
      <c r="A27" s="4" t="inlineStr">
        <is>
          <t>Net loss</t>
        </is>
      </c>
      <c r="B27" s="4" t="inlineStr">
        <is>
          <t xml:space="preserve"> </t>
        </is>
      </c>
      <c r="C27" s="4" t="inlineStr">
        <is>
          <t xml:space="preserve"> </t>
        </is>
      </c>
      <c r="D27" s="5" t="n">
        <v>-7144383</v>
      </c>
      <c r="E27" s="5" t="n">
        <v>15525</v>
      </c>
      <c r="F27" s="5" t="n">
        <v>-7128858</v>
      </c>
    </row>
    <row r="28">
      <c r="A28" s="4" t="inlineStr">
        <is>
          <t>Balance at Dec. 31, 2021</t>
        </is>
      </c>
      <c r="B28" s="6" t="n">
        <v>282217</v>
      </c>
      <c r="C28" s="5" t="n">
        <v>53064616</v>
      </c>
      <c r="D28" s="5" t="n">
        <v>-57515129</v>
      </c>
      <c r="E28" s="5" t="n">
        <v>189255</v>
      </c>
      <c r="F28" s="5" t="n">
        <v>-3979041</v>
      </c>
    </row>
    <row r="29">
      <c r="A29" s="4" t="inlineStr">
        <is>
          <t>Balance (in Shares) at Dec. 31, 2021</t>
        </is>
      </c>
      <c r="B29" s="5" t="n">
        <v>282216632</v>
      </c>
      <c r="C29" s="4" t="inlineStr">
        <is>
          <t xml:space="preserve"> </t>
        </is>
      </c>
      <c r="D29" s="4" t="inlineStr">
        <is>
          <t xml:space="preserve"> </t>
        </is>
      </c>
      <c r="E29" s="4" t="inlineStr">
        <is>
          <t xml:space="preserve"> </t>
        </is>
      </c>
      <c r="F29" s="4" t="inlineStr">
        <is>
          <t xml:space="preserve"> </t>
        </is>
      </c>
    </row>
    <row r="30">
      <c r="A30" s="4" t="inlineStr">
        <is>
          <t>Common stock issued for accounts payable</t>
        </is>
      </c>
      <c r="B30" s="6" t="n">
        <v>90</v>
      </c>
      <c r="C30" s="5" t="n">
        <v>2084</v>
      </c>
      <c r="D30" s="4" t="inlineStr">
        <is>
          <t xml:space="preserve"> </t>
        </is>
      </c>
      <c r="E30" s="4" t="inlineStr">
        <is>
          <t xml:space="preserve"> </t>
        </is>
      </c>
      <c r="F30" s="5" t="n">
        <v>2174</v>
      </c>
    </row>
    <row r="31">
      <c r="A31" s="4" t="inlineStr">
        <is>
          <t>Common stock issued for accounts payable (in Shares)</t>
        </is>
      </c>
      <c r="B31" s="5" t="n">
        <v>90859</v>
      </c>
      <c r="C31" s="4" t="inlineStr">
        <is>
          <t xml:space="preserve"> </t>
        </is>
      </c>
      <c r="D31" s="4" t="inlineStr">
        <is>
          <t xml:space="preserve"> </t>
        </is>
      </c>
      <c r="E31" s="4" t="inlineStr">
        <is>
          <t xml:space="preserve"> </t>
        </is>
      </c>
      <c r="F31" s="4" t="inlineStr">
        <is>
          <t xml:space="preserve"> </t>
        </is>
      </c>
    </row>
    <row r="32">
      <c r="A32" s="4" t="inlineStr">
        <is>
          <t>Common stock issued in connection with debt</t>
        </is>
      </c>
      <c r="B32" s="6" t="n">
        <v>10246</v>
      </c>
      <c r="C32" s="5" t="n">
        <v>100385</v>
      </c>
      <c r="D32" s="4" t="inlineStr">
        <is>
          <t xml:space="preserve"> </t>
        </is>
      </c>
      <c r="E32" s="4" t="inlineStr">
        <is>
          <t xml:space="preserve"> </t>
        </is>
      </c>
      <c r="F32" s="5" t="n">
        <v>110631</v>
      </c>
    </row>
    <row r="33">
      <c r="A33" s="4" t="inlineStr">
        <is>
          <t>Common stock issued in connection with debt (in Shares)</t>
        </is>
      </c>
      <c r="B33" s="5" t="n">
        <v>10245163</v>
      </c>
      <c r="C33" s="4" t="inlineStr">
        <is>
          <t xml:space="preserve"> </t>
        </is>
      </c>
      <c r="D33" s="4" t="inlineStr">
        <is>
          <t xml:space="preserve"> </t>
        </is>
      </c>
      <c r="E33" s="4" t="inlineStr">
        <is>
          <t xml:space="preserve"> </t>
        </is>
      </c>
      <c r="F33" s="4" t="inlineStr">
        <is>
          <t xml:space="preserve"> </t>
        </is>
      </c>
    </row>
    <row r="34">
      <c r="A34" s="4" t="inlineStr">
        <is>
          <t>Common stock issued as inducement to extend note payable</t>
        </is>
      </c>
      <c r="B34" s="6" t="n">
        <v>15000</v>
      </c>
      <c r="C34" s="5" t="n">
        <v>97500</v>
      </c>
      <c r="D34" s="4" t="inlineStr">
        <is>
          <t xml:space="preserve"> </t>
        </is>
      </c>
      <c r="E34" s="4" t="inlineStr">
        <is>
          <t xml:space="preserve"> </t>
        </is>
      </c>
      <c r="F34" s="5" t="n">
        <v>112500</v>
      </c>
    </row>
    <row r="35">
      <c r="A35" s="4" t="inlineStr">
        <is>
          <t>Common stock issued as inducement to extend note payable (in Shares)</t>
        </is>
      </c>
      <c r="B35" s="5" t="n">
        <v>15000000</v>
      </c>
      <c r="C35" s="4" t="inlineStr">
        <is>
          <t xml:space="preserve"> </t>
        </is>
      </c>
      <c r="D35" s="4" t="inlineStr">
        <is>
          <t xml:space="preserve"> </t>
        </is>
      </c>
      <c r="E35" s="4" t="inlineStr">
        <is>
          <t xml:space="preserve"> </t>
        </is>
      </c>
      <c r="F35" s="4" t="inlineStr">
        <is>
          <t xml:space="preserve"> </t>
        </is>
      </c>
    </row>
    <row r="36">
      <c r="A36" s="4" t="inlineStr">
        <is>
          <t>Relative fair value of warrants issued in connection with debt</t>
        </is>
      </c>
      <c r="B36" s="4" t="inlineStr">
        <is>
          <t xml:space="preserve"> </t>
        </is>
      </c>
      <c r="C36" s="5" t="n">
        <v>325785</v>
      </c>
      <c r="D36" s="4" t="inlineStr">
        <is>
          <t xml:space="preserve"> </t>
        </is>
      </c>
      <c r="E36" s="4" t="inlineStr">
        <is>
          <t xml:space="preserve"> </t>
        </is>
      </c>
      <c r="F36" s="5" t="n">
        <v>325785</v>
      </c>
    </row>
    <row r="37">
      <c r="A37" s="4" t="inlineStr">
        <is>
          <t>Beneficial conversion feature buyback related to debt extinguishment</t>
        </is>
      </c>
      <c r="B37" s="4" t="inlineStr">
        <is>
          <t xml:space="preserve"> </t>
        </is>
      </c>
      <c r="C37" s="5" t="n">
        <v>-160993</v>
      </c>
      <c r="D37" s="4" t="inlineStr">
        <is>
          <t xml:space="preserve"> </t>
        </is>
      </c>
      <c r="E37" s="4" t="inlineStr">
        <is>
          <t xml:space="preserve"> </t>
        </is>
      </c>
      <c r="F37" s="5" t="n">
        <v>-160993</v>
      </c>
    </row>
    <row r="38">
      <c r="A38" s="4" t="inlineStr">
        <is>
          <t>Common stock issued for professional fees</t>
        </is>
      </c>
      <c r="B38" s="6" t="n">
        <v>17954</v>
      </c>
      <c r="C38" s="5" t="n">
        <v>199296</v>
      </c>
      <c r="D38" s="4" t="inlineStr">
        <is>
          <t xml:space="preserve"> </t>
        </is>
      </c>
      <c r="E38" s="4" t="inlineStr">
        <is>
          <t xml:space="preserve"> </t>
        </is>
      </c>
      <c r="F38" s="5" t="n">
        <v>217250</v>
      </c>
    </row>
    <row r="39">
      <c r="A39" s="4" t="inlineStr">
        <is>
          <t>Common stock issued for professional fees (in Shares)</t>
        </is>
      </c>
      <c r="B39" s="5" t="n">
        <v>17954545</v>
      </c>
      <c r="C39" s="4" t="inlineStr">
        <is>
          <t xml:space="preserve"> </t>
        </is>
      </c>
      <c r="D39" s="4" t="inlineStr">
        <is>
          <t xml:space="preserve"> </t>
        </is>
      </c>
      <c r="E39" s="4" t="inlineStr">
        <is>
          <t xml:space="preserve"> </t>
        </is>
      </c>
      <c r="F39" s="4" t="inlineStr">
        <is>
          <t xml:space="preserve"> </t>
        </is>
      </c>
    </row>
    <row r="40">
      <c r="A40" s="4" t="inlineStr">
        <is>
          <t>Common stock issued for compensation</t>
        </is>
      </c>
      <c r="B40" s="6" t="n">
        <v>3500</v>
      </c>
      <c r="C40" s="5" t="n">
        <v>10750</v>
      </c>
      <c r="D40" s="4" t="inlineStr">
        <is>
          <t xml:space="preserve"> </t>
        </is>
      </c>
      <c r="E40" s="4" t="inlineStr">
        <is>
          <t xml:space="preserve"> </t>
        </is>
      </c>
      <c r="F40" s="5" t="n">
        <v>14250</v>
      </c>
    </row>
    <row r="41">
      <c r="A41" s="4" t="inlineStr">
        <is>
          <t>Common stock issued for compensation (in Shares)</t>
        </is>
      </c>
      <c r="B41" s="5" t="n">
        <v>3500000</v>
      </c>
      <c r="C41" s="4" t="inlineStr">
        <is>
          <t xml:space="preserve"> </t>
        </is>
      </c>
      <c r="D41" s="4" t="inlineStr">
        <is>
          <t xml:space="preserve"> </t>
        </is>
      </c>
      <c r="E41" s="4" t="inlineStr">
        <is>
          <t xml:space="preserve"> </t>
        </is>
      </c>
      <c r="F41" s="4" t="inlineStr">
        <is>
          <t xml:space="preserve"> </t>
        </is>
      </c>
    </row>
    <row r="42">
      <c r="A42" s="4" t="inlineStr">
        <is>
          <t>Common stock issued for conversion of Series C preferred stock</t>
        </is>
      </c>
      <c r="B42" s="6" t="n">
        <v>21263</v>
      </c>
      <c r="C42" s="5" t="n">
        <v>117737</v>
      </c>
      <c r="D42" s="4" t="inlineStr">
        <is>
          <t xml:space="preserve"> </t>
        </is>
      </c>
      <c r="E42" s="4" t="inlineStr">
        <is>
          <t xml:space="preserve"> </t>
        </is>
      </c>
      <c r="F42" s="5" t="n">
        <v>139000</v>
      </c>
    </row>
    <row r="43">
      <c r="A43" s="4" t="inlineStr">
        <is>
          <t>Common stock issued for conversion of Series C preferred stock (in Shares)</t>
        </is>
      </c>
      <c r="B43" s="5" t="n">
        <v>21262973</v>
      </c>
      <c r="C43" s="4" t="inlineStr">
        <is>
          <t xml:space="preserve"> </t>
        </is>
      </c>
      <c r="D43" s="4" t="inlineStr">
        <is>
          <t xml:space="preserve"> </t>
        </is>
      </c>
      <c r="E43" s="4" t="inlineStr">
        <is>
          <t xml:space="preserve"> </t>
        </is>
      </c>
      <c r="F43" s="4" t="inlineStr">
        <is>
          <t xml:space="preserve"> </t>
        </is>
      </c>
    </row>
    <row r="44">
      <c r="A44" s="4" t="inlineStr">
        <is>
          <t>Preferred stock dividends and deemed dividend</t>
        </is>
      </c>
      <c r="B44" s="4" t="inlineStr">
        <is>
          <t xml:space="preserve"> </t>
        </is>
      </c>
      <c r="C44" s="5" t="n">
        <v>4435</v>
      </c>
      <c r="D44" s="5" t="n">
        <v>-60090</v>
      </c>
      <c r="E44" s="4" t="inlineStr">
        <is>
          <t xml:space="preserve"> </t>
        </is>
      </c>
      <c r="F44" s="5" t="n">
        <v>-55655</v>
      </c>
    </row>
    <row r="45">
      <c r="A45" s="4" t="inlineStr">
        <is>
          <t>Accretion of stock-based compensation</t>
        </is>
      </c>
      <c r="B45" s="4" t="inlineStr">
        <is>
          <t xml:space="preserve"> </t>
        </is>
      </c>
      <c r="C45" s="5" t="n">
        <v>68137</v>
      </c>
      <c r="D45" s="4" t="inlineStr">
        <is>
          <t xml:space="preserve"> </t>
        </is>
      </c>
      <c r="E45" s="4" t="inlineStr">
        <is>
          <t xml:space="preserve"> </t>
        </is>
      </c>
      <c r="F45" s="5" t="n">
        <v>68137</v>
      </c>
    </row>
    <row r="46">
      <c r="A46" s="4" t="inlineStr">
        <is>
          <t>Beneficial conversion charge for issuance of Series B preferred shares for accrued compensation recorded as stock-based compensation</t>
        </is>
      </c>
      <c r="B46" s="4" t="inlineStr">
        <is>
          <t xml:space="preserve"> </t>
        </is>
      </c>
      <c r="C46" s="5" t="n">
        <v>957556</v>
      </c>
      <c r="D46" s="4" t="inlineStr">
        <is>
          <t xml:space="preserve"> </t>
        </is>
      </c>
      <c r="E46" s="4" t="inlineStr">
        <is>
          <t xml:space="preserve"> </t>
        </is>
      </c>
      <c r="F46" s="5" t="n">
        <v>957556</v>
      </c>
    </row>
    <row r="47">
      <c r="A47" s="4" t="inlineStr">
        <is>
          <t>Beneficial conversion feature on convertible debt</t>
        </is>
      </c>
      <c r="B47" s="4" t="inlineStr">
        <is>
          <t xml:space="preserve"> </t>
        </is>
      </c>
      <c r="C47" s="5" t="n">
        <v>354215</v>
      </c>
      <c r="D47" s="4" t="inlineStr">
        <is>
          <t xml:space="preserve"> </t>
        </is>
      </c>
      <c r="E47" s="4" t="inlineStr">
        <is>
          <t xml:space="preserve"> </t>
        </is>
      </c>
      <c r="F47" s="5" t="n">
        <v>354215</v>
      </c>
    </row>
    <row r="48">
      <c r="A48" s="4" t="inlineStr">
        <is>
          <t>Net loss</t>
        </is>
      </c>
      <c r="B48" s="4" t="inlineStr">
        <is>
          <t xml:space="preserve"> </t>
        </is>
      </c>
      <c r="C48" s="4" t="inlineStr">
        <is>
          <t xml:space="preserve"> </t>
        </is>
      </c>
      <c r="D48" s="5" t="n">
        <v>-5117965</v>
      </c>
      <c r="E48" s="5" t="n">
        <v>-38513</v>
      </c>
      <c r="F48" s="5" t="n">
        <v>-5156478</v>
      </c>
    </row>
    <row r="49">
      <c r="A49" s="4" t="inlineStr">
        <is>
          <t>Balance at Dec. 31, 2022</t>
        </is>
      </c>
      <c r="B49" s="6" t="n">
        <v>350270</v>
      </c>
      <c r="C49" s="6" t="n">
        <v>55141503</v>
      </c>
      <c r="D49" s="6" t="n">
        <v>-62693184</v>
      </c>
      <c r="E49" s="6" t="n">
        <v>150742</v>
      </c>
      <c r="F49" s="6" t="n">
        <v>-7050669</v>
      </c>
    </row>
    <row r="50">
      <c r="A50" s="4" t="inlineStr">
        <is>
          <t>Balance (in Shares) at Dec. 31, 2022</t>
        </is>
      </c>
      <c r="B50" s="5" t="n">
        <v>350270172</v>
      </c>
      <c r="C50" s="4" t="inlineStr">
        <is>
          <t xml:space="preserve"> </t>
        </is>
      </c>
      <c r="D50" s="4" t="inlineStr">
        <is>
          <t xml:space="preserve"> </t>
        </is>
      </c>
      <c r="E50" s="4" t="inlineStr">
        <is>
          <t xml:space="preserve"> </t>
        </is>
      </c>
      <c r="F5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s Payable (Details) - Schedule of future annual maturities of notes payable</t>
        </is>
      </c>
      <c r="B1" s="2" t="inlineStr">
        <is>
          <t>Dec. 31, 2022 USD ($)</t>
        </is>
      </c>
    </row>
    <row r="2">
      <c r="A2" s="3" t="inlineStr">
        <is>
          <t>Schedule Of Future Annual Maturities Of Notes Payable Abstract</t>
        </is>
      </c>
      <c r="B2" s="4" t="inlineStr">
        <is>
          <t xml:space="preserve"> </t>
        </is>
      </c>
    </row>
    <row r="3">
      <c r="A3" s="4" t="inlineStr">
        <is>
          <t>2023</t>
        </is>
      </c>
      <c r="B3" s="6" t="n">
        <v>1709400</v>
      </c>
    </row>
    <row r="4">
      <c r="A4" s="4" t="inlineStr">
        <is>
          <t>2024</t>
        </is>
      </c>
      <c r="B4" s="5" t="n">
        <v>206457</v>
      </c>
    </row>
    <row r="5">
      <c r="A5" s="4" t="inlineStr">
        <is>
          <t>2025</t>
        </is>
      </c>
      <c r="B5" s="5" t="n">
        <v>2346</v>
      </c>
    </row>
    <row r="6">
      <c r="A6" s="4" t="inlineStr">
        <is>
          <t>Total notes payable on December 31, 2022</t>
        </is>
      </c>
      <c r="B6" s="6" t="n">
        <v>19182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E191"/>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3" customWidth="1" min="20" max="20"/>
    <col width="14" customWidth="1" min="21" max="21"/>
    <col width="14" customWidth="1" min="22" max="22"/>
    <col width="14" customWidth="1" min="23" max="23"/>
    <col width="14" customWidth="1" min="24" max="24"/>
    <col width="15" customWidth="1" min="25" max="25"/>
    <col width="14" customWidth="1" min="26" max="26"/>
    <col width="14" customWidth="1" min="27" max="27"/>
    <col width="14" customWidth="1" min="28" max="28"/>
    <col width="14" customWidth="1" min="29" max="29"/>
    <col width="15" customWidth="1" min="30" max="30"/>
    <col width="14" customWidth="1" min="31" max="31"/>
    <col width="14" customWidth="1" min="32" max="32"/>
    <col width="80"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5" customWidth="1" min="46" max="46"/>
    <col width="15" customWidth="1" min="47" max="47"/>
    <col width="15" customWidth="1" min="48" max="48"/>
    <col width="80"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4" customWidth="1" min="57" max="57"/>
  </cols>
  <sheetData>
    <row r="1">
      <c r="A1" s="1" t="inlineStr">
        <is>
          <t>Shareholders' Deficit (Details) - USD ($)</t>
        </is>
      </c>
      <c r="AD1" s="2" t="inlineStr">
        <is>
          <t>1 Months Ended</t>
        </is>
      </c>
      <c r="AT1" s="2" t="inlineStr">
        <is>
          <t>3 Months Ended</t>
        </is>
      </c>
      <c r="AU1" s="2" t="inlineStr">
        <is>
          <t>6 Months Ended</t>
        </is>
      </c>
      <c r="AV1" s="2" t="inlineStr">
        <is>
          <t>9 Months Ended</t>
        </is>
      </c>
      <c r="AW1" s="2" t="inlineStr">
        <is>
          <t>12 Months Ended</t>
        </is>
      </c>
    </row>
    <row r="2">
      <c r="B2" s="2" t="inlineStr">
        <is>
          <t>May 01, 2023</t>
        </is>
      </c>
      <c r="C2" s="2" t="inlineStr">
        <is>
          <t>Dec. 07, 2022</t>
        </is>
      </c>
      <c r="D2" s="2" t="inlineStr">
        <is>
          <t>Dec. 01, 2022</t>
        </is>
      </c>
      <c r="E2" s="2" t="inlineStr">
        <is>
          <t>Oct. 03, 2022</t>
        </is>
      </c>
      <c r="F2" s="2" t="inlineStr">
        <is>
          <t>Aug. 12, 2022</t>
        </is>
      </c>
      <c r="G2" s="2" t="inlineStr">
        <is>
          <t>Jul. 15, 2022</t>
        </is>
      </c>
      <c r="H2" s="2" t="inlineStr">
        <is>
          <t>Jul. 12, 2022</t>
        </is>
      </c>
      <c r="I2" s="2" t="inlineStr">
        <is>
          <t>Jul. 02, 2022</t>
        </is>
      </c>
      <c r="J2" s="2" t="inlineStr">
        <is>
          <t>Jan. 12, 2022</t>
        </is>
      </c>
      <c r="K2" s="2" t="inlineStr">
        <is>
          <t>Jan. 06, 2022</t>
        </is>
      </c>
      <c r="L2" s="2" t="inlineStr">
        <is>
          <t>Dec. 08, 2021</t>
        </is>
      </c>
      <c r="M2" s="2" t="inlineStr">
        <is>
          <t>Dec. 07, 2021</t>
        </is>
      </c>
      <c r="N2" s="2" t="inlineStr">
        <is>
          <t>Oct. 15, 2021</t>
        </is>
      </c>
      <c r="O2" s="2" t="inlineStr">
        <is>
          <t>Oct. 01, 2021</t>
        </is>
      </c>
      <c r="P2" s="2" t="inlineStr">
        <is>
          <t>Jul. 07, 2021</t>
        </is>
      </c>
      <c r="Q2" s="2" t="inlineStr">
        <is>
          <t>Jun. 07, 2021</t>
        </is>
      </c>
      <c r="R2" s="2" t="inlineStr">
        <is>
          <t>Jun. 03, 2021</t>
        </is>
      </c>
      <c r="S2" s="2" t="inlineStr">
        <is>
          <t>May 04, 2021</t>
        </is>
      </c>
      <c r="T2" s="2" t="inlineStr">
        <is>
          <t>May 01, 2021</t>
        </is>
      </c>
      <c r="U2" s="2" t="inlineStr">
        <is>
          <t>Apr. 07, 2021</t>
        </is>
      </c>
      <c r="V2" s="2" t="inlineStr">
        <is>
          <t>Mar. 08, 2021</t>
        </is>
      </c>
      <c r="W2" s="2" t="inlineStr">
        <is>
          <t>Mar. 08, 2021</t>
        </is>
      </c>
      <c r="X2" s="2" t="inlineStr">
        <is>
          <t>Feb. 01, 2021</t>
        </is>
      </c>
      <c r="Y2" s="2" t="inlineStr">
        <is>
          <t>Feb. 01, 2021</t>
        </is>
      </c>
      <c r="Z2" s="2" t="inlineStr">
        <is>
          <t>Jan. 18, 2021</t>
        </is>
      </c>
      <c r="AA2" s="2" t="inlineStr">
        <is>
          <t>Jan. 07, 2021</t>
        </is>
      </c>
      <c r="AB2" s="2" t="inlineStr">
        <is>
          <t>Jan. 06, 2021</t>
        </is>
      </c>
      <c r="AC2" s="2" t="inlineStr">
        <is>
          <t>Dec. 12, 2019</t>
        </is>
      </c>
      <c r="AD2" s="2" t="inlineStr">
        <is>
          <t>Oct. 18, 2022</t>
        </is>
      </c>
      <c r="AE2" s="2" t="inlineStr">
        <is>
          <t>Jul. 31, 2022</t>
        </is>
      </c>
      <c r="AF2" s="2" t="inlineStr">
        <is>
          <t>Jun. 24, 2022</t>
        </is>
      </c>
      <c r="AG2" s="2" t="inlineStr">
        <is>
          <t>Apr. 20, 2022</t>
        </is>
      </c>
      <c r="AH2" s="2" t="inlineStr">
        <is>
          <t>Mar. 24, 2022</t>
        </is>
      </c>
      <c r="AI2" s="2" t="inlineStr">
        <is>
          <t>Oct. 18, 2021</t>
        </is>
      </c>
      <c r="AJ2" s="2" t="inlineStr">
        <is>
          <t>Oct. 17, 2021</t>
        </is>
      </c>
      <c r="AK2" s="2" t="inlineStr">
        <is>
          <t>Aug. 25, 2021</t>
        </is>
      </c>
      <c r="AL2" s="2" t="inlineStr">
        <is>
          <t>Aug. 23, 2021</t>
        </is>
      </c>
      <c r="AM2" s="2" t="inlineStr">
        <is>
          <t>Jul. 22, 2021</t>
        </is>
      </c>
      <c r="AN2" s="2" t="inlineStr">
        <is>
          <t>Apr. 28, 2021</t>
        </is>
      </c>
      <c r="AO2" s="2" t="inlineStr">
        <is>
          <t>Mar. 19, 2021</t>
        </is>
      </c>
      <c r="AP2" s="2" t="inlineStr">
        <is>
          <t>Feb. 24, 2021</t>
        </is>
      </c>
      <c r="AQ2" s="2" t="inlineStr">
        <is>
          <t>Sep. 30, 2020</t>
        </is>
      </c>
      <c r="AR2" s="2" t="inlineStr">
        <is>
          <t>Aug. 31, 2020</t>
        </is>
      </c>
      <c r="AS2" s="2" t="inlineStr">
        <is>
          <t>Aug. 20, 2020</t>
        </is>
      </c>
      <c r="AT2" s="2" t="inlineStr">
        <is>
          <t>Mar. 31, 2022</t>
        </is>
      </c>
      <c r="AU2" s="2" t="inlineStr">
        <is>
          <t>Jun. 30, 2022</t>
        </is>
      </c>
      <c r="AV2" s="2" t="inlineStr">
        <is>
          <t>Sep. 30, 2022</t>
        </is>
      </c>
      <c r="AW2" s="2" t="inlineStr">
        <is>
          <t>Dec. 31, 2022</t>
        </is>
      </c>
      <c r="AX2" s="2" t="inlineStr">
        <is>
          <t>Dec. 31, 2021</t>
        </is>
      </c>
      <c r="AY2" s="2" t="inlineStr">
        <is>
          <t>Jan. 17, 2023</t>
        </is>
      </c>
      <c r="AZ2" s="2" t="inlineStr">
        <is>
          <t>Dec. 15, 2022</t>
        </is>
      </c>
      <c r="BA2" s="2" t="inlineStr">
        <is>
          <t>Sep. 06, 2022</t>
        </is>
      </c>
      <c r="BB2" s="2" t="inlineStr">
        <is>
          <t>Jul. 26, 2022</t>
        </is>
      </c>
      <c r="BC2" s="2" t="inlineStr">
        <is>
          <t>Jun. 23, 2022</t>
        </is>
      </c>
      <c r="BD2" s="2" t="inlineStr">
        <is>
          <t>Dec. 31, 2020</t>
        </is>
      </c>
      <c r="BE2" s="2" t="inlineStr">
        <is>
          <t>Dec. 31, 2019</t>
        </is>
      </c>
    </row>
    <row r="3">
      <c r="A3" s="3" t="inlineStr">
        <is>
          <t>Share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row>
    <row r="4">
      <c r="A4" s="4" t="inlineStr">
        <is>
          <t>Accru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6" t="n">
        <v>53000</v>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row>
    <row r="5">
      <c r="A5" s="4" t="inlineStr">
        <is>
          <t>Stock 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957556</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row>
    <row r="6">
      <c r="A6" s="4" t="inlineStr">
        <is>
          <t>Accrued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6" t="n">
        <v>19936</v>
      </c>
      <c r="AX6" s="6" t="n">
        <v>14165</v>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row>
    <row r="7">
      <c r="A7" s="4" t="inlineStr">
        <is>
          <t>Accrued dividend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5" t="n">
        <v>36577</v>
      </c>
      <c r="AX7" s="5" t="n">
        <v>16641</v>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row>
    <row r="8">
      <c r="A8" s="4" t="inlineStr">
        <is>
          <t>Purchase of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5" t="n">
        <v>33000000</v>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row>
    <row r="9">
      <c r="A9" s="4" t="inlineStr">
        <is>
          <t>Share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5" t="n">
        <v>668151</v>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5" t="n">
        <v>773626</v>
      </c>
      <c r="BB9" s="5" t="n">
        <v>998008</v>
      </c>
      <c r="BC9" s="4" t="inlineStr">
        <is>
          <t xml:space="preserve"> </t>
        </is>
      </c>
      <c r="BD9" s="4" t="inlineStr">
        <is>
          <t xml:space="preserve"> </t>
        </is>
      </c>
      <c r="BE9" s="4" t="inlineStr">
        <is>
          <t xml:space="preserve"> </t>
        </is>
      </c>
    </row>
    <row r="10">
      <c r="A10" s="4" t="inlineStr">
        <is>
          <t>Common shares conver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2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row>
    <row r="11">
      <c r="A11" s="4" t="inlineStr">
        <is>
          <t>Stated redemption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2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row>
    <row r="12">
      <c r="A12" s="4" t="inlineStr">
        <is>
          <t>Divide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5" t="n">
        <v>35719</v>
      </c>
      <c r="AX12" s="5" t="n">
        <v>32981</v>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row>
    <row r="13">
      <c r="A13" s="4" t="inlineStr">
        <is>
          <t>Value of restricted stock common shares</t>
        </is>
      </c>
      <c r="B13" s="4" t="inlineStr">
        <is>
          <t xml:space="preserve"> </t>
        </is>
      </c>
      <c r="C13" s="4" t="inlineStr">
        <is>
          <t xml:space="preserve"> </t>
        </is>
      </c>
      <c r="D13" s="4" t="inlineStr">
        <is>
          <t xml:space="preserve"> </t>
        </is>
      </c>
      <c r="E13" s="4" t="inlineStr">
        <is>
          <t xml:space="preserve"> </t>
        </is>
      </c>
      <c r="F13" s="6" t="n">
        <v>24000</v>
      </c>
      <c r="G13" s="4" t="inlineStr">
        <is>
          <t xml:space="preserve"> </t>
        </is>
      </c>
      <c r="H13" s="6" t="n">
        <v>11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6" t="n">
        <v>14250</v>
      </c>
      <c r="AI13" s="4" t="inlineStr">
        <is>
          <t xml:space="preserve"> </t>
        </is>
      </c>
      <c r="AJ13" s="6" t="n">
        <v>30600</v>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row>
    <row r="14">
      <c r="A14" s="4" t="inlineStr">
        <is>
          <t>Common shares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0.011</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8" t="n">
        <v>0.031</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11" t="n">
        <v>0.0285</v>
      </c>
      <c r="AI14" s="4" t="inlineStr">
        <is>
          <t xml:space="preserve"> </t>
        </is>
      </c>
      <c r="AJ14" s="8" t="n">
        <v>0.031</v>
      </c>
      <c r="AK14" s="4" t="inlineStr">
        <is>
          <t xml:space="preserve"> </t>
        </is>
      </c>
      <c r="AL14" s="4" t="inlineStr">
        <is>
          <t xml:space="preserve"> </t>
        </is>
      </c>
      <c r="AM14" s="11" t="n">
        <v>0.0248</v>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row>
    <row r="15">
      <c r="A15" s="4" t="inlineStr">
        <is>
          <t>Stock-based professional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5" t="n">
        <v>815542</v>
      </c>
      <c r="AX15" s="5" t="n">
        <v>1031540</v>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row>
    <row r="16">
      <c r="A16" s="4" t="inlineStr">
        <is>
          <t>Professional f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5" t="n">
        <v>54000</v>
      </c>
      <c r="AX16" s="5" t="n">
        <v>51350</v>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row>
    <row r="17">
      <c r="A17" s="4" t="inlineStr">
        <is>
          <t>Issued shares of common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3801224</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5" t="n">
        <v>1008000</v>
      </c>
      <c r="AB17" s="4" t="inlineStr">
        <is>
          <t xml:space="preserve"> </t>
        </is>
      </c>
      <c r="AC17" s="4" t="inlineStr">
        <is>
          <t xml:space="preserve"> </t>
        </is>
      </c>
      <c r="AD17" s="4" t="inlineStr">
        <is>
          <t xml:space="preserve"> </t>
        </is>
      </c>
      <c r="AE17" s="5" t="n">
        <v>2600000</v>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5" t="n">
        <v>823529</v>
      </c>
      <c r="AU17" s="5" t="n">
        <v>1750000</v>
      </c>
      <c r="AV17" s="5" t="n">
        <v>3300000</v>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row>
    <row r="18">
      <c r="A18" s="4" t="inlineStr">
        <is>
          <t>Stock-based professional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5" t="n">
        <v>103800</v>
      </c>
      <c r="AX18" s="5" t="n">
        <v>103800</v>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row>
    <row r="19">
      <c r="A19" s="4" t="inlineStr">
        <is>
          <t>Value of restricted stock commo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6" t="n">
        <v>24413</v>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row>
    <row r="20">
      <c r="A20" s="4" t="inlineStr">
        <is>
          <t>Restricted stock award granted shares (in Shares)</t>
        </is>
      </c>
      <c r="B20" s="4" t="inlineStr">
        <is>
          <t xml:space="preserve"> </t>
        </is>
      </c>
      <c r="C20" s="4" t="inlineStr">
        <is>
          <t xml:space="preserve"> </t>
        </is>
      </c>
      <c r="D20" s="4" t="inlineStr">
        <is>
          <t xml:space="preserve"> </t>
        </is>
      </c>
      <c r="E20" s="4" t="inlineStr">
        <is>
          <t xml:space="preserve"> </t>
        </is>
      </c>
      <c r="F20" s="5" t="n">
        <v>2000000</v>
      </c>
      <c r="G20" s="4" t="inlineStr">
        <is>
          <t xml:space="preserve"> </t>
        </is>
      </c>
      <c r="H20" s="5" t="n">
        <v>10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5" t="n">
        <v>500000</v>
      </c>
      <c r="AI20" s="4" t="inlineStr">
        <is>
          <t xml:space="preserve"> </t>
        </is>
      </c>
      <c r="AJ20" s="5" t="n">
        <v>1000000</v>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row>
    <row r="21">
      <c r="A21" s="4" t="inlineStr">
        <is>
          <t>Stock-based professional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5" t="n">
        <v>55000</v>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row>
    <row r="22">
      <c r="A22" s="4" t="inlineStr">
        <is>
          <t>Stock-based professional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5" t="n">
        <v>119321</v>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row>
    <row r="23">
      <c r="A23" s="4" t="inlineStr">
        <is>
          <t>Prepaid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5" t="n">
        <v>119321</v>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row>
    <row r="24">
      <c r="A24" s="4" t="inlineStr">
        <is>
          <t>Stock-based professional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5" t="n">
        <v>43250</v>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row>
    <row r="25">
      <c r="A25" s="4" t="inlineStr">
        <is>
          <t>Prepaid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5" t="n">
        <v>38250</v>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row>
    <row r="26">
      <c r="A26" s="4" t="inlineStr">
        <is>
          <t>Accretion of stock-based professional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5" t="n">
        <v>5000</v>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row>
    <row r="27">
      <c r="A27" s="4" t="inlineStr">
        <is>
          <t>Vested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May  01,  2022</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row>
    <row r="28">
      <c r="A28" s="4"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5" t="n">
        <v>24413</v>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row>
    <row r="29">
      <c r="A29" s="4" t="inlineStr">
        <is>
          <t>Common shares per share (in Shares)</t>
        </is>
      </c>
      <c r="B29" s="4" t="inlineStr">
        <is>
          <t xml:space="preserve"> </t>
        </is>
      </c>
      <c r="C29" s="4" t="inlineStr">
        <is>
          <t xml:space="preserve"> </t>
        </is>
      </c>
      <c r="D29" s="4" t="inlineStr">
        <is>
          <t xml:space="preserve"> </t>
        </is>
      </c>
      <c r="E29" s="4" t="inlineStr">
        <is>
          <t xml:space="preserve"> </t>
        </is>
      </c>
      <c r="F29" s="12" t="n">
        <v>0.01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row>
    <row r="30">
      <c r="A30" s="4" t="inlineStr">
        <is>
          <t>Stock-bas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5" t="n">
        <v>82387</v>
      </c>
      <c r="AX30" s="6" t="n">
        <v>267530</v>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row>
    <row r="31">
      <c r="A31" s="4" t="inlineStr">
        <is>
          <t>Unrecognized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6" t="n">
        <v>16183</v>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row>
    <row r="32">
      <c r="A32" s="4" t="inlineStr">
        <is>
          <t>Acquired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10" t="n">
        <v>0.8</v>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row>
    <row r="33">
      <c r="A33" s="4" t="inlineStr">
        <is>
          <t>Average closing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6" t="n">
        <v>800000</v>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row>
    <row r="34">
      <c r="A34" s="4" t="inlineStr">
        <is>
          <t>Account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117838</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row>
    <row r="35">
      <c r="A35" s="4" t="inlineStr">
        <is>
          <t>Common stock , shares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15000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5" t="n">
        <v>668151</v>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5" t="n">
        <v>350270172</v>
      </c>
      <c r="AX35" s="5" t="n">
        <v>282216632</v>
      </c>
      <c r="AY35" s="4" t="inlineStr">
        <is>
          <t xml:space="preserve"> </t>
        </is>
      </c>
      <c r="AZ35" s="5" t="n">
        <v>15000000</v>
      </c>
      <c r="BA35" s="5" t="n">
        <v>3300000</v>
      </c>
      <c r="BB35" s="5" t="n">
        <v>2600000</v>
      </c>
      <c r="BC35" s="5" t="n">
        <v>1750000</v>
      </c>
      <c r="BD35" s="4" t="inlineStr">
        <is>
          <t xml:space="preserve"> </t>
        </is>
      </c>
      <c r="BE35" s="4" t="inlineStr">
        <is>
          <t xml:space="preserve"> </t>
        </is>
      </c>
    </row>
    <row r="36">
      <c r="A36" s="4" t="inlineStr">
        <is>
          <t>Debt Disc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6" t="n">
        <v>14064</v>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6" t="n">
        <v>12963</v>
      </c>
      <c r="AU36" s="6" t="n">
        <v>32736</v>
      </c>
      <c r="AV36" s="6" t="n">
        <v>30326</v>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row>
    <row r="37">
      <c r="A37" s="4" t="inlineStr">
        <is>
          <t>Shares of common stock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5" t="n">
        <v>998008</v>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5" t="n">
        <v>823529</v>
      </c>
      <c r="AU37" s="5" t="n">
        <v>1750000</v>
      </c>
      <c r="AV37" s="5" t="n">
        <v>773626</v>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row>
    <row r="38">
      <c r="A38" s="4" t="inlineStr">
        <is>
          <t>Aggregate of common stock issu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5" t="n">
        <v>3598008</v>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5" t="n">
        <v>4073626</v>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row>
    <row r="39">
      <c r="A39" s="4" t="inlineStr">
        <is>
          <t>Debt disc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6" t="n">
        <v>34606</v>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6" t="n">
        <v>1059752</v>
      </c>
      <c r="AX39" s="6" t="n">
        <v>171875</v>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row>
    <row r="40">
      <c r="A40" s="4" t="inlineStr">
        <is>
          <t>Common shares per shar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8" t="n">
        <v>0.001</v>
      </c>
      <c r="AX40" s="8" t="n">
        <v>0.001</v>
      </c>
      <c r="AY40" s="4" t="inlineStr">
        <is>
          <t xml:space="preserve"> </t>
        </is>
      </c>
      <c r="AZ40" s="11" t="n">
        <v>0.0075</v>
      </c>
      <c r="BA40" s="4" t="inlineStr">
        <is>
          <t xml:space="preserve"> </t>
        </is>
      </c>
      <c r="BB40" s="4" t="inlineStr">
        <is>
          <t xml:space="preserve"> </t>
        </is>
      </c>
      <c r="BC40" s="4" t="inlineStr">
        <is>
          <t xml:space="preserve"> </t>
        </is>
      </c>
      <c r="BD40" s="4" t="inlineStr">
        <is>
          <t xml:space="preserve"> </t>
        </is>
      </c>
      <c r="BE40" s="4" t="inlineStr">
        <is>
          <t xml:space="preserve"> </t>
        </is>
      </c>
    </row>
    <row r="41">
      <c r="A41" s="4" t="inlineStr">
        <is>
          <t>Debt extinguish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6" t="n">
        <v>112500</v>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row>
    <row r="42">
      <c r="A42" s="4" t="inlineStr">
        <is>
          <t>Total unrecognized compensation expense related to unvested stock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6" t="n">
        <v>0</v>
      </c>
      <c r="AX42" s="6" t="n">
        <v>0</v>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row>
    <row r="43">
      <c r="A43" s="4" t="inlineStr">
        <is>
          <t>Aggregate amount</t>
        </is>
      </c>
      <c r="B43" s="4" t="inlineStr">
        <is>
          <t xml:space="preserve"> </t>
        </is>
      </c>
      <c r="C43" s="6" t="n">
        <v>16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309615</v>
      </c>
      <c r="M43" s="4" t="inlineStr">
        <is>
          <t xml:space="preserve"> </t>
        </is>
      </c>
      <c r="N43" s="6" t="n">
        <v>16500000</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row>
    <row r="44">
      <c r="A44" s="4" t="inlineStr">
        <is>
          <t>Warrants to purchase share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165000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row>
    <row r="45">
      <c r="A45" s="4" t="inlineStr">
        <is>
          <t>Exercise pric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9" t="n">
        <v>0.05</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8" t="n">
        <v>0.025</v>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row>
    <row r="46">
      <c r="A46" s="4" t="inlineStr">
        <is>
          <t>Initial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347142</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6" t="n">
        <v>347142</v>
      </c>
      <c r="AE46" s="4" t="inlineStr">
        <is>
          <t xml:space="preserve"> </t>
        </is>
      </c>
      <c r="AF46" s="4" t="inlineStr">
        <is>
          <t xml:space="preserve"> </t>
        </is>
      </c>
      <c r="AG46" s="6" t="n">
        <v>16500000</v>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row>
    <row r="47">
      <c r="A47" s="4" t="inlineStr">
        <is>
          <t>Voting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10" t="n">
        <v>0.1</v>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row>
    <row r="48">
      <c r="A48" s="4" t="inlineStr">
        <is>
          <t>Fair market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10" t="n">
        <v>1.1</v>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row>
    <row r="49">
      <c r="A49" s="4" t="inlineStr">
        <is>
          <t>2018 Long-Term Incentive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row>
    <row r="50">
      <c r="A50" s="3" t="inlineStr">
        <is>
          <t>Shareholders' Deficit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row>
    <row r="51">
      <c r="A51" s="4" t="inlineStr">
        <is>
          <t>Stock option, descri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The aggregate number of shares of common stock
and number of shares of the Company’s common stock that may be subject to incentive stock options granted under the 2018 Plan is
50,000,000 shares, of which 11,445,698 shares have been issued or granted under incentive stock options and 29,451,070 shares of restricted
stock have been issued as of December 31, 2022.</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row>
    <row r="52">
      <c r="A52" s="4" t="inlineStr">
        <is>
          <t>Aggregate shares of common stock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5" t="n">
        <v>25000000</v>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row>
    <row r="53">
      <c r="A53" s="4" t="inlineStr">
        <is>
          <t>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row>
    <row r="54">
      <c r="A54" s="3" t="inlineStr">
        <is>
          <t>Shareholders' Deficit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row>
    <row r="55">
      <c r="A55" s="4" t="inlineStr">
        <is>
          <t>Stock-based professional fe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5" t="n">
        <v>135000</v>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row>
    <row r="56">
      <c r="A56" s="4" t="inlineStr">
        <is>
          <t>Warra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row>
    <row r="57">
      <c r="A57" s="3" t="inlineStr">
        <is>
          <t>Shareholders' Deficit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row>
    <row r="58">
      <c r="A58" s="4" t="inlineStr">
        <is>
          <t>Issued shares of common stock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5" t="n">
        <v>1008000</v>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row>
    <row r="59">
      <c r="A59" s="4" t="inlineStr">
        <is>
          <t>Cashless exercise of warrant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5" t="n">
        <v>1050000</v>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row>
    <row r="60">
      <c r="A60" s="4" t="inlineStr">
        <is>
          <t>Cashless exercise warrant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5" t="n">
        <v>1050000</v>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row>
    <row r="61">
      <c r="A61" s="4" t="inlineStr">
        <is>
          <t>Business Development Servic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row>
    <row r="62">
      <c r="A62" s="3" t="inlineStr">
        <is>
          <t>Shareholders' Deficit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row>
    <row r="63">
      <c r="A63" s="4" t="inlineStr">
        <is>
          <t>Aggregate shares of common stock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5" t="n">
        <v>4000000</v>
      </c>
      <c r="R63" s="4" t="inlineStr">
        <is>
          <t xml:space="preserve"> </t>
        </is>
      </c>
      <c r="S63" s="4" t="inlineStr">
        <is>
          <t xml:space="preserve"> </t>
        </is>
      </c>
      <c r="T63" s="4" t="inlineStr">
        <is>
          <t xml:space="preserve"> </t>
        </is>
      </c>
      <c r="U63" s="4" t="inlineStr">
        <is>
          <t xml:space="preserve"> </t>
        </is>
      </c>
      <c r="V63" s="5" t="n">
        <v>750000</v>
      </c>
      <c r="W63" s="4" t="inlineStr">
        <is>
          <t xml:space="preserve"> </t>
        </is>
      </c>
      <c r="X63" s="5" t="n">
        <v>700000</v>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5" t="n">
        <v>3000000</v>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row>
    <row r="64">
      <c r="A64" s="4" t="inlineStr">
        <is>
          <t>Restricted common share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5" t="n">
        <v>100000</v>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row>
    <row r="65">
      <c r="A65" s="4" t="inlineStr">
        <is>
          <t>Value of restricted stock commo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31250</v>
      </c>
      <c r="J65" s="4" t="inlineStr">
        <is>
          <t xml:space="preserve"> </t>
        </is>
      </c>
      <c r="K65" s="4" t="inlineStr">
        <is>
          <t xml:space="preserve"> </t>
        </is>
      </c>
      <c r="L65" s="4" t="inlineStr">
        <is>
          <t xml:space="preserve"> </t>
        </is>
      </c>
      <c r="M65" s="4" t="inlineStr">
        <is>
          <t xml:space="preserve"> </t>
        </is>
      </c>
      <c r="N65" s="4" t="inlineStr">
        <is>
          <t xml:space="preserve"> </t>
        </is>
      </c>
      <c r="O65" s="6" t="n">
        <v>207600</v>
      </c>
      <c r="P65" s="4" t="inlineStr">
        <is>
          <t xml:space="preserve"> </t>
        </is>
      </c>
      <c r="Q65" s="6" t="n">
        <v>48000</v>
      </c>
      <c r="R65" s="4" t="inlineStr">
        <is>
          <t xml:space="preserve"> </t>
        </is>
      </c>
      <c r="S65" s="4" t="inlineStr">
        <is>
          <t xml:space="preserve"> </t>
        </is>
      </c>
      <c r="T65" s="4" t="inlineStr">
        <is>
          <t xml:space="preserve"> </t>
        </is>
      </c>
      <c r="U65" s="4" t="inlineStr">
        <is>
          <t xml:space="preserve"> </t>
        </is>
      </c>
      <c r="V65" s="6" t="n">
        <v>49500</v>
      </c>
      <c r="W65" s="4" t="inlineStr">
        <is>
          <t xml:space="preserve"> </t>
        </is>
      </c>
      <c r="X65" s="6" t="n">
        <v>54600</v>
      </c>
      <c r="Y65" s="4" t="inlineStr">
        <is>
          <t xml:space="preserve"> </t>
        </is>
      </c>
      <c r="Z65" s="4" t="inlineStr">
        <is>
          <t xml:space="preserve"> </t>
        </is>
      </c>
      <c r="AA65" s="4" t="inlineStr">
        <is>
          <t xml:space="preserve"> </t>
        </is>
      </c>
      <c r="AB65" s="6" t="n">
        <v>10000</v>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6" t="n">
        <v>19000</v>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row>
    <row r="66">
      <c r="A66" s="4" t="inlineStr">
        <is>
          <t>Common shares per shar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1" t="n">
        <v>0.0125</v>
      </c>
      <c r="J66" s="4" t="inlineStr">
        <is>
          <t xml:space="preserve"> </t>
        </is>
      </c>
      <c r="K66" s="4" t="inlineStr">
        <is>
          <t xml:space="preserve"> </t>
        </is>
      </c>
      <c r="L66" s="4" t="inlineStr">
        <is>
          <t xml:space="preserve"> </t>
        </is>
      </c>
      <c r="M66" s="4" t="inlineStr">
        <is>
          <t xml:space="preserve"> </t>
        </is>
      </c>
      <c r="N66" s="4" t="inlineStr">
        <is>
          <t xml:space="preserve"> </t>
        </is>
      </c>
      <c r="O66" s="11" t="n">
        <v>0.0346</v>
      </c>
      <c r="P66" s="4" t="inlineStr">
        <is>
          <t xml:space="preserve"> </t>
        </is>
      </c>
      <c r="Q66" s="8" t="n">
        <v>0.012</v>
      </c>
      <c r="R66" s="4" t="inlineStr">
        <is>
          <t xml:space="preserve"> </t>
        </is>
      </c>
      <c r="S66" s="4" t="inlineStr">
        <is>
          <t xml:space="preserve"> </t>
        </is>
      </c>
      <c r="T66" s="4" t="inlineStr">
        <is>
          <t xml:space="preserve"> </t>
        </is>
      </c>
      <c r="U66" s="4" t="inlineStr">
        <is>
          <t xml:space="preserve"> </t>
        </is>
      </c>
      <c r="V66" s="8" t="n">
        <v>0.066</v>
      </c>
      <c r="W66" s="8" t="n">
        <v>0.066</v>
      </c>
      <c r="X66" s="8" t="n">
        <v>0.078</v>
      </c>
      <c r="Y66" s="8" t="n">
        <v>0.078</v>
      </c>
      <c r="Z66" s="4" t="inlineStr">
        <is>
          <t xml:space="preserve"> </t>
        </is>
      </c>
      <c r="AA66" s="4" t="inlineStr">
        <is>
          <t xml:space="preserve"> </t>
        </is>
      </c>
      <c r="AB66" s="7" t="n">
        <v>0.1</v>
      </c>
      <c r="AC66" s="4" t="inlineStr">
        <is>
          <t xml:space="preserve"> </t>
        </is>
      </c>
      <c r="AD66" s="4" t="inlineStr">
        <is>
          <t xml:space="preserve"> </t>
        </is>
      </c>
      <c r="AE66" s="4" t="inlineStr">
        <is>
          <t xml:space="preserve"> </t>
        </is>
      </c>
      <c r="AF66" s="8" t="n">
        <v>0.018</v>
      </c>
      <c r="AG66" s="4" t="inlineStr">
        <is>
          <t xml:space="preserve"> </t>
        </is>
      </c>
      <c r="AH66" s="4" t="inlineStr">
        <is>
          <t xml:space="preserve"> </t>
        </is>
      </c>
      <c r="AI66" s="4" t="inlineStr">
        <is>
          <t xml:space="preserve"> </t>
        </is>
      </c>
      <c r="AJ66" s="4" t="inlineStr">
        <is>
          <t xml:space="preserve"> </t>
        </is>
      </c>
      <c r="AK66" s="4" t="inlineStr">
        <is>
          <t xml:space="preserve"> </t>
        </is>
      </c>
      <c r="AL66" s="8" t="n">
        <v>0.038</v>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row>
    <row r="67">
      <c r="A67" s="4" t="inlineStr">
        <is>
          <t>Stock-based professional fe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6" t="n">
        <v>27000</v>
      </c>
      <c r="AX67" s="5" t="n">
        <v>10000</v>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row>
    <row r="68">
      <c r="A68" s="4" t="inlineStr">
        <is>
          <t>Professional fe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5" t="n">
        <v>3250</v>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row>
    <row r="69">
      <c r="A69" s="4" t="inlineStr">
        <is>
          <t>Issued shares of common stock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6000000</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5" t="n">
        <v>500000</v>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row>
    <row r="70">
      <c r="A70" s="4" t="inlineStr">
        <is>
          <t>Stock-based professional fe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5" t="n">
        <v>12271</v>
      </c>
      <c r="AX70" s="5" t="n">
        <v>6729</v>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row>
    <row r="71">
      <c r="A71" s="4" t="inlineStr">
        <is>
          <t>Value of restricted stock commo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6" t="n">
        <v>54000</v>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row>
    <row r="72">
      <c r="A72" s="4" t="inlineStr">
        <is>
          <t>Restricted stock award granted shares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25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row>
    <row r="73">
      <c r="A73" s="4" t="inlineStr">
        <is>
          <t>Prepaid expens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5" t="n">
        <v>5000</v>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row>
    <row r="74">
      <c r="A74" s="4" t="inlineStr">
        <is>
          <t>Investor Relations Servic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row>
    <row r="75">
      <c r="A75" s="3" t="inlineStr">
        <is>
          <t>Shareholders' Deficit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row>
    <row r="76">
      <c r="A76" s="4" t="inlineStr">
        <is>
          <t>Value of restricted stock commo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72500</v>
      </c>
      <c r="Q76" s="4" t="inlineStr">
        <is>
          <t xml:space="preserve"> </t>
        </is>
      </c>
      <c r="R76" s="4" t="inlineStr">
        <is>
          <t xml:space="preserve"> </t>
        </is>
      </c>
      <c r="S76" s="4" t="inlineStr">
        <is>
          <t xml:space="preserve"> </t>
        </is>
      </c>
      <c r="T76" s="4" t="inlineStr">
        <is>
          <t xml:space="preserve"> </t>
        </is>
      </c>
      <c r="U76" s="6" t="n">
        <v>135000</v>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row>
    <row r="77">
      <c r="A77" s="4" t="inlineStr">
        <is>
          <t>Common shares per shar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8" t="n">
        <v>0.029</v>
      </c>
      <c r="Q77" s="4" t="inlineStr">
        <is>
          <t xml:space="preserve"> </t>
        </is>
      </c>
      <c r="R77" s="4" t="inlineStr">
        <is>
          <t xml:space="preserve"> </t>
        </is>
      </c>
      <c r="S77" s="4" t="inlineStr">
        <is>
          <t xml:space="preserve"> </t>
        </is>
      </c>
      <c r="T77" s="4" t="inlineStr">
        <is>
          <t xml:space="preserve"> </t>
        </is>
      </c>
      <c r="U77" s="8" t="n">
        <v>0.054</v>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row>
    <row r="78">
      <c r="A78" s="4" t="inlineStr">
        <is>
          <t>Stock-based professional fe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5" t="n">
        <v>72500</v>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row>
    <row r="79">
      <c r="A79" s="4" t="inlineStr">
        <is>
          <t>Issued shares of common stock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5" t="n">
        <v>2500000</v>
      </c>
      <c r="Q79" s="4" t="inlineStr">
        <is>
          <t xml:space="preserve"> </t>
        </is>
      </c>
      <c r="R79" s="4" t="inlineStr">
        <is>
          <t xml:space="preserve"> </t>
        </is>
      </c>
      <c r="S79" s="4" t="inlineStr">
        <is>
          <t xml:space="preserve"> </t>
        </is>
      </c>
      <c r="T79" s="4" t="inlineStr">
        <is>
          <t xml:space="preserve"> </t>
        </is>
      </c>
      <c r="U79" s="5" t="n">
        <v>2500000</v>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row>
    <row r="80">
      <c r="A80" s="4" t="inlineStr">
        <is>
          <t>Technology Servic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row>
    <row r="81">
      <c r="A81" s="3" t="inlineStr">
        <is>
          <t>Shareholders' Deficit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row>
    <row r="82">
      <c r="A82" s="4" t="inlineStr">
        <is>
          <t>Value of restricted stock commo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6" t="n">
        <v>6000</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row>
    <row r="83">
      <c r="A83" s="4" t="inlineStr">
        <is>
          <t>Common shares per shar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9" t="n">
        <v>0.03</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row>
    <row r="84">
      <c r="A84" s="4" t="inlineStr">
        <is>
          <t>Stock-based professional fe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6" t="n">
        <v>6000</v>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row>
    <row r="85">
      <c r="A85" s="4" t="inlineStr">
        <is>
          <t>Issued shares of common stock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5" t="n">
        <v>200000</v>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row>
    <row r="86">
      <c r="A86" s="4" t="inlineStr">
        <is>
          <t>Consulting Servic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row>
    <row r="87">
      <c r="A87" s="3" t="inlineStr">
        <is>
          <t>Shareholders' Deficit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row>
    <row r="88">
      <c r="A88" s="4" t="inlineStr">
        <is>
          <t>Stock-based professional fe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5" t="n">
        <v>31250</v>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row>
    <row r="89">
      <c r="A89" s="4" t="inlineStr">
        <is>
          <t>Government Relations Servic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row>
    <row r="90">
      <c r="A90" s="3" t="inlineStr">
        <is>
          <t>Shareholders' Deficit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row>
    <row r="91">
      <c r="A91" s="4" t="inlineStr">
        <is>
          <t>Value of restricted stock common shares</t>
        </is>
      </c>
      <c r="B91" s="4" t="inlineStr">
        <is>
          <t xml:space="preserve"> </t>
        </is>
      </c>
      <c r="C91" s="4" t="inlineStr">
        <is>
          <t xml:space="preserve"> </t>
        </is>
      </c>
      <c r="D91" s="4" t="inlineStr">
        <is>
          <t xml:space="preserve"> </t>
        </is>
      </c>
      <c r="E91" s="4" t="inlineStr">
        <is>
          <t xml:space="preserve"> </t>
        </is>
      </c>
      <c r="F91" s="4" t="inlineStr">
        <is>
          <t xml:space="preserve"> </t>
        </is>
      </c>
      <c r="G91" s="6" t="n">
        <v>6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row>
    <row r="92">
      <c r="A92" s="4" t="inlineStr">
        <is>
          <t>Common shares per share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8" t="n">
        <v>0.011</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row>
    <row r="93">
      <c r="A93" s="4" t="inlineStr">
        <is>
          <t>Restricted stock award granted shares (in Shares)</t>
        </is>
      </c>
      <c r="B93" s="4" t="inlineStr">
        <is>
          <t xml:space="preserve"> </t>
        </is>
      </c>
      <c r="C93" s="4" t="inlineStr">
        <is>
          <t xml:space="preserve"> </t>
        </is>
      </c>
      <c r="D93" s="4" t="inlineStr">
        <is>
          <t xml:space="preserve"> </t>
        </is>
      </c>
      <c r="E93" s="4" t="inlineStr">
        <is>
          <t xml:space="preserve"> </t>
        </is>
      </c>
      <c r="F93" s="4" t="inlineStr">
        <is>
          <t xml:space="preserve"> </t>
        </is>
      </c>
      <c r="G93" s="5" t="n">
        <v>5454545</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row>
    <row r="94">
      <c r="A94" s="4" t="inlineStr">
        <is>
          <t>Consulting Services On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row>
    <row r="95">
      <c r="A95" s="3" t="inlineStr">
        <is>
          <t>Shareholders' Deficit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row>
    <row r="96">
      <c r="A96" s="4" t="inlineStr">
        <is>
          <t>Value of restricted stock common shares</t>
        </is>
      </c>
      <c r="B96" s="4" t="inlineStr">
        <is>
          <t xml:space="preserve"> </t>
        </is>
      </c>
      <c r="C96" s="4" t="inlineStr">
        <is>
          <t xml:space="preserve"> </t>
        </is>
      </c>
      <c r="D96" s="4" t="inlineStr">
        <is>
          <t xml:space="preserve"> </t>
        </is>
      </c>
      <c r="E96" s="6" t="n">
        <v>24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row>
    <row r="97">
      <c r="A97" s="4" t="inlineStr">
        <is>
          <t>Common shares per share (in Dollars per share)</t>
        </is>
      </c>
      <c r="B97" s="4" t="inlineStr">
        <is>
          <t xml:space="preserve"> </t>
        </is>
      </c>
      <c r="C97" s="4" t="inlineStr">
        <is>
          <t xml:space="preserve"> </t>
        </is>
      </c>
      <c r="D97" s="4" t="inlineStr">
        <is>
          <t xml:space="preserve"> </t>
        </is>
      </c>
      <c r="E97" s="8" t="n">
        <v>0.008</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row>
    <row r="98">
      <c r="A98" s="4" t="inlineStr">
        <is>
          <t>Stock-based professional fe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5" t="n">
        <v>12000</v>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row>
    <row r="99">
      <c r="A99" s="4" t="inlineStr">
        <is>
          <t>Issued shares of common stock (in Shares)</t>
        </is>
      </c>
      <c r="B99" s="4" t="inlineStr">
        <is>
          <t xml:space="preserve"> </t>
        </is>
      </c>
      <c r="C99" s="4" t="inlineStr">
        <is>
          <t xml:space="preserve"> </t>
        </is>
      </c>
      <c r="D99" s="4" t="inlineStr">
        <is>
          <t xml:space="preserve"> </t>
        </is>
      </c>
      <c r="E99" s="5" t="n">
        <v>300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row>
    <row r="100">
      <c r="A100" s="4" t="inlineStr">
        <is>
          <t>Deferred Tax Liabilities, Prepaid Expens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5" t="n">
        <v>12000</v>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row>
    <row r="101">
      <c r="A101" s="4" t="inlineStr">
        <is>
          <t>Series B Preferred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row>
    <row r="102">
      <c r="A102" s="3" t="inlineStr">
        <is>
          <t>Shareholders' Deficit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row>
    <row r="103">
      <c r="A103" s="4" t="inlineStr">
        <is>
          <t>Designations established share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5" t="n">
        <v>100000</v>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row>
    <row r="104">
      <c r="A104" s="4" t="inlineStr">
        <is>
          <t>Preferred Stock value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17" t="n">
        <v>0.1</v>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row>
    <row r="105">
      <c r="A105" s="4" t="inlineStr">
        <is>
          <t>Stated val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6" t="n">
        <v>1000</v>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row>
    <row r="106">
      <c r="A106" s="4" t="inlineStr">
        <is>
          <t>Preferred Stock dividend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10" t="n">
        <v>0.02</v>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row>
    <row r="107">
      <c r="A107" s="4" t="inlineStr">
        <is>
          <t>Stock option, descrip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The Series B is convertible into common stock
at the option of a holder or if the closing price of the common stock exceeds 400% of the Conversion Price for a period of twenty consecutive
trading days, at the option of the Company. Conversion Price means a price per share of the common stock equal to 100% of the lowest daily
volume weighted average price of the common stock during the two years preceding or subsequent two years following the Issuance Date,
subject to adjustment as otherwise provided in the Certificate of Designations (the “Conversion Pric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row>
    <row r="108">
      <c r="A108" s="4" t="inlineStr">
        <is>
          <t>Accrued compens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278654</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6" t="n">
        <v>295000</v>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6" t="n">
        <v>318970</v>
      </c>
      <c r="BE108" s="6" t="n">
        <v>108000</v>
      </c>
    </row>
    <row r="109">
      <c r="A109" s="4" t="inlineStr">
        <is>
          <t>Accrued compensation shares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278</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5" t="n">
        <v>295</v>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5" t="n">
        <v>319</v>
      </c>
      <c r="BE109" s="5" t="n">
        <v>108</v>
      </c>
    </row>
    <row r="110">
      <c r="A110" s="4" t="inlineStr">
        <is>
          <t>Stock based compens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6" t="n">
        <v>3778810</v>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row>
    <row r="111">
      <c r="A111" s="4" t="inlineStr">
        <is>
          <t>Vested shares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5" t="n">
        <v>158</v>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row>
    <row r="112">
      <c r="A112" s="4" t="inlineStr">
        <is>
          <t>Preferred stock balanc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6" t="n">
        <v>1037201</v>
      </c>
      <c r="AX112" s="5" t="n">
        <v>738611</v>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row>
    <row r="113">
      <c r="A113" s="4" t="inlineStr">
        <is>
          <t>Stated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6" t="n">
        <v>1000624</v>
      </c>
      <c r="AX113" s="5" t="n">
        <v>721970</v>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row>
    <row r="114">
      <c r="A114" s="4" t="inlineStr">
        <is>
          <t>Share issued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5" t="n">
        <v>144</v>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row>
    <row r="115">
      <c r="A115" s="4" t="inlineStr">
        <is>
          <t>Series C Preferred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row>
    <row r="116">
      <c r="A116" s="3" t="inlineStr">
        <is>
          <t>Shareholders' Deficit (Detail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row>
    <row r="117">
      <c r="A117" s="4" t="inlineStr">
        <is>
          <t>Designations established share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5" t="n">
        <v>100000</v>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row>
    <row r="118">
      <c r="A118" s="4" t="inlineStr">
        <is>
          <t>Preferred Stock value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17" t="n">
        <v>0.1</v>
      </c>
      <c r="AT118" s="4" t="inlineStr">
        <is>
          <t xml:space="preserve"> </t>
        </is>
      </c>
      <c r="AU118" s="4" t="inlineStr">
        <is>
          <t xml:space="preserve"> </t>
        </is>
      </c>
      <c r="AV118" s="4" t="inlineStr">
        <is>
          <t xml:space="preserve"> </t>
        </is>
      </c>
      <c r="AW118" s="5" t="n">
        <v>630000</v>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row>
    <row r="119">
      <c r="A119" s="4" t="inlineStr">
        <is>
          <t>Stated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6" t="n">
        <v>100</v>
      </c>
      <c r="AX119" s="5" t="n">
        <v>1868000</v>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row>
    <row r="120">
      <c r="A120" s="4" t="inlineStr">
        <is>
          <t>Preferred Stock dividend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10" t="n">
        <v>0.02</v>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row>
    <row r="121">
      <c r="A121" s="4" t="inlineStr">
        <is>
          <t>Preferred stock balan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6" t="n">
        <v>1803731</v>
      </c>
      <c r="AX121" s="5" t="n">
        <v>1907012</v>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row>
    <row r="122">
      <c r="A122" s="4" t="inlineStr">
        <is>
          <t>Stated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12000</v>
      </c>
      <c r="K122" s="4" t="inlineStr">
        <is>
          <t xml:space="preserve"> </t>
        </is>
      </c>
      <c r="L122" s="4" t="inlineStr">
        <is>
          <t xml:space="preserve"> </t>
        </is>
      </c>
      <c r="M122" s="6" t="n">
        <v>12000</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6" t="n">
        <v>102000</v>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5" t="n">
        <v>25000</v>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row>
    <row r="123">
      <c r="A123" s="4" t="inlineStr">
        <is>
          <t>Accrued dividend payabl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6" t="n">
        <v>1509523</v>
      </c>
      <c r="AL123" s="4" t="inlineStr">
        <is>
          <t xml:space="preserve"> </t>
        </is>
      </c>
      <c r="AM123" s="4" t="inlineStr">
        <is>
          <t xml:space="preserve"> </t>
        </is>
      </c>
      <c r="AN123" s="4" t="inlineStr">
        <is>
          <t xml:space="preserve"> </t>
        </is>
      </c>
      <c r="AO123" s="4" t="inlineStr">
        <is>
          <t xml:space="preserve"> </t>
        </is>
      </c>
      <c r="AP123" s="6" t="n">
        <v>2845238</v>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6" t="n">
        <v>74731</v>
      </c>
      <c r="AX123" s="5" t="n">
        <v>39012</v>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row>
    <row r="124">
      <c r="A124" s="4" t="inlineStr">
        <is>
          <t>Percentage of stated valu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10" t="n">
        <v>1.5</v>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row>
    <row r="125">
      <c r="A125" s="4" t="inlineStr">
        <is>
          <t>Outstanding shares perc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13" t="n">
        <v>0.0499</v>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row>
    <row r="126">
      <c r="A126" s="4" t="inlineStr">
        <is>
          <t>Aggregate shares purchase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5" t="n">
        <v>6300</v>
      </c>
      <c r="AS126" s="4" t="inlineStr">
        <is>
          <t xml:space="preserve"> </t>
        </is>
      </c>
      <c r="AT126" s="4" t="inlineStr">
        <is>
          <t xml:space="preserve"> </t>
        </is>
      </c>
      <c r="AU126" s="4" t="inlineStr">
        <is>
          <t xml:space="preserve"> </t>
        </is>
      </c>
      <c r="AV126" s="4" t="inlineStr">
        <is>
          <t xml:space="preserve"> </t>
        </is>
      </c>
      <c r="AW126" s="5" t="n">
        <v>7000</v>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row>
    <row r="127">
      <c r="A127" s="4" t="inlineStr">
        <is>
          <t>Preferred stock stated value (in Dollars per sha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6" t="n">
        <v>100</v>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row>
    <row r="128">
      <c r="A128" s="4" t="inlineStr">
        <is>
          <t>Aggregate shares of common stock (in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5" t="n">
        <v>700000</v>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row>
    <row r="129">
      <c r="A129" s="4" t="inlineStr">
        <is>
          <t>Preferred stock stated value (in Dollars per shar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6" t="n">
        <v>100</v>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row>
    <row r="130">
      <c r="A130" s="4" t="inlineStr">
        <is>
          <t>Purchase of shares (in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5" t="n">
        <v>3000</v>
      </c>
      <c r="AL130" s="4" t="inlineStr">
        <is>
          <t xml:space="preserve"> </t>
        </is>
      </c>
      <c r="AM130" s="4" t="inlineStr">
        <is>
          <t xml:space="preserve"> </t>
        </is>
      </c>
      <c r="AN130" s="4" t="inlineStr">
        <is>
          <t xml:space="preserve"> </t>
        </is>
      </c>
      <c r="AO130" s="4" t="inlineStr">
        <is>
          <t xml:space="preserve"> </t>
        </is>
      </c>
      <c r="AP130" s="5" t="n">
        <v>2500</v>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row>
    <row r="131">
      <c r="A131" s="4" t="inlineStr">
        <is>
          <t>Share issued (in Shares)</t>
        </is>
      </c>
      <c r="B131" s="4" t="inlineStr">
        <is>
          <t xml:space="preserve"> </t>
        </is>
      </c>
      <c r="C131" s="4" t="inlineStr">
        <is>
          <t xml:space="preserve"> </t>
        </is>
      </c>
      <c r="D131" s="5" t="n">
        <v>6535274</v>
      </c>
      <c r="E131" s="4" t="inlineStr">
        <is>
          <t xml:space="preserve"> </t>
        </is>
      </c>
      <c r="F131" s="4" t="inlineStr">
        <is>
          <t xml:space="preserve"> </t>
        </is>
      </c>
      <c r="G131" s="4" t="inlineStr">
        <is>
          <t xml:space="preserve"> </t>
        </is>
      </c>
      <c r="H131" s="4" t="inlineStr">
        <is>
          <t xml:space="preserve"> </t>
        </is>
      </c>
      <c r="I131" s="4" t="inlineStr">
        <is>
          <t xml:space="preserve"> </t>
        </is>
      </c>
      <c r="J131" s="5" t="n">
        <v>1543151</v>
      </c>
      <c r="K131" s="4" t="inlineStr">
        <is>
          <t xml:space="preserve"> </t>
        </is>
      </c>
      <c r="L131" s="4" t="inlineStr">
        <is>
          <t xml:space="preserve"> </t>
        </is>
      </c>
      <c r="M131" s="5" t="n">
        <v>1500000</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5" t="n">
        <v>13184548</v>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row>
    <row r="132">
      <c r="A132" s="4" t="inlineStr">
        <is>
          <t>Common shares converted (in Shares)</t>
        </is>
      </c>
      <c r="B132" s="4" t="inlineStr">
        <is>
          <t xml:space="preserve"> </t>
        </is>
      </c>
      <c r="C132" s="4" t="inlineStr">
        <is>
          <t xml:space="preserve"> </t>
        </is>
      </c>
      <c r="D132" s="5" t="n">
        <v>250</v>
      </c>
      <c r="E132" s="4" t="inlineStr">
        <is>
          <t xml:space="preserve"> </t>
        </is>
      </c>
      <c r="F132" s="4" t="inlineStr">
        <is>
          <t xml:space="preserve"> </t>
        </is>
      </c>
      <c r="G132" s="4" t="inlineStr">
        <is>
          <t xml:space="preserve"> </t>
        </is>
      </c>
      <c r="H132" s="4" t="inlineStr">
        <is>
          <t xml:space="preserve"> </t>
        </is>
      </c>
      <c r="I132" s="4" t="inlineStr">
        <is>
          <t xml:space="preserve"> </t>
        </is>
      </c>
      <c r="J132" s="5" t="n">
        <v>120</v>
      </c>
      <c r="K132" s="4" t="inlineStr">
        <is>
          <t xml:space="preserve"> </t>
        </is>
      </c>
      <c r="L132" s="4" t="inlineStr">
        <is>
          <t xml:space="preserve"> </t>
        </is>
      </c>
      <c r="M132" s="5" t="n">
        <v>120</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5" t="n">
        <v>1020</v>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row>
    <row r="133">
      <c r="A133" s="4" t="inlineStr">
        <is>
          <t>Stated redemption value</t>
        </is>
      </c>
      <c r="B133" s="4" t="inlineStr">
        <is>
          <t xml:space="preserve"> </t>
        </is>
      </c>
      <c r="C133" s="4" t="inlineStr">
        <is>
          <t xml:space="preserve"> </t>
        </is>
      </c>
      <c r="D133" s="6" t="n">
        <v>25000</v>
      </c>
      <c r="E133" s="4" t="inlineStr">
        <is>
          <t xml:space="preserve"> </t>
        </is>
      </c>
      <c r="F133" s="4" t="inlineStr">
        <is>
          <t xml:space="preserve"> </t>
        </is>
      </c>
      <c r="G133" s="4" t="inlineStr">
        <is>
          <t xml:space="preserve"> </t>
        </is>
      </c>
      <c r="H133" s="4" t="inlineStr">
        <is>
          <t xml:space="preserve"> </t>
        </is>
      </c>
      <c r="I133" s="4" t="inlineStr">
        <is>
          <t xml:space="preserve"> </t>
        </is>
      </c>
      <c r="J133" s="6" t="n">
        <v>12000</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6" t="n">
        <v>102000</v>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row>
    <row r="134">
      <c r="A134" s="4" t="inlineStr">
        <is>
          <t>Stated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6" t="n">
        <v>1729000</v>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row>
    <row r="135">
      <c r="A135" s="4" t="inlineStr">
        <is>
          <t>Issued shares of common stock (in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5" t="n">
        <v>120</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5" t="n">
        <v>1020</v>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5" t="n">
        <v>250</v>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row>
    <row r="136">
      <c r="A136" s="4" t="inlineStr">
        <is>
          <t>Company issued (in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5" t="n">
        <v>1543151</v>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5" t="n">
        <v>13184548</v>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5" t="n">
        <v>6535274</v>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row>
    <row r="137">
      <c r="A137" s="4" t="inlineStr">
        <is>
          <t>Common Class C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row>
    <row r="138">
      <c r="A138" s="3" t="inlineStr">
        <is>
          <t>Shareholders' Deficit (Detail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row>
    <row r="139">
      <c r="A139" s="4" t="inlineStr">
        <is>
          <t>Aggregate shares purchase (in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5" t="n">
        <v>6300</v>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row>
    <row r="140">
      <c r="A140" s="4" t="inlineStr">
        <is>
          <t>Series C Convertible Preferred Stock [Member] | Maximum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row>
    <row r="141">
      <c r="A141" s="3" t="inlineStr">
        <is>
          <t>Shareholders' Deficit (Detail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row>
    <row r="142">
      <c r="A142" s="4" t="inlineStr">
        <is>
          <t>Stated valu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6" t="n">
        <v>300000</v>
      </c>
      <c r="AL142" s="4" t="inlineStr">
        <is>
          <t xml:space="preserve"> </t>
        </is>
      </c>
      <c r="AM142" s="4" t="inlineStr">
        <is>
          <t xml:space="preserve"> </t>
        </is>
      </c>
      <c r="AN142" s="4" t="inlineStr">
        <is>
          <t xml:space="preserve"> </t>
        </is>
      </c>
      <c r="AO142" s="4" t="inlineStr">
        <is>
          <t xml:space="preserve"> </t>
        </is>
      </c>
      <c r="AP142" s="6" t="n">
        <v>250000</v>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row>
    <row r="143">
      <c r="A143" s="4" t="inlineStr">
        <is>
          <t>Series C Convertible Preferred Stock [Member] | Minimum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row>
    <row r="144">
      <c r="A144" s="3" t="inlineStr">
        <is>
          <t>Shareholders' Deficit (Detail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row>
    <row r="145">
      <c r="A145" s="4" t="inlineStr">
        <is>
          <t>Stated valu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6" t="n">
        <v>100</v>
      </c>
      <c r="AL145" s="4" t="inlineStr">
        <is>
          <t xml:space="preserve"> </t>
        </is>
      </c>
      <c r="AM145" s="4" t="inlineStr">
        <is>
          <t xml:space="preserve"> </t>
        </is>
      </c>
      <c r="AN145" s="4" t="inlineStr">
        <is>
          <t xml:space="preserve"> </t>
        </is>
      </c>
      <c r="AO145" s="4" t="inlineStr">
        <is>
          <t xml:space="preserve"> </t>
        </is>
      </c>
      <c r="AP145" s="6" t="n">
        <v>100</v>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row>
    <row r="146">
      <c r="A146" s="4" t="inlineStr">
        <is>
          <t>Forecast [Member] | Series B Preferred Stock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row>
    <row r="147">
      <c r="A147" s="3" t="inlineStr">
        <is>
          <t>Shareholders' Deficit (Detail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row>
    <row r="148">
      <c r="A148" s="4" t="inlineStr">
        <is>
          <t>Vested shares (in Shares)</t>
        </is>
      </c>
      <c r="B148" s="5" t="n">
        <v>842</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row>
    <row r="149">
      <c r="A149" s="4" t="inlineStr">
        <is>
          <t>Sales Manager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row>
    <row r="150">
      <c r="A150" s="3" t="inlineStr">
        <is>
          <t>Shareholders' Deficit (Detail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row>
    <row r="151">
      <c r="A151" s="4" t="inlineStr">
        <is>
          <t>Common shares per share (in Dollars per shar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8" t="n">
        <v>0.078</v>
      </c>
      <c r="Y151" s="8" t="n">
        <v>0.078</v>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row>
    <row r="152">
      <c r="A152" s="4" t="inlineStr">
        <is>
          <t>Issued shares of common stock (in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5" t="n">
        <v>200000</v>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row>
    <row r="153">
      <c r="A153" s="4" t="inlineStr">
        <is>
          <t>Value of issued shares of common stock</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6" t="n">
        <v>15600</v>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row>
    <row r="154">
      <c r="A154" s="4" t="inlineStr">
        <is>
          <t>Officer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row>
    <row r="155">
      <c r="A155" s="3" t="inlineStr">
        <is>
          <t>Shareholders' Deficit (Detail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row>
    <row r="156">
      <c r="A156" s="4" t="inlineStr">
        <is>
          <t>Restricted common shares (in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5" t="n">
        <v>2500000</v>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row>
    <row r="157">
      <c r="A157" s="4" t="inlineStr">
        <is>
          <t>Value of restricted stock common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6" t="n">
        <v>165000</v>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row>
    <row r="158">
      <c r="A158" s="4" t="inlineStr">
        <is>
          <t>Common shares per share (in Dollars per shar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8" t="n">
        <v>0.066</v>
      </c>
      <c r="W158" s="8" t="n">
        <v>0.066</v>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row>
    <row r="159">
      <c r="A159" s="4" t="inlineStr">
        <is>
          <t>MobileTintLLC[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row>
    <row r="160">
      <c r="A160" s="3" t="inlineStr">
        <is>
          <t>Shareholders' Deficit (Detail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row>
    <row r="161">
      <c r="A161" s="4" t="inlineStr">
        <is>
          <t>Issued shares of common stock (in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5" t="n">
        <v>976500</v>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row>
    <row r="162">
      <c r="A162" s="4" t="inlineStr">
        <is>
          <t>Consulting Services [Member] | Business Development Service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row>
    <row r="163">
      <c r="A163" s="3" t="inlineStr">
        <is>
          <t>Shareholders' Deficit (Detail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row>
    <row r="164">
      <c r="A164" s="4" t="inlineStr">
        <is>
          <t>Stock-based professional fe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6" t="n">
        <v>21000</v>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row>
    <row r="165">
      <c r="A165" s="4" t="inlineStr">
        <is>
          <t>Common Stock Issued in Connection with Convertible Debt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row>
    <row r="166">
      <c r="A166" s="3" t="inlineStr">
        <is>
          <t>Shareholders' Deficit (Detail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row>
    <row r="167">
      <c r="A167" s="4" t="inlineStr">
        <is>
          <t>Common stock , shares issued (in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5" t="n">
        <v>668151</v>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row>
    <row r="168">
      <c r="A168" s="4" t="inlineStr">
        <is>
          <t>Common Stock Issued in Connection with Notes Payable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row>
    <row r="169">
      <c r="A169" s="3" t="inlineStr">
        <is>
          <t>Shareholders' Deficit (Detail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row>
    <row r="170">
      <c r="A170" s="4" t="inlineStr">
        <is>
          <t>Common stock , shares issued (in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5" t="n">
        <v>112500</v>
      </c>
      <c r="BA170" s="4" t="inlineStr">
        <is>
          <t xml:space="preserve"> </t>
        </is>
      </c>
      <c r="BB170" s="4" t="inlineStr">
        <is>
          <t xml:space="preserve"> </t>
        </is>
      </c>
      <c r="BC170" s="4" t="inlineStr">
        <is>
          <t xml:space="preserve"> </t>
        </is>
      </c>
      <c r="BD170" s="4" t="inlineStr">
        <is>
          <t xml:space="preserve"> </t>
        </is>
      </c>
      <c r="BE170" s="4" t="inlineStr">
        <is>
          <t xml:space="preserve"> </t>
        </is>
      </c>
    </row>
    <row r="171">
      <c r="A171" s="4" t="inlineStr">
        <is>
          <t>Shares Issued for Accounts Payable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row>
    <row r="172">
      <c r="A172" s="3" t="inlineStr">
        <is>
          <t>Shareholders' Deficit (Detail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row>
    <row r="173">
      <c r="A173" s="4" t="inlineStr">
        <is>
          <t>Accounts payabl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6" t="n">
        <v>2174</v>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row>
    <row r="174">
      <c r="A174" s="4" t="inlineStr">
        <is>
          <t>Common shares per share (in Dollars per shar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8" t="n">
        <v>0.024</v>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row>
    <row r="175">
      <c r="A175" s="4" t="inlineStr">
        <is>
          <t>Company issued (in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5" t="n">
        <v>90859</v>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row>
    <row r="176">
      <c r="A176" s="4" t="inlineStr">
        <is>
          <t>Consulting Agreement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row>
    <row r="177">
      <c r="A177" s="3" t="inlineStr">
        <is>
          <t>Shareholders' Deficit (Detail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row>
    <row r="178">
      <c r="A178" s="4" t="inlineStr">
        <is>
          <t>Stock-based professional fe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6" t="n">
        <v>49500</v>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row>
    <row r="179">
      <c r="A179" s="4" t="inlineStr">
        <is>
          <t>General Release Agreement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row>
    <row r="180">
      <c r="A180" s="3" t="inlineStr">
        <is>
          <t>Shareholders' Deficit (Detail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row>
    <row r="181">
      <c r="A181" s="4" t="inlineStr">
        <is>
          <t>Accrued compensation</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6" t="n">
        <v>40625</v>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row>
    <row r="182">
      <c r="A182" s="4" t="inlineStr">
        <is>
          <t>Common shares per share (in Dollars per shar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8" t="n">
        <v>0.059</v>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row>
    <row r="183">
      <c r="A183" s="4" t="inlineStr">
        <is>
          <t>Issued shares of common stock (in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5" t="n">
        <v>944767</v>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row>
    <row r="184">
      <c r="A184" s="4" t="inlineStr">
        <is>
          <t>Value of issued shares of common stock</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6" t="n">
        <v>55741</v>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row>
    <row r="185">
      <c r="A185" s="4" t="inlineStr">
        <is>
          <t>Stock-based compensation</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6" t="n">
        <v>15116</v>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row>
    <row r="186">
      <c r="A186" s="4" t="inlineStr">
        <is>
          <t>Exchange Agreement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row>
    <row r="187">
      <c r="A187" s="3" t="inlineStr">
        <is>
          <t>Shareholders' Deficit (Detail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row>
    <row r="188">
      <c r="A188" s="4" t="inlineStr">
        <is>
          <t>Value of restricted stock common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6" t="n">
        <v>694921</v>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row>
    <row r="189">
      <c r="A189" s="4" t="inlineStr">
        <is>
          <t>Common shares per share (in Dollars per shar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11" t="n">
        <v>0.0248</v>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row>
    <row r="190">
      <c r="A190" s="4" t="inlineStr">
        <is>
          <t>Issued shares of common stock (in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5" t="n">
        <v>28021016</v>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row>
    <row r="191">
      <c r="A191" s="4" t="inlineStr">
        <is>
          <t>Warrant purchase, description</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On April 20, 2022, in connection with an Exchange
Agreement (See Note 8), the Company issued warrants to purchase an aggregate amount up to 33,000,000 shares of the Company’s common
stock (the “New Warrants”). The New Warrants are exercisable at any time on or after the date of the issuance and entitled
this investor to purchase shares of the Company’s common stock for a period of five years from the initial date the warrants become
exercisable. Under the terms of the New Warrants, the holder is entitled to exercise the Warrants to purchase up to 33,000,000 shares
of the Company’s common stock at an initial exercise price of $0.025, subject to adjustment as detailed in the New Warrants. In
connection with the issuance of the New Warrants, on the initial measurement date, the relative fair value of the warrants of $325,785
was recorded as a debt discount and an increase in paid-in capital (See Note 8). On June 23, 2022, the Company issued common stock equivalents
with an initial conversion price of $0.011 per share and accordingly, the conversion price and warrant down-round provisions were triggered.
As a result, the conversion price of the New April 2022 Note was reduced to $0.011 per share and the exercise price of the New April 2022
Warrant was lowered to $0.011. As a result of the June 23, 2022 down-round provisions, the Company calculated the difference between the
warrants fair value on June 23, 2022, the date the down-round feature was triggered using the then current exercise price of $0.025 and
the new exercise price of $0.011. On June 23, 2022, the Company recorded a deemed dividend of $3,702 which represents the fair value transferred
to the warrant holders from the down round feature being triggered. Additionally, on September 6, 2022, the Company issued common stock
equivalents with an initial conversion price of $0.009 per share and accordingly, the conversion price and warrant down-round provisions
were triggered. As a result, the conversion price of the New April 2022 Note was reduced to $0.009 per share and the exercise price of
the New April 2022 Warrant was lowered to $0.009. As a result of the September 6, 2022 down-round provisions, the Company calculated the
difference between the warrants fair value on September 6, 2022, the date the down-round feature was triggered using the then current
exercise price of $0.011 and the new exercise price of $0.009. On September 6, 2022, the Company recorded a deemed dividend of $733 which
represents the fair value transferred to the warrant holders from the down round feature being triggered. No additional beneficial conversion
feature amount was recorded based on the September 6, 2022 valuation as the ratcheted beneficial conversion feature value was lower than
the original amount.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row>
  </sheetData>
  <mergeCells count="5">
    <mergeCell ref="A1:A2"/>
    <mergeCell ref="V1:W1"/>
    <mergeCell ref="X1:Y1"/>
    <mergeCell ref="AD1:AS1"/>
    <mergeCell ref="AW1:AX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Deficit (Details) - Schedule of activity related to non-vested shares - $ / shares</t>
        </is>
      </c>
      <c r="B1" s="2" t="inlineStr">
        <is>
          <t>12 Months Ended</t>
        </is>
      </c>
    </row>
    <row r="2">
      <c r="B2" s="2" t="inlineStr">
        <is>
          <t>Dec. 31, 2022</t>
        </is>
      </c>
      <c r="C2" s="2" t="inlineStr">
        <is>
          <t>Dec. 31, 2021</t>
        </is>
      </c>
    </row>
    <row r="3">
      <c r="A3" s="3" t="inlineStr">
        <is>
          <t>Schedule Of Activity Related To Non Vested Shares Abstract</t>
        </is>
      </c>
      <c r="B3" s="4" t="inlineStr">
        <is>
          <t xml:space="preserve"> </t>
        </is>
      </c>
      <c r="C3" s="4" t="inlineStr">
        <is>
          <t xml:space="preserve"> </t>
        </is>
      </c>
    </row>
    <row r="4">
      <c r="A4" s="4" t="inlineStr">
        <is>
          <t>Number of Non-Vested Shares, Beginning balance</t>
        </is>
      </c>
      <c r="B4" s="5" t="n">
        <v>14270120</v>
      </c>
      <c r="C4" s="5" t="n">
        <v>23826926</v>
      </c>
    </row>
    <row r="5">
      <c r="A5" s="4" t="inlineStr">
        <is>
          <t>Weighted Average Grant Date Fair Value, Beginning balance</t>
        </is>
      </c>
      <c r="B5" s="9" t="n">
        <v>0.14</v>
      </c>
      <c r="C5" s="9" t="n">
        <v>0.16</v>
      </c>
    </row>
    <row r="6">
      <c r="A6" s="4" t="inlineStr">
        <is>
          <t>Number of Non-Vested Shares, Granted</t>
        </is>
      </c>
      <c r="B6" s="5" t="n">
        <v>3500000</v>
      </c>
      <c r="C6" s="5" t="n">
        <v>6194767</v>
      </c>
    </row>
    <row r="7">
      <c r="A7" s="4" t="inlineStr">
        <is>
          <t>Weighted Average Grant Date Fair Value, Granted</t>
        </is>
      </c>
      <c r="B7" s="8" t="n">
        <v>0.014</v>
      </c>
      <c r="C7" s="9" t="n">
        <v>0.06</v>
      </c>
    </row>
    <row r="8">
      <c r="A8" s="4" t="inlineStr">
        <is>
          <t>Number of Non-vested Shares, Forfeited</t>
        </is>
      </c>
      <c r="B8" s="4" t="inlineStr">
        <is>
          <t xml:space="preserve"> </t>
        </is>
      </c>
      <c r="C8" s="5" t="n">
        <v>-700000</v>
      </c>
    </row>
    <row r="9">
      <c r="A9" s="4" t="inlineStr">
        <is>
          <t>Weighted Average Grant Date Fair Value, Forfeited</t>
        </is>
      </c>
      <c r="B9" s="4" t="inlineStr">
        <is>
          <t xml:space="preserve"> </t>
        </is>
      </c>
      <c r="C9" s="9" t="n">
        <v>-0.07000000000000001</v>
      </c>
    </row>
    <row r="10">
      <c r="A10" s="4" t="inlineStr">
        <is>
          <t>Number of Non-Vested Shares, Shares vested</t>
        </is>
      </c>
      <c r="B10" s="5" t="n">
        <v>-800000</v>
      </c>
      <c r="C10" s="5" t="n">
        <v>-15051573</v>
      </c>
    </row>
    <row r="11">
      <c r="A11" s="4" t="inlineStr">
        <is>
          <t>Weighted Average Grant Date Fair Value, Shares vested</t>
        </is>
      </c>
      <c r="B11" s="8" t="n">
        <v>-0.037</v>
      </c>
      <c r="C11" s="9" t="n">
        <v>-0.14</v>
      </c>
    </row>
    <row r="12">
      <c r="A12" s="4" t="inlineStr">
        <is>
          <t>Number of Non-Vested Shares, Ending balance</t>
        </is>
      </c>
      <c r="B12" s="5" t="n">
        <v>16970120</v>
      </c>
      <c r="C12" s="5" t="n">
        <v>14270120</v>
      </c>
    </row>
    <row r="13">
      <c r="A13" s="4" t="inlineStr">
        <is>
          <t>Weighted Average Grant Date Fair Value, Ending balance</t>
        </is>
      </c>
      <c r="B13" s="8" t="n">
        <v>0.119</v>
      </c>
      <c r="C13" s="9" t="n">
        <v>0.1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holders' Deficit (Details) - Schedule of stock option activities - USD ($)</t>
        </is>
      </c>
      <c r="B1" s="2" t="inlineStr">
        <is>
          <t>12 Months Ended</t>
        </is>
      </c>
    </row>
    <row r="2">
      <c r="B2" s="2" t="inlineStr">
        <is>
          <t>Dec. 31, 2022</t>
        </is>
      </c>
      <c r="C2" s="2" t="inlineStr">
        <is>
          <t>Dec. 31, 2021</t>
        </is>
      </c>
    </row>
    <row r="3">
      <c r="A3" s="3" t="inlineStr">
        <is>
          <t>Shareholders' Deficit (Details) - Schedule of stock option activities [Line Items]</t>
        </is>
      </c>
      <c r="B3" s="4" t="inlineStr">
        <is>
          <t xml:space="preserve"> </t>
        </is>
      </c>
      <c r="C3" s="4" t="inlineStr">
        <is>
          <t xml:space="preserve"> </t>
        </is>
      </c>
    </row>
    <row r="4">
      <c r="A4" s="4" t="inlineStr">
        <is>
          <t>Number of Options, Beginning balance</t>
        </is>
      </c>
      <c r="B4" s="4" t="inlineStr">
        <is>
          <t xml:space="preserve"> </t>
        </is>
      </c>
      <c r="C4" s="5" t="n">
        <v>8445698</v>
      </c>
    </row>
    <row r="5">
      <c r="A5" s="4" t="inlineStr">
        <is>
          <t>Weighted Average Exercise Price, Beginning balance</t>
        </is>
      </c>
      <c r="B5" s="4" t="inlineStr">
        <is>
          <t xml:space="preserve"> </t>
        </is>
      </c>
      <c r="C5" s="7" t="n">
        <v>0.4</v>
      </c>
    </row>
    <row r="6">
      <c r="A6" s="4" t="inlineStr">
        <is>
          <t>Weighted Average Remaining Contractual Term (Years), Beginning balance</t>
        </is>
      </c>
      <c r="B6" s="4" t="inlineStr">
        <is>
          <t xml:space="preserve"> </t>
        </is>
      </c>
      <c r="C6" s="4" t="inlineStr">
        <is>
          <t xml:space="preserve"> </t>
        </is>
      </c>
    </row>
    <row r="7">
      <c r="A7" s="4" t="inlineStr">
        <is>
          <t>Aggregate Intrinsic Value, Beginning balance</t>
        </is>
      </c>
      <c r="B7" s="4" t="inlineStr">
        <is>
          <t xml:space="preserve"> </t>
        </is>
      </c>
      <c r="C7" s="4" t="inlineStr">
        <is>
          <t xml:space="preserve"> </t>
        </is>
      </c>
    </row>
    <row r="8">
      <c r="A8" s="4" t="inlineStr">
        <is>
          <t>Number of 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Weighted Average Remaining Contractual Term (Years), Exercised</t>
        </is>
      </c>
      <c r="B10" s="4" t="inlineStr">
        <is>
          <t xml:space="preserve"> </t>
        </is>
      </c>
      <c r="C10" s="4" t="inlineStr">
        <is>
          <t xml:space="preserve"> </t>
        </is>
      </c>
    </row>
    <row r="11">
      <c r="A11" s="4" t="inlineStr">
        <is>
          <t>Aggregate Intrinsic Value, Exercised</t>
        </is>
      </c>
      <c r="B11" s="4" t="inlineStr">
        <is>
          <t xml:space="preserve"> </t>
        </is>
      </c>
      <c r="C11" s="4" t="inlineStr">
        <is>
          <t xml:space="preserve"> </t>
        </is>
      </c>
    </row>
    <row r="12">
      <c r="A12" s="4" t="inlineStr">
        <is>
          <t>Stock options [Member]</t>
        </is>
      </c>
      <c r="B12" s="4" t="inlineStr">
        <is>
          <t xml:space="preserve"> </t>
        </is>
      </c>
      <c r="C12" s="4" t="inlineStr">
        <is>
          <t xml:space="preserve"> </t>
        </is>
      </c>
    </row>
    <row r="13">
      <c r="A13" s="3" t="inlineStr">
        <is>
          <t>Shareholders' Deficit (Details) - Schedule of stock option activities [Line Items]</t>
        </is>
      </c>
      <c r="B13" s="4" t="inlineStr">
        <is>
          <t xml:space="preserve"> </t>
        </is>
      </c>
      <c r="C13" s="4" t="inlineStr">
        <is>
          <t xml:space="preserve"> </t>
        </is>
      </c>
    </row>
    <row r="14">
      <c r="A14" s="4" t="inlineStr">
        <is>
          <t>Number of Options, Beginning balance</t>
        </is>
      </c>
      <c r="B14" s="5" t="n">
        <v>8445698</v>
      </c>
      <c r="C14" s="4" t="inlineStr">
        <is>
          <t xml:space="preserve"> </t>
        </is>
      </c>
    </row>
    <row r="15">
      <c r="A15" s="4" t="inlineStr">
        <is>
          <t>Weighted Average Exercise Price, Beginning balance</t>
        </is>
      </c>
      <c r="B15" s="7" t="n">
        <v>0.4</v>
      </c>
      <c r="C15" s="4" t="inlineStr">
        <is>
          <t xml:space="preserve"> </t>
        </is>
      </c>
    </row>
    <row r="16">
      <c r="A16" s="4" t="inlineStr">
        <is>
          <t>Weighted Average Remaining Contractual Term (Years), Beginning balance</t>
        </is>
      </c>
      <c r="B16" s="4" t="inlineStr">
        <is>
          <t xml:space="preserve"> </t>
        </is>
      </c>
      <c r="C16" s="4" t="inlineStr">
        <is>
          <t xml:space="preserve"> </t>
        </is>
      </c>
    </row>
    <row r="17">
      <c r="A17" s="4" t="inlineStr">
        <is>
          <t>Aggregate Intrinsic Value, Beginning balance</t>
        </is>
      </c>
      <c r="B17" s="4" t="inlineStr">
        <is>
          <t xml:space="preserve"> </t>
        </is>
      </c>
      <c r="C17" s="4" t="inlineStr">
        <is>
          <t xml:space="preserve"> </t>
        </is>
      </c>
    </row>
    <row r="18">
      <c r="A18" s="4" t="inlineStr">
        <is>
          <t>Number of Options, Exercised</t>
        </is>
      </c>
      <c r="B18" s="4" t="inlineStr">
        <is>
          <t xml:space="preserve"> </t>
        </is>
      </c>
      <c r="C18" s="4" t="inlineStr">
        <is>
          <t xml:space="preserve"> </t>
        </is>
      </c>
    </row>
    <row r="19">
      <c r="A19" s="4" t="inlineStr">
        <is>
          <t>Weighted Average Exercise Price, Exercised</t>
        </is>
      </c>
      <c r="B19" s="4" t="inlineStr">
        <is>
          <t xml:space="preserve"> </t>
        </is>
      </c>
      <c r="C19" s="4" t="inlineStr">
        <is>
          <t xml:space="preserve"> </t>
        </is>
      </c>
    </row>
    <row r="20">
      <c r="A20" s="4" t="inlineStr">
        <is>
          <t>Weighted Average Remaining Contractual Term (Years), Exercised</t>
        </is>
      </c>
      <c r="B20" s="4" t="inlineStr">
        <is>
          <t xml:space="preserve"> </t>
        </is>
      </c>
      <c r="C20" s="4" t="inlineStr">
        <is>
          <t xml:space="preserve"> </t>
        </is>
      </c>
    </row>
    <row r="21">
      <c r="A21" s="4" t="inlineStr">
        <is>
          <t>Aggregate Intrinsic Value, Exercised</t>
        </is>
      </c>
      <c r="B21" s="4" t="inlineStr">
        <is>
          <t xml:space="preserve"> </t>
        </is>
      </c>
      <c r="C21" s="4" t="inlineStr">
        <is>
          <t xml:space="preserve"> </t>
        </is>
      </c>
    </row>
    <row r="22">
      <c r="A22" s="4" t="inlineStr">
        <is>
          <t>Number of Options, Balance Outstanding, Ending balance</t>
        </is>
      </c>
      <c r="B22" s="5" t="n">
        <v>8445698</v>
      </c>
      <c r="C22" s="5" t="n">
        <v>8445698</v>
      </c>
    </row>
    <row r="23">
      <c r="A23" s="4" t="inlineStr">
        <is>
          <t>Weighted Average Exercise Price, Balance Outstanding, Ending balance</t>
        </is>
      </c>
      <c r="B23" s="7" t="n">
        <v>0.4</v>
      </c>
      <c r="C23" s="7" t="n">
        <v>0.4</v>
      </c>
    </row>
    <row r="24">
      <c r="A24" s="4" t="inlineStr">
        <is>
          <t>Weighted Average Remaining Contractual Term (Years), Balance Outstanding, Ending balance</t>
        </is>
      </c>
      <c r="B24" s="4" t="inlineStr">
        <is>
          <t>3 years 5 months 4 days</t>
        </is>
      </c>
      <c r="C24" s="4" t="inlineStr">
        <is>
          <t xml:space="preserve"> </t>
        </is>
      </c>
    </row>
    <row r="25">
      <c r="A25" s="4" t="inlineStr">
        <is>
          <t>Aggregate Intrinsic Value, Balance Outstanding, Ending balance</t>
        </is>
      </c>
      <c r="B25" s="4" t="inlineStr">
        <is>
          <t xml:space="preserve"> </t>
        </is>
      </c>
      <c r="C25" s="4" t="inlineStr">
        <is>
          <t xml:space="preserve"> </t>
        </is>
      </c>
    </row>
    <row r="26">
      <c r="A26" s="4" t="inlineStr">
        <is>
          <t>Number of Options, Exercisable</t>
        </is>
      </c>
      <c r="B26" s="5" t="n">
        <v>8445698</v>
      </c>
      <c r="C26" s="4" t="inlineStr">
        <is>
          <t xml:space="preserve"> </t>
        </is>
      </c>
    </row>
    <row r="27">
      <c r="A27" s="4" t="inlineStr">
        <is>
          <t>Weighted Average Exercise Price, Exercisable</t>
        </is>
      </c>
      <c r="B27" s="7" t="n">
        <v>0.4</v>
      </c>
      <c r="C27" s="4" t="inlineStr">
        <is>
          <t xml:space="preserve"> </t>
        </is>
      </c>
    </row>
    <row r="28">
      <c r="A28" s="4" t="inlineStr">
        <is>
          <t>Weighted Average Remaining Contractual Term (Years), Exercisable,</t>
        </is>
      </c>
      <c r="B28" s="4" t="inlineStr">
        <is>
          <t>3 years 5 months 4 days</t>
        </is>
      </c>
      <c r="C28" s="4" t="inlineStr">
        <is>
          <t xml:space="preserve"> </t>
        </is>
      </c>
    </row>
    <row r="29">
      <c r="A29" s="4" t="inlineStr">
        <is>
          <t>Aggregate Intrinsic Value, Exercisable</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Deficit (Details) - Schedule of warrant activities - Warrant [Member] - USD ($)</t>
        </is>
      </c>
      <c r="B1" s="2" t="inlineStr">
        <is>
          <t>12 Months Ended</t>
        </is>
      </c>
    </row>
    <row r="2">
      <c r="B2" s="2" t="inlineStr">
        <is>
          <t>Dec. 31, 2022</t>
        </is>
      </c>
      <c r="C2" s="2" t="inlineStr">
        <is>
          <t>Dec. 31, 2021</t>
        </is>
      </c>
    </row>
    <row r="3">
      <c r="A3" s="3" t="inlineStr">
        <is>
          <t>Shareholders' Deficit (Details) - Schedule of warrant activities [Line Items]</t>
        </is>
      </c>
      <c r="B3" s="4" t="inlineStr">
        <is>
          <t xml:space="preserve"> </t>
        </is>
      </c>
      <c r="C3" s="4" t="inlineStr">
        <is>
          <t xml:space="preserve"> </t>
        </is>
      </c>
    </row>
    <row r="4">
      <c r="A4" s="4" t="inlineStr">
        <is>
          <t>Number of Warrants, Beginning balance</t>
        </is>
      </c>
      <c r="B4" s="5" t="n">
        <v>17500000</v>
      </c>
      <c r="C4" s="5" t="n">
        <v>2050000</v>
      </c>
    </row>
    <row r="5">
      <c r="A5" s="4" t="inlineStr">
        <is>
          <t>Weighted Average Exercise Price, Beginning balance</t>
        </is>
      </c>
      <c r="B5" s="9" t="n">
        <v>0.05</v>
      </c>
      <c r="C5" s="9" t="n">
        <v>0.05</v>
      </c>
    </row>
    <row r="6">
      <c r="A6" s="4" t="inlineStr">
        <is>
          <t>Weighted Average Remaining Contractual Term (Years), Beginning balance</t>
        </is>
      </c>
      <c r="B6" s="4" t="inlineStr">
        <is>
          <t>4 years 8 months 1 day</t>
        </is>
      </c>
      <c r="C6" s="4" t="inlineStr">
        <is>
          <t>3 years 7 months 28 days</t>
        </is>
      </c>
    </row>
    <row r="7">
      <c r="A7" s="4" t="inlineStr">
        <is>
          <t>Aggregate Intrinsic Value, Beginning balance</t>
        </is>
      </c>
      <c r="B7" s="4" t="inlineStr">
        <is>
          <t xml:space="preserve"> </t>
        </is>
      </c>
      <c r="C7" s="6" t="n">
        <v>137000</v>
      </c>
    </row>
    <row r="8">
      <c r="A8" s="4" t="inlineStr">
        <is>
          <t>Number of Warrants, Granted</t>
        </is>
      </c>
      <c r="B8" s="5" t="n">
        <v>33000000</v>
      </c>
      <c r="C8" s="5" t="n">
        <v>16500000</v>
      </c>
    </row>
    <row r="9">
      <c r="A9" s="4" t="inlineStr">
        <is>
          <t>Weighted Average Exercise Price, Granted</t>
        </is>
      </c>
      <c r="B9" s="8" t="n">
        <v>0.025</v>
      </c>
      <c r="C9" s="9" t="n">
        <v>0.05</v>
      </c>
    </row>
    <row r="10">
      <c r="A10" s="4" t="inlineStr">
        <is>
          <t>Weighted Average Remaining Contractual Term (Years), Granted</t>
        </is>
      </c>
      <c r="B10" s="4" t="inlineStr">
        <is>
          <t xml:space="preserve"> </t>
        </is>
      </c>
      <c r="C10" s="4" t="inlineStr">
        <is>
          <t xml:space="preserve"> </t>
        </is>
      </c>
    </row>
    <row r="11">
      <c r="A11" s="4" t="inlineStr">
        <is>
          <t>Aggregate Intrinsic Value, Granted</t>
        </is>
      </c>
      <c r="B11" s="4" t="inlineStr">
        <is>
          <t xml:space="preserve"> </t>
        </is>
      </c>
      <c r="C11" s="4" t="inlineStr">
        <is>
          <t xml:space="preserve"> </t>
        </is>
      </c>
    </row>
    <row r="12">
      <c r="A12" s="4" t="inlineStr">
        <is>
          <t>Number of Warrants, Cancelled</t>
        </is>
      </c>
      <c r="B12" s="5" t="n">
        <v>-16500000</v>
      </c>
      <c r="C12" s="5" t="n">
        <v>-1050000</v>
      </c>
    </row>
    <row r="13">
      <c r="A13" s="4" t="inlineStr">
        <is>
          <t>Weighted Average Exercise Price, Cancelled</t>
        </is>
      </c>
      <c r="B13" s="9" t="n">
        <v>0.05</v>
      </c>
      <c r="C13" s="9" t="n">
        <v>-0.01</v>
      </c>
    </row>
    <row r="14">
      <c r="A14" s="4" t="inlineStr">
        <is>
          <t>Weighted Average Remaining Contractual Term (Years), Cancelled</t>
        </is>
      </c>
      <c r="B14" s="4" t="inlineStr">
        <is>
          <t xml:space="preserve"> </t>
        </is>
      </c>
      <c r="C14" s="4" t="inlineStr">
        <is>
          <t xml:space="preserve"> </t>
        </is>
      </c>
    </row>
    <row r="15">
      <c r="A15" s="4" t="inlineStr">
        <is>
          <t>Aggregate Intrinsic Value, Cancelled</t>
        </is>
      </c>
      <c r="B15" s="4" t="inlineStr">
        <is>
          <t xml:space="preserve"> </t>
        </is>
      </c>
      <c r="C15" s="4" t="inlineStr">
        <is>
          <t xml:space="preserve"> </t>
        </is>
      </c>
    </row>
    <row r="16">
      <c r="A16" s="4" t="inlineStr">
        <is>
          <t>Number of Warrants, Balance Outstanding, Ending balance</t>
        </is>
      </c>
      <c r="B16" s="5" t="n">
        <v>34000000</v>
      </c>
      <c r="C16" s="5" t="n">
        <v>17500000</v>
      </c>
    </row>
    <row r="17">
      <c r="A17" s="4" t="inlineStr">
        <is>
          <t>Weighted Average Exercise Price, Balance Outstanding, Ending balance</t>
        </is>
      </c>
      <c r="B17" s="8" t="n">
        <v>0.011</v>
      </c>
      <c r="C17" s="9" t="n">
        <v>0.05</v>
      </c>
    </row>
    <row r="18">
      <c r="A18" s="4" t="inlineStr">
        <is>
          <t>Weighted Average Remaining Contractual Term (Years), Balance Outstanding, Ending balance</t>
        </is>
      </c>
      <c r="B18" s="4" t="inlineStr">
        <is>
          <t>3 years 8 months 23 days</t>
        </is>
      </c>
      <c r="C18" s="4" t="inlineStr">
        <is>
          <t>4 years 8 months 1 day</t>
        </is>
      </c>
    </row>
    <row r="19">
      <c r="A19" s="4" t="inlineStr">
        <is>
          <t>Aggregate Intrinsic Value, Balance Outstanding, Ending balance</t>
        </is>
      </c>
      <c r="B19" s="4" t="inlineStr">
        <is>
          <t xml:space="preserve"> </t>
        </is>
      </c>
      <c r="C19" s="4" t="inlineStr">
        <is>
          <t xml:space="preserve"> </t>
        </is>
      </c>
    </row>
    <row r="20">
      <c r="A20" s="4" t="inlineStr">
        <is>
          <t>Number of Warrants, Exercisable</t>
        </is>
      </c>
      <c r="B20" s="5" t="n">
        <v>34000000</v>
      </c>
      <c r="C20" s="4" t="inlineStr">
        <is>
          <t xml:space="preserve"> </t>
        </is>
      </c>
    </row>
    <row r="21">
      <c r="A21" s="4" t="inlineStr">
        <is>
          <t>Weighted Average Exercise Price, Exercisable</t>
        </is>
      </c>
      <c r="B21" s="8" t="n">
        <v>0.011</v>
      </c>
      <c r="C21" s="4" t="inlineStr">
        <is>
          <t xml:space="preserve"> </t>
        </is>
      </c>
    </row>
    <row r="22">
      <c r="A22" s="4" t="inlineStr">
        <is>
          <t>Weighted Average Remaining Contractual Term (Years), Exercisable</t>
        </is>
      </c>
      <c r="B22" s="4" t="inlineStr">
        <is>
          <t>3 years 8 months 23 days</t>
        </is>
      </c>
      <c r="C22" s="4" t="inlineStr">
        <is>
          <t xml:space="preserve"> </t>
        </is>
      </c>
    </row>
    <row r="23">
      <c r="A23" s="4" t="inlineStr">
        <is>
          <t>Aggregate Intrinsic Value, Exercisable</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T42"/>
  <sheetViews>
    <sheetView workbookViewId="0">
      <selection activeCell="A1" sqref="A1"/>
    </sheetView>
  </sheetViews>
  <sheetFormatPr baseColWidth="8" defaultRowHeight="15"/>
  <cols>
    <col width="64" customWidth="1" min="1" max="1"/>
    <col width="80" customWidth="1" min="2" max="2"/>
    <col width="14" customWidth="1" min="3" max="3"/>
    <col width="80" customWidth="1" min="4" max="4"/>
    <col width="14" customWidth="1" min="5" max="5"/>
    <col width="15" customWidth="1" min="6" max="6"/>
    <col width="14" customWidth="1" min="7" max="7"/>
    <col width="14" customWidth="1" min="8" max="8"/>
    <col width="80" customWidth="1" min="9" max="9"/>
    <col width="14" customWidth="1" min="10" max="10"/>
    <col width="14" customWidth="1" min="11" max="11"/>
    <col width="14" customWidth="1" min="12" max="12"/>
    <col width="16"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s>
  <sheetData>
    <row r="1">
      <c r="A1" s="1" t="inlineStr">
        <is>
          <t>Commitments and Contingencies (Details) - USD ($)</t>
        </is>
      </c>
      <c r="F1" s="2" t="inlineStr">
        <is>
          <t>1 Months Ended</t>
        </is>
      </c>
      <c r="M1" s="2" t="inlineStr">
        <is>
          <t>12 Months Ended</t>
        </is>
      </c>
    </row>
    <row r="2">
      <c r="B2" s="2" t="inlineStr">
        <is>
          <t>Dec. 07, 2022</t>
        </is>
      </c>
      <c r="C2" s="2" t="inlineStr">
        <is>
          <t>Jan. 06, 2022</t>
        </is>
      </c>
      <c r="D2" s="2" t="inlineStr">
        <is>
          <t>Dec. 08, 2021</t>
        </is>
      </c>
      <c r="E2" s="2" t="inlineStr">
        <is>
          <t>Oct. 15, 2021</t>
        </is>
      </c>
      <c r="F2" s="2" t="inlineStr">
        <is>
          <t>Jul. 21, 2021</t>
        </is>
      </c>
      <c r="G2" s="2" t="inlineStr">
        <is>
          <t>Jan. 18, 2021</t>
        </is>
      </c>
      <c r="H2" s="2" t="inlineStr">
        <is>
          <t>Apr. 25, 2018</t>
        </is>
      </c>
      <c r="I2" s="2" t="inlineStr">
        <is>
          <t>Oct. 18, 2017</t>
        </is>
      </c>
      <c r="J2" s="2" t="inlineStr">
        <is>
          <t>Dec. 31, 2016</t>
        </is>
      </c>
      <c r="K2" s="2" t="inlineStr">
        <is>
          <t>Dec. 31, 2015</t>
        </is>
      </c>
      <c r="L2" s="2" t="inlineStr">
        <is>
          <t>Dec. 31, 2013</t>
        </is>
      </c>
      <c r="M2" s="2" t="inlineStr">
        <is>
          <t>Dec. 31, 2022</t>
        </is>
      </c>
      <c r="N2" s="2" t="inlineStr">
        <is>
          <t>Jul. 12, 2022</t>
        </is>
      </c>
      <c r="O2" s="2" t="inlineStr">
        <is>
          <t>Mar. 24, 2022</t>
        </is>
      </c>
      <c r="P2" s="2" t="inlineStr">
        <is>
          <t>Dec. 31, 2021</t>
        </is>
      </c>
      <c r="Q2" s="2" t="inlineStr">
        <is>
          <t>Oct. 17, 2021</t>
        </is>
      </c>
      <c r="R2" s="2" t="inlineStr">
        <is>
          <t>Jul. 31, 2021</t>
        </is>
      </c>
      <c r="S2" s="2" t="inlineStr">
        <is>
          <t>Jul. 22, 2021</t>
        </is>
      </c>
      <c r="T2" s="2" t="inlineStr">
        <is>
          <t>May 04,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Reported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02569</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Bad debt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02569</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ompany filed clai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16000</v>
      </c>
      <c r="S6" s="4" t="inlineStr">
        <is>
          <t xml:space="preserve"> </t>
        </is>
      </c>
      <c r="T6" s="4" t="inlineStr">
        <is>
          <t xml:space="preserve"> </t>
        </is>
      </c>
    </row>
    <row r="7">
      <c r="A7" s="4" t="inlineStr">
        <is>
          <t>Accru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8250</v>
      </c>
      <c r="N7" s="4" t="inlineStr">
        <is>
          <t xml:space="preserve"> </t>
        </is>
      </c>
      <c r="O7" s="4" t="inlineStr">
        <is>
          <t xml:space="preserve"> </t>
        </is>
      </c>
      <c r="P7" s="6" t="n">
        <v>18250</v>
      </c>
      <c r="Q7" s="4" t="inlineStr">
        <is>
          <t xml:space="preserve"> </t>
        </is>
      </c>
      <c r="R7" s="4" t="inlineStr">
        <is>
          <t xml:space="preserve"> </t>
        </is>
      </c>
      <c r="S7" s="4" t="inlineStr">
        <is>
          <t xml:space="preserve"> </t>
        </is>
      </c>
      <c r="T7" s="4" t="inlineStr">
        <is>
          <t xml:space="preserve"> </t>
        </is>
      </c>
    </row>
    <row r="8">
      <c r="A8" s="4" t="inlineStr">
        <is>
          <t>Common shares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8" t="n">
        <v>0.011</v>
      </c>
      <c r="O8" s="11" t="n">
        <v>0.0285</v>
      </c>
      <c r="P8" s="4" t="inlineStr">
        <is>
          <t xml:space="preserve"> </t>
        </is>
      </c>
      <c r="Q8" s="8" t="n">
        <v>0.031</v>
      </c>
      <c r="R8" s="4" t="inlineStr">
        <is>
          <t xml:space="preserve"> </t>
        </is>
      </c>
      <c r="S8" s="11" t="n">
        <v>0.0248</v>
      </c>
      <c r="T8" s="8" t="n">
        <v>0.031</v>
      </c>
    </row>
    <row r="9">
      <c r="A9" s="4" t="inlineStr">
        <is>
          <t>Allowan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6648</v>
      </c>
      <c r="N9" s="4" t="inlineStr">
        <is>
          <t xml:space="preserve"> </t>
        </is>
      </c>
      <c r="O9" s="4" t="inlineStr">
        <is>
          <t xml:space="preserve"> </t>
        </is>
      </c>
      <c r="P9" s="6" t="n">
        <v>26733</v>
      </c>
      <c r="Q9" s="4" t="inlineStr">
        <is>
          <t xml:space="preserve"> </t>
        </is>
      </c>
      <c r="R9" s="4" t="inlineStr">
        <is>
          <t xml:space="preserve"> </t>
        </is>
      </c>
      <c r="S9" s="4" t="inlineStr">
        <is>
          <t xml:space="preserve"> </t>
        </is>
      </c>
      <c r="T9" s="4" t="inlineStr">
        <is>
          <t xml:space="preserve"> </t>
        </is>
      </c>
    </row>
    <row r="10">
      <c r="A10" s="4" t="inlineStr">
        <is>
          <t>Bonus to officers and an employee</t>
        </is>
      </c>
      <c r="B10" s="4" t="inlineStr">
        <is>
          <t xml:space="preserve"> </t>
        </is>
      </c>
      <c r="C10" s="4" t="inlineStr">
        <is>
          <t xml:space="preserve"> </t>
        </is>
      </c>
      <c r="D10" s="4" t="inlineStr">
        <is>
          <t xml:space="preserve"> </t>
        </is>
      </c>
      <c r="E10" s="4" t="inlineStr">
        <is>
          <t xml:space="preserve"> </t>
        </is>
      </c>
      <c r="F10" s="4" t="inlineStr">
        <is>
          <t xml:space="preserve"> </t>
        </is>
      </c>
      <c r="G10" s="6" t="n">
        <v>33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Annual base salary</t>
        </is>
      </c>
      <c r="B11" s="4" t="inlineStr">
        <is>
          <t xml:space="preserve"> </t>
        </is>
      </c>
      <c r="C11" s="4" t="inlineStr">
        <is>
          <t xml:space="preserve"> </t>
        </is>
      </c>
      <c r="D11" s="4" t="inlineStr">
        <is>
          <t xml:space="preserve"> </t>
        </is>
      </c>
      <c r="E11" s="4" t="inlineStr">
        <is>
          <t xml:space="preserve"> </t>
        </is>
      </c>
      <c r="F11" s="6" t="n">
        <v>24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Base salary percentage</t>
        </is>
      </c>
      <c r="B12" s="4" t="inlineStr">
        <is>
          <t xml:space="preserve"> </t>
        </is>
      </c>
      <c r="C12" s="4" t="inlineStr">
        <is>
          <t xml:space="preserve"> </t>
        </is>
      </c>
      <c r="D12" s="4" t="inlineStr">
        <is>
          <t xml:space="preserve"> </t>
        </is>
      </c>
      <c r="E12" s="4" t="inlineStr">
        <is>
          <t xml:space="preserve"> </t>
        </is>
      </c>
      <c r="F12" s="10" t="n">
        <v>0.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Base salary bonus,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0" t="n">
        <v>0.5</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ggregate amount</t>
        </is>
      </c>
      <c r="B14" s="6" t="n">
        <v>160000</v>
      </c>
      <c r="C14" s="4" t="inlineStr">
        <is>
          <t xml:space="preserve"> </t>
        </is>
      </c>
      <c r="D14" s="6" t="n">
        <v>309615</v>
      </c>
      <c r="E14" s="6" t="n">
        <v>165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nnual compensation, percentage</t>
        </is>
      </c>
      <c r="B15" s="4" t="inlineStr">
        <is>
          <t xml:space="preserve"> </t>
        </is>
      </c>
      <c r="C15" s="4" t="inlineStr">
        <is>
          <t xml:space="preserve"> </t>
        </is>
      </c>
      <c r="D15" s="10" t="n">
        <v>0.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Other commitments, description</t>
        </is>
      </c>
      <c r="B16" s="4" t="inlineStr">
        <is>
          <t>This bonus will be paid 10% in cash ($16,000) which
was paid in December 2022 and 90% in equity amounting to $144,000 which as of December 31, 2022 had been accrued and as of December 31,
2022, was included in accrued compensation on the accompanying consolidated balance sheet.</t>
        </is>
      </c>
      <c r="C16" s="4" t="inlineStr">
        <is>
          <t xml:space="preserve"> </t>
        </is>
      </c>
      <c r="D16" s="4" t="inlineStr">
        <is>
          <t>This bonus will be paid 10% in cash ($30,962) which was paid in December 2021 and 90% in equity amounting $278,653 which as of December
31, 2021 had been accrued and as of December 31, 2021, was included in accrued compensation on the accompanying consolidated balance sheet.</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Bonus owed to its executive officers</t>
        </is>
      </c>
      <c r="B17" s="4" t="inlineStr">
        <is>
          <t xml:space="preserve"> </t>
        </is>
      </c>
      <c r="C17" s="6" t="n">
        <v>27865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onvertible preferred stock (in Shares)</t>
        </is>
      </c>
      <c r="B18" s="4" t="inlineStr">
        <is>
          <t xml:space="preserve"> </t>
        </is>
      </c>
      <c r="C18" s="5" t="n">
        <v>27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Exercise pric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85</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Employment Agreements [Member] | Mr. Scott Silverm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Description of employmen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As consideration for these services, the employment agreement provides Mr. Silverman with the following compensation and benefits: 
    ●
    An annual base salary of $300,000, with a 10% increase on each anniversary date contingent upon achieving certain performance objectives as set by the Board. Until the Company raises $1,000,000 in debt or equity financing after entering into this agreement, Mr. Silverman will receive ½ of the base salary on a monthly basis with the other ½ being deferred. Upon the financing being raised, Mr. Silverman will receive the deferred portion of his compensation and his base salary will be paid in full moving forward.
    ●
    After the first $500,000 of equity investments is raised by the Company, after entering into this employment agreement, Mr. Silverman will receive a capital raise success bonus of 5% of all equity capital raised from investors/lenders introduced by him to the Company.
    ●
    Annual cash performance bonus opportunity as determined by the Board.
    ●
    An option to acquire 3,000,000 common shares of the Company, with a strike price of $0.31 per unit. These options vested pro rata on a monthly basis for the term of the employment agreement. On each anniversary, Mr. Silverman will be eligible to be granted a minimum of 500,000 stock options of the Company at a strike price of $0.85 per common unit contingent upon the achievement of certain performance objectives.
    ●
    Certain other employee benefits and perquisites, including reimbursement of necessary and reasonable travel and participation in retirement and welfare benefits.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Financing receiv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24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Percentage of bonus provis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05</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Term of base sala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1 year</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ommon shares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9" t="n">
        <v>0.85</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Allowan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0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Licensing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Commitments and Contingen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Non-refundable license f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100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Percentage of royalty payments on net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10" t="n">
        <v>0.05</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ubscription Agree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Commitments and Contingen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ommon shares per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9" t="n">
        <v>0.85</v>
      </c>
      <c r="K34" s="9" t="n">
        <v>0.77</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Anti-dilution rights on common stock sal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175902</v>
      </c>
      <c r="K35" s="5" t="n">
        <v>3880480</v>
      </c>
      <c r="L35" s="5" t="n">
        <v>24253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Subsequent investments based upon enterprise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200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ubscription Agreements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Commitments and Contingen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Common shares per shar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9" t="n">
        <v>0.85</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Subscription Agreements [Member] | C-Bond Systems,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Commitments and Contingenc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Common shares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9" t="n">
        <v>0.77</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sheetData>
  <mergeCells count="2">
    <mergeCell ref="A1:A2"/>
    <mergeCell ref="F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8" customWidth="1" min="1" max="1"/>
    <col width="22" customWidth="1" min="2" max="2"/>
    <col width="14" customWidth="1" min="3" max="3"/>
  </cols>
  <sheetData>
    <row r="1">
      <c r="A1" s="1" t="inlineStr">
        <is>
          <t>Concentrations (Details)</t>
        </is>
      </c>
      <c r="B1" s="2" t="inlineStr">
        <is>
          <t>12 Months Ended</t>
        </is>
      </c>
    </row>
    <row r="2">
      <c r="B2" s="2" t="inlineStr">
        <is>
          <t>Dec. 31, 2022 USD ($)</t>
        </is>
      </c>
      <c r="C2" s="2" t="inlineStr">
        <is>
          <t>Dec. 31, 2021</t>
        </is>
      </c>
    </row>
    <row r="3">
      <c r="A3" s="3" t="inlineStr">
        <is>
          <t>Concentrations (Details) [Line Items]</t>
        </is>
      </c>
      <c r="B3" s="4" t="inlineStr">
        <is>
          <t xml:space="preserve"> </t>
        </is>
      </c>
      <c r="C3" s="4" t="inlineStr">
        <is>
          <t xml:space="preserve"> </t>
        </is>
      </c>
    </row>
    <row r="4">
      <c r="A4" s="4" t="inlineStr">
        <is>
          <t>Cash in FDIC (in Dollars)</t>
        </is>
      </c>
      <c r="B4" s="6" t="n">
        <v>250000</v>
      </c>
      <c r="C4" s="4" t="inlineStr">
        <is>
          <t xml:space="preserve"> </t>
        </is>
      </c>
    </row>
    <row r="5">
      <c r="A5" s="4" t="inlineStr">
        <is>
          <t>Customer Accounted Sales Percentage</t>
        </is>
      </c>
      <c r="B5" s="10" t="n">
        <v>0.1</v>
      </c>
      <c r="C5" s="13" t="n">
        <v>0.442</v>
      </c>
    </row>
    <row r="6">
      <c r="A6" s="4" t="inlineStr">
        <is>
          <t>Number of customers</t>
        </is>
      </c>
      <c r="B6" s="4" t="inlineStr">
        <is>
          <t xml:space="preserve"> </t>
        </is>
      </c>
      <c r="C6" s="5" t="n">
        <v>1</v>
      </c>
    </row>
    <row r="7">
      <c r="A7" s="4" t="inlineStr">
        <is>
          <t>Concentration risk percentage</t>
        </is>
      </c>
      <c r="B7" s="4" t="inlineStr">
        <is>
          <t xml:space="preserve"> </t>
        </is>
      </c>
      <c r="C7" s="13" t="n">
        <v>0.214</v>
      </c>
    </row>
    <row r="8">
      <c r="A8" s="4" t="inlineStr">
        <is>
          <t>Number of suppliers</t>
        </is>
      </c>
      <c r="B8" s="5" t="n">
        <v>5</v>
      </c>
      <c r="C8" s="4" t="inlineStr">
        <is>
          <t xml:space="preserve"> </t>
        </is>
      </c>
    </row>
    <row r="9">
      <c r="A9" s="4" t="inlineStr">
        <is>
          <t>Revenue Benchmark [Member]</t>
        </is>
      </c>
      <c r="B9" s="4" t="inlineStr">
        <is>
          <t xml:space="preserve"> </t>
        </is>
      </c>
      <c r="C9" s="4" t="inlineStr">
        <is>
          <t xml:space="preserve"> </t>
        </is>
      </c>
    </row>
    <row r="10">
      <c r="A10" s="3" t="inlineStr">
        <is>
          <t>Concentrations (Details) [Line Items]</t>
        </is>
      </c>
      <c r="B10" s="4" t="inlineStr">
        <is>
          <t xml:space="preserve"> </t>
        </is>
      </c>
      <c r="C10" s="4" t="inlineStr">
        <is>
          <t xml:space="preserve"> </t>
        </is>
      </c>
    </row>
    <row r="11">
      <c r="A11" s="4" t="inlineStr">
        <is>
          <t>Number of customers</t>
        </is>
      </c>
      <c r="B11" s="4" t="inlineStr">
        <is>
          <t xml:space="preserve"> </t>
        </is>
      </c>
      <c r="C11" s="5" t="n">
        <v>3</v>
      </c>
    </row>
    <row r="12">
      <c r="A12" s="4" t="inlineStr">
        <is>
          <t>Accounts Receivable [Member]</t>
        </is>
      </c>
      <c r="B12" s="4" t="inlineStr">
        <is>
          <t xml:space="preserve"> </t>
        </is>
      </c>
      <c r="C12" s="4" t="inlineStr">
        <is>
          <t xml:space="preserve"> </t>
        </is>
      </c>
    </row>
    <row r="13">
      <c r="A13" s="3" t="inlineStr">
        <is>
          <t>Concentrations (Details) [Line Items]</t>
        </is>
      </c>
      <c r="B13" s="4" t="inlineStr">
        <is>
          <t xml:space="preserve"> </t>
        </is>
      </c>
      <c r="C13" s="4" t="inlineStr">
        <is>
          <t xml:space="preserve"> </t>
        </is>
      </c>
    </row>
    <row r="14">
      <c r="A14" s="4" t="inlineStr">
        <is>
          <t>Number of customers</t>
        </is>
      </c>
      <c r="B14" s="5" t="n">
        <v>3</v>
      </c>
      <c r="C14" s="4" t="inlineStr">
        <is>
          <t xml:space="preserve"> </t>
        </is>
      </c>
    </row>
    <row r="15">
      <c r="A15" s="4" t="inlineStr">
        <is>
          <t>Concentration risk percentage</t>
        </is>
      </c>
      <c r="B15" s="13" t="n">
        <v>0.411</v>
      </c>
      <c r="C15" s="4" t="inlineStr">
        <is>
          <t xml:space="preserve"> </t>
        </is>
      </c>
    </row>
    <row r="16">
      <c r="A16" s="4" t="inlineStr">
        <is>
          <t>Customer One [Member]</t>
        </is>
      </c>
      <c r="B16" s="4" t="inlineStr">
        <is>
          <t xml:space="preserve"> </t>
        </is>
      </c>
      <c r="C16" s="4" t="inlineStr">
        <is>
          <t xml:space="preserve"> </t>
        </is>
      </c>
    </row>
    <row r="17">
      <c r="A17" s="3" t="inlineStr">
        <is>
          <t>Concentrations (Details) [Line Items]</t>
        </is>
      </c>
      <c r="B17" s="4" t="inlineStr">
        <is>
          <t xml:space="preserve"> </t>
        </is>
      </c>
      <c r="C17" s="4" t="inlineStr">
        <is>
          <t xml:space="preserve"> </t>
        </is>
      </c>
    </row>
    <row r="18">
      <c r="A18" s="4" t="inlineStr">
        <is>
          <t>Concentration risk percentage</t>
        </is>
      </c>
      <c r="B18" s="13" t="n">
        <v>0.103</v>
      </c>
      <c r="C18" s="13" t="n">
        <v>0.174</v>
      </c>
    </row>
    <row r="19">
      <c r="A19" s="4" t="inlineStr">
        <is>
          <t>Customer Two [Member]</t>
        </is>
      </c>
      <c r="B19" s="4" t="inlineStr">
        <is>
          <t xml:space="preserve"> </t>
        </is>
      </c>
      <c r="C19" s="4" t="inlineStr">
        <is>
          <t xml:space="preserve"> </t>
        </is>
      </c>
    </row>
    <row r="20">
      <c r="A20" s="3" t="inlineStr">
        <is>
          <t>Concentrations (Details) [Line Items]</t>
        </is>
      </c>
      <c r="B20" s="4" t="inlineStr">
        <is>
          <t xml:space="preserve"> </t>
        </is>
      </c>
      <c r="C20" s="4" t="inlineStr">
        <is>
          <t xml:space="preserve"> </t>
        </is>
      </c>
    </row>
    <row r="21">
      <c r="A21" s="4" t="inlineStr">
        <is>
          <t>Concentration risk percentage</t>
        </is>
      </c>
      <c r="B21" s="13" t="n">
        <v>0.193</v>
      </c>
      <c r="C21" s="13" t="n">
        <v>0.153</v>
      </c>
    </row>
    <row r="22">
      <c r="A22" s="4" t="inlineStr">
        <is>
          <t>Customer Three [Member]</t>
        </is>
      </c>
      <c r="B22" s="4" t="inlineStr">
        <is>
          <t xml:space="preserve"> </t>
        </is>
      </c>
      <c r="C22" s="4" t="inlineStr">
        <is>
          <t xml:space="preserve"> </t>
        </is>
      </c>
    </row>
    <row r="23">
      <c r="A23" s="3" t="inlineStr">
        <is>
          <t>Concentrations (Details) [Line Items]</t>
        </is>
      </c>
      <c r="B23" s="4" t="inlineStr">
        <is>
          <t xml:space="preserve"> </t>
        </is>
      </c>
      <c r="C23" s="4" t="inlineStr">
        <is>
          <t xml:space="preserve"> </t>
        </is>
      </c>
    </row>
    <row r="24">
      <c r="A24" s="4" t="inlineStr">
        <is>
          <t>Concentration risk percentage</t>
        </is>
      </c>
      <c r="B24" s="13" t="n">
        <v>0.115</v>
      </c>
      <c r="C24" s="13" t="n">
        <v>0.11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6" customWidth="1" min="2" max="2"/>
  </cols>
  <sheetData>
    <row r="1">
      <c r="A1" s="1" t="inlineStr">
        <is>
          <t>Segment Reporting (Details)</t>
        </is>
      </c>
      <c r="B1" s="2" t="inlineStr">
        <is>
          <t>12 Months Ended</t>
        </is>
      </c>
    </row>
    <row r="2">
      <c r="B2" s="2" t="inlineStr">
        <is>
          <t>Dec. 31, 2022</t>
        </is>
      </c>
    </row>
    <row r="3">
      <c r="A3" s="3" t="inlineStr">
        <is>
          <t>Segment Reporting [Abstract]</t>
        </is>
      </c>
      <c r="B3" s="4" t="inlineStr">
        <is>
          <t xml:space="preserve"> </t>
        </is>
      </c>
    </row>
    <row r="4">
      <c r="A4" s="4" t="inlineStr">
        <is>
          <t>Number of reportable business segment</t>
        </is>
      </c>
      <c r="B4"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Reporting (Details) - Schedule of reportable business segments - USD ($)</t>
        </is>
      </c>
      <c r="C1" s="2" t="inlineStr">
        <is>
          <t>12 Months Ended</t>
        </is>
      </c>
    </row>
    <row r="2">
      <c r="C2" s="2" t="inlineStr">
        <is>
          <t>Dec. 31, 2022</t>
        </is>
      </c>
      <c r="D2" s="2" t="inlineStr">
        <is>
          <t>Dec. 31, 2021</t>
        </is>
      </c>
    </row>
    <row r="3">
      <c r="A3" s="3" t="inlineStr">
        <is>
          <t>Revenues:</t>
        </is>
      </c>
      <c r="C3" s="4" t="inlineStr">
        <is>
          <t xml:space="preserve"> </t>
        </is>
      </c>
      <c r="D3" s="4" t="inlineStr">
        <is>
          <t xml:space="preserve"> </t>
        </is>
      </c>
    </row>
    <row r="4">
      <c r="A4" s="4" t="inlineStr">
        <is>
          <t>Revenues</t>
        </is>
      </c>
      <c r="C4" s="6" t="n">
        <v>2232646</v>
      </c>
      <c r="D4" s="6" t="n">
        <v>1476828</v>
      </c>
    </row>
    <row r="5">
      <c r="A5" s="3" t="inlineStr">
        <is>
          <t>Depreciation and amortization:</t>
        </is>
      </c>
      <c r="C5" s="4" t="inlineStr">
        <is>
          <t xml:space="preserve"> </t>
        </is>
      </c>
      <c r="D5" s="4" t="inlineStr">
        <is>
          <t xml:space="preserve"> </t>
        </is>
      </c>
    </row>
    <row r="6">
      <c r="A6" s="4" t="inlineStr">
        <is>
          <t>Depreciation and amortization</t>
        </is>
      </c>
      <c r="C6" s="5" t="n">
        <v>89219</v>
      </c>
      <c r="D6" s="5" t="n">
        <v>45967</v>
      </c>
    </row>
    <row r="7">
      <c r="A7" s="3" t="inlineStr">
        <is>
          <t>Interest expense:</t>
        </is>
      </c>
      <c r="C7" s="4" t="inlineStr">
        <is>
          <t xml:space="preserve"> </t>
        </is>
      </c>
      <c r="D7" s="4" t="inlineStr">
        <is>
          <t xml:space="preserve"> </t>
        </is>
      </c>
    </row>
    <row r="8">
      <c r="A8" s="4" t="inlineStr">
        <is>
          <t>Interest expense</t>
        </is>
      </c>
      <c r="C8" s="5" t="n">
        <v>1620089</v>
      </c>
      <c r="D8" s="5" t="n">
        <v>282959</v>
      </c>
    </row>
    <row r="9">
      <c r="A9" s="3" t="inlineStr">
        <is>
          <t>Net (loss):</t>
        </is>
      </c>
      <c r="C9" s="4" t="inlineStr">
        <is>
          <t xml:space="preserve"> </t>
        </is>
      </c>
      <c r="D9" s="4" t="inlineStr">
        <is>
          <t xml:space="preserve"> </t>
        </is>
      </c>
    </row>
    <row r="10">
      <c r="A10" s="4" t="inlineStr">
        <is>
          <t>Net (loss) income</t>
        </is>
      </c>
      <c r="C10" s="5" t="n">
        <v>-5156478</v>
      </c>
      <c r="D10" s="5" t="n">
        <v>-7128858</v>
      </c>
    </row>
    <row r="11">
      <c r="A11" s="4" t="inlineStr">
        <is>
          <t>C-Bond [Member]</t>
        </is>
      </c>
      <c r="C11" s="4" t="inlineStr">
        <is>
          <t xml:space="preserve"> </t>
        </is>
      </c>
      <c r="D11" s="4" t="inlineStr">
        <is>
          <t xml:space="preserve"> </t>
        </is>
      </c>
    </row>
    <row r="12">
      <c r="A12" s="3" t="inlineStr">
        <is>
          <t>Revenues:</t>
        </is>
      </c>
      <c r="C12" s="4" t="inlineStr">
        <is>
          <t xml:space="preserve"> </t>
        </is>
      </c>
      <c r="D12" s="4" t="inlineStr">
        <is>
          <t xml:space="preserve"> </t>
        </is>
      </c>
    </row>
    <row r="13">
      <c r="A13" s="4" t="inlineStr">
        <is>
          <t>Revenues</t>
        </is>
      </c>
      <c r="C13" s="5" t="n">
        <v>378736</v>
      </c>
      <c r="D13" s="5" t="n">
        <v>434811</v>
      </c>
    </row>
    <row r="14">
      <c r="A14" s="3" t="inlineStr">
        <is>
          <t>Depreciation and amortization:</t>
        </is>
      </c>
      <c r="C14" s="4" t="inlineStr">
        <is>
          <t xml:space="preserve"> </t>
        </is>
      </c>
      <c r="D14" s="4" t="inlineStr">
        <is>
          <t xml:space="preserve"> </t>
        </is>
      </c>
    </row>
    <row r="15">
      <c r="A15" s="4" t="inlineStr">
        <is>
          <t>Depreciation and amortization</t>
        </is>
      </c>
      <c r="C15" s="5" t="n">
        <v>7109</v>
      </c>
      <c r="D15" s="5" t="n">
        <v>9889</v>
      </c>
    </row>
    <row r="16">
      <c r="A16" s="3" t="inlineStr">
        <is>
          <t>Interest expense:</t>
        </is>
      </c>
      <c r="C16" s="4" t="inlineStr">
        <is>
          <t xml:space="preserve"> </t>
        </is>
      </c>
      <c r="D16" s="4" t="inlineStr">
        <is>
          <t xml:space="preserve"> </t>
        </is>
      </c>
    </row>
    <row r="17">
      <c r="A17" s="4" t="inlineStr">
        <is>
          <t>Interest expense</t>
        </is>
      </c>
      <c r="C17" s="5" t="n">
        <v>23</v>
      </c>
      <c r="D17" s="5" t="n">
        <v>1372</v>
      </c>
    </row>
    <row r="18">
      <c r="A18" s="3" t="inlineStr">
        <is>
          <t>Net (loss):</t>
        </is>
      </c>
      <c r="C18" s="4" t="inlineStr">
        <is>
          <t xml:space="preserve"> </t>
        </is>
      </c>
      <c r="D18" s="4" t="inlineStr">
        <is>
          <t xml:space="preserve"> </t>
        </is>
      </c>
    </row>
    <row r="19">
      <c r="A19" s="4" t="inlineStr">
        <is>
          <t>Net (loss) income</t>
        </is>
      </c>
      <c r="C19" s="5" t="n">
        <v>-1097069</v>
      </c>
      <c r="D19" s="5" t="n">
        <v>-2001725</v>
      </c>
    </row>
    <row r="20">
      <c r="A20" s="4" t="inlineStr">
        <is>
          <t>Mobile Tint [Member]</t>
        </is>
      </c>
      <c r="C20" s="4" t="inlineStr">
        <is>
          <t xml:space="preserve"> </t>
        </is>
      </c>
      <c r="D20" s="4" t="inlineStr">
        <is>
          <t xml:space="preserve"> </t>
        </is>
      </c>
    </row>
    <row r="21">
      <c r="A21" s="3" t="inlineStr">
        <is>
          <t>Revenues:</t>
        </is>
      </c>
      <c r="C21" s="4" t="inlineStr">
        <is>
          <t xml:space="preserve"> </t>
        </is>
      </c>
      <c r="D21" s="4" t="inlineStr">
        <is>
          <t xml:space="preserve"> </t>
        </is>
      </c>
    </row>
    <row r="22">
      <c r="A22" s="4" t="inlineStr">
        <is>
          <t>Revenues</t>
        </is>
      </c>
      <c r="C22" s="5" t="n">
        <v>1853910</v>
      </c>
      <c r="D22" s="5" t="n">
        <v>1042017</v>
      </c>
    </row>
    <row r="23">
      <c r="A23" s="3" t="inlineStr">
        <is>
          <t>Depreciation and amortization:</t>
        </is>
      </c>
      <c r="C23" s="4" t="inlineStr">
        <is>
          <t xml:space="preserve"> </t>
        </is>
      </c>
      <c r="D23" s="4" t="inlineStr">
        <is>
          <t xml:space="preserve"> </t>
        </is>
      </c>
    </row>
    <row r="24">
      <c r="A24" s="4" t="inlineStr">
        <is>
          <t>Depreciation and amortization</t>
        </is>
      </c>
      <c r="C24" s="5" t="n">
        <v>82110</v>
      </c>
      <c r="D24" s="5" t="n">
        <v>36078</v>
      </c>
    </row>
    <row r="25">
      <c r="A25" s="3" t="inlineStr">
        <is>
          <t>Interest expense:</t>
        </is>
      </c>
      <c r="C25" s="4" t="inlineStr">
        <is>
          <t xml:space="preserve"> </t>
        </is>
      </c>
      <c r="D25" s="4" t="inlineStr">
        <is>
          <t xml:space="preserve"> </t>
        </is>
      </c>
    </row>
    <row r="26">
      <c r="A26" s="4" t="inlineStr">
        <is>
          <t>Interest expense</t>
        </is>
      </c>
      <c r="C26" s="5" t="n">
        <v>20212</v>
      </c>
      <c r="D26" s="5" t="n">
        <v>3354</v>
      </c>
    </row>
    <row r="27">
      <c r="A27" s="3" t="inlineStr">
        <is>
          <t>Net (loss):</t>
        </is>
      </c>
      <c r="C27" s="4" t="inlineStr">
        <is>
          <t xml:space="preserve"> </t>
        </is>
      </c>
      <c r="D27" s="4" t="inlineStr">
        <is>
          <t xml:space="preserve"> </t>
        </is>
      </c>
    </row>
    <row r="28">
      <c r="A28" s="4" t="inlineStr">
        <is>
          <t>Net (loss) income</t>
        </is>
      </c>
      <c r="C28" s="5" t="n">
        <v>-192566</v>
      </c>
      <c r="D28" s="5" t="n">
        <v>77626</v>
      </c>
    </row>
    <row r="29">
      <c r="A29" s="4" t="inlineStr">
        <is>
          <t>Other [Member]</t>
        </is>
      </c>
      <c r="C29" s="4" t="inlineStr">
        <is>
          <t xml:space="preserve"> </t>
        </is>
      </c>
      <c r="D29" s="4" t="inlineStr">
        <is>
          <t xml:space="preserve"> </t>
        </is>
      </c>
    </row>
    <row r="30">
      <c r="A30" s="3" t="inlineStr">
        <is>
          <t>Interest expense:</t>
        </is>
      </c>
      <c r="C30" s="4" t="inlineStr">
        <is>
          <t xml:space="preserve"> </t>
        </is>
      </c>
      <c r="D30" s="4" t="inlineStr">
        <is>
          <t xml:space="preserve"> </t>
        </is>
      </c>
    </row>
    <row r="31">
      <c r="A31" s="4" t="inlineStr">
        <is>
          <t>Interest expense</t>
        </is>
      </c>
      <c r="B31" s="4" t="inlineStr">
        <is>
          <t>[1]</t>
        </is>
      </c>
      <c r="C31" s="5" t="n">
        <v>1599854</v>
      </c>
      <c r="D31" s="5" t="n">
        <v>278233</v>
      </c>
    </row>
    <row r="32">
      <c r="A32" s="3" t="inlineStr">
        <is>
          <t>Net (loss):</t>
        </is>
      </c>
      <c r="C32" s="4" t="inlineStr">
        <is>
          <t xml:space="preserve"> </t>
        </is>
      </c>
      <c r="D32" s="4" t="inlineStr">
        <is>
          <t xml:space="preserve"> </t>
        </is>
      </c>
    </row>
    <row r="33">
      <c r="A33" s="4" t="inlineStr">
        <is>
          <t>Net (loss) income</t>
        </is>
      </c>
      <c r="B33" s="4" t="inlineStr">
        <is>
          <t>[1]</t>
        </is>
      </c>
      <c r="C33" s="6" t="n">
        <v>-3866843</v>
      </c>
      <c r="D33" s="6" t="n">
        <v>-5204759</v>
      </c>
    </row>
    <row r="34"/>
    <row r="35">
      <c r="A35" s="4" t="inlineStr">
        <is>
          <t>[1] The Company does not allocate any general and administrative or financing expenses of its holding company activities to its reportable segments, because these activities are managed at the corporate level.</t>
        </is>
      </c>
    </row>
  </sheetData>
  <mergeCells count="4">
    <mergeCell ref="A1:B2"/>
    <mergeCell ref="C1:D1"/>
    <mergeCell ref="A34:C34"/>
    <mergeCell ref="A35:C3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Details) - Schedule of identifiable long-lived tangible assets - USD ($)</t>
        </is>
      </c>
      <c r="B1" s="2" t="inlineStr">
        <is>
          <t>Dec. 31, 2022</t>
        </is>
      </c>
      <c r="C1" s="2" t="inlineStr">
        <is>
          <t>Dec. 31, 2021</t>
        </is>
      </c>
    </row>
    <row r="2">
      <c r="A2" s="3" t="inlineStr">
        <is>
          <t>Segment Reporting (Details) - Schedule of identifiable long-lived tangible assets [Line Items]</t>
        </is>
      </c>
      <c r="B2" s="4" t="inlineStr">
        <is>
          <t xml:space="preserve"> </t>
        </is>
      </c>
      <c r="C2" s="4" t="inlineStr">
        <is>
          <t xml:space="preserve"> </t>
        </is>
      </c>
    </row>
    <row r="3">
      <c r="A3" s="4" t="inlineStr">
        <is>
          <t>Identifiable long-lived tangible assets</t>
        </is>
      </c>
      <c r="B3" s="6" t="n">
        <v>96306</v>
      </c>
      <c r="C3" s="6" t="n">
        <v>135022</v>
      </c>
    </row>
    <row r="4">
      <c r="A4" s="4" t="inlineStr">
        <is>
          <t>C-Bond [Member]</t>
        </is>
      </c>
      <c r="B4" s="4" t="inlineStr">
        <is>
          <t xml:space="preserve"> </t>
        </is>
      </c>
      <c r="C4" s="4" t="inlineStr">
        <is>
          <t xml:space="preserve"> </t>
        </is>
      </c>
    </row>
    <row r="5">
      <c r="A5" s="3" t="inlineStr">
        <is>
          <t>Segment Reporting (Details) - Schedule of identifiable long-lived tangible assets [Line Items]</t>
        </is>
      </c>
      <c r="B5" s="4" t="inlineStr">
        <is>
          <t xml:space="preserve"> </t>
        </is>
      </c>
      <c r="C5" s="4" t="inlineStr">
        <is>
          <t xml:space="preserve"> </t>
        </is>
      </c>
    </row>
    <row r="6">
      <c r="A6" s="4" t="inlineStr">
        <is>
          <t>Identifiable long-lived tangible assets</t>
        </is>
      </c>
      <c r="B6" s="5" t="n">
        <v>1684</v>
      </c>
      <c r="C6" s="5" t="n">
        <v>8794</v>
      </c>
    </row>
    <row r="7">
      <c r="A7" s="4" t="inlineStr">
        <is>
          <t>Mobile Tint [Member]</t>
        </is>
      </c>
      <c r="B7" s="4" t="inlineStr">
        <is>
          <t xml:space="preserve"> </t>
        </is>
      </c>
      <c r="C7" s="4" t="inlineStr">
        <is>
          <t xml:space="preserve"> </t>
        </is>
      </c>
    </row>
    <row r="8">
      <c r="A8" s="3" t="inlineStr">
        <is>
          <t>Segment Reporting (Details) - Schedule of identifiable long-lived tangible assets [Line Items]</t>
        </is>
      </c>
      <c r="B8" s="4" t="inlineStr">
        <is>
          <t xml:space="preserve"> </t>
        </is>
      </c>
      <c r="C8" s="4" t="inlineStr">
        <is>
          <t xml:space="preserve"> </t>
        </is>
      </c>
    </row>
    <row r="9">
      <c r="A9" s="4" t="inlineStr">
        <is>
          <t>Identifiable long-lived tangible assets</t>
        </is>
      </c>
      <c r="B9" s="6" t="n">
        <v>94622</v>
      </c>
      <c r="C9" s="6" t="n">
        <v>1262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5156478</v>
      </c>
      <c r="C4" s="6" t="n">
        <v>-712885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89219</v>
      </c>
      <c r="C6" s="5" t="n">
        <v>45967</v>
      </c>
    </row>
    <row r="7">
      <c r="A7" s="4" t="inlineStr">
        <is>
          <t>Amortization of debt discount to interest expense</t>
        </is>
      </c>
      <c r="B7" s="5" t="n">
        <v>1059752</v>
      </c>
      <c r="C7" s="5" t="n">
        <v>171875</v>
      </c>
    </row>
    <row r="8">
      <c r="A8" s="4" t="inlineStr">
        <is>
          <t>Interest expense for put premium on convertible notes</t>
        </is>
      </c>
      <c r="B8" s="5" t="n">
        <v>90731</v>
      </c>
      <c r="C8" s="4" t="inlineStr">
        <is>
          <t xml:space="preserve"> </t>
        </is>
      </c>
    </row>
    <row r="9">
      <c r="A9" s="4" t="inlineStr">
        <is>
          <t>Default penalty included in interest expense</t>
        </is>
      </c>
      <c r="B9" s="5" t="n">
        <v>206250</v>
      </c>
      <c r="C9" s="4" t="inlineStr">
        <is>
          <t xml:space="preserve"> </t>
        </is>
      </c>
    </row>
    <row r="10">
      <c r="A10" s="4" t="inlineStr">
        <is>
          <t>Stock-based compensation</t>
        </is>
      </c>
      <c r="B10" s="5" t="n">
        <v>1039943</v>
      </c>
      <c r="C10" s="5" t="n">
        <v>4085868</v>
      </c>
    </row>
    <row r="11">
      <c r="A11" s="4" t="inlineStr">
        <is>
          <t>Stock-based professional fees</t>
        </is>
      </c>
      <c r="B11" s="5" t="n">
        <v>298571</v>
      </c>
      <c r="C11" s="5" t="n">
        <v>478129</v>
      </c>
    </row>
    <row r="12">
      <c r="A12" s="4" t="inlineStr">
        <is>
          <t>Bad debt expense</t>
        </is>
      </c>
      <c r="B12" s="5" t="n">
        <v>7716</v>
      </c>
      <c r="C12" s="5" t="n">
        <v>39355</v>
      </c>
    </row>
    <row r="13">
      <c r="A13" s="4" t="inlineStr">
        <is>
          <t>Allowance for obsolete inventory</t>
        </is>
      </c>
      <c r="B13" s="4" t="inlineStr">
        <is>
          <t xml:space="preserve"> </t>
        </is>
      </c>
      <c r="C13" s="5" t="n">
        <v>45000</v>
      </c>
    </row>
    <row r="14">
      <c r="A14" s="4" t="inlineStr">
        <is>
          <t>Gain on sale of property and equipment</t>
        </is>
      </c>
      <c r="B14" s="5" t="n">
        <v>-5500</v>
      </c>
      <c r="C14" s="5" t="n">
        <v>-13000</v>
      </c>
    </row>
    <row r="15">
      <c r="A15" s="4" t="inlineStr">
        <is>
          <t>Non-cash loss (gain) on debt extinguishment and inducement expense</t>
        </is>
      </c>
      <c r="B15" s="5" t="n">
        <v>343895</v>
      </c>
      <c r="C15" s="5" t="n">
        <v>-96442</v>
      </c>
    </row>
    <row r="16">
      <c r="A16" s="4" t="inlineStr">
        <is>
          <t>Lease costs</t>
        </is>
      </c>
      <c r="B16" s="5" t="n">
        <v>1080</v>
      </c>
      <c r="C16" s="5" t="n">
        <v>-370</v>
      </c>
    </row>
    <row r="17">
      <c r="A17" s="3" t="inlineStr">
        <is>
          <t>Change in operating assets and liabilities:</t>
        </is>
      </c>
      <c r="B17" s="4" t="inlineStr">
        <is>
          <t xml:space="preserve"> </t>
        </is>
      </c>
      <c r="C17" s="4" t="inlineStr">
        <is>
          <t xml:space="preserve"> </t>
        </is>
      </c>
    </row>
    <row r="18">
      <c r="A18" s="4" t="inlineStr">
        <is>
          <t>Accounts receivable</t>
        </is>
      </c>
      <c r="B18" s="5" t="n">
        <v>-100160</v>
      </c>
      <c r="C18" s="5" t="n">
        <v>-73180</v>
      </c>
    </row>
    <row r="19">
      <c r="A19" s="4" t="inlineStr">
        <is>
          <t>Inventory</t>
        </is>
      </c>
      <c r="B19" s="5" t="n">
        <v>5485</v>
      </c>
      <c r="C19" s="5" t="n">
        <v>17288</v>
      </c>
    </row>
    <row r="20">
      <c r="A20" s="4" t="inlineStr">
        <is>
          <t>Prepaid expenses and other assets</t>
        </is>
      </c>
      <c r="B20" s="5" t="n">
        <v>-746</v>
      </c>
      <c r="C20" s="5" t="n">
        <v>-13211</v>
      </c>
    </row>
    <row r="21">
      <c r="A21" s="4" t="inlineStr">
        <is>
          <t>Contract assets</t>
        </is>
      </c>
      <c r="B21" s="5" t="n">
        <v>82526</v>
      </c>
      <c r="C21" s="5" t="n">
        <v>-50106</v>
      </c>
    </row>
    <row r="22">
      <c r="A22" s="4" t="inlineStr">
        <is>
          <t>Due from related party</t>
        </is>
      </c>
      <c r="B22" s="4" t="inlineStr">
        <is>
          <t xml:space="preserve"> </t>
        </is>
      </c>
      <c r="C22" s="5" t="n">
        <v>1776</v>
      </c>
    </row>
    <row r="23">
      <c r="A23" s="4" t="inlineStr">
        <is>
          <t>Accounts payable</t>
        </is>
      </c>
      <c r="B23" s="5" t="n">
        <v>-49709</v>
      </c>
      <c r="C23" s="5" t="n">
        <v>88853</v>
      </c>
    </row>
    <row r="24">
      <c r="A24" s="4" t="inlineStr">
        <is>
          <t>Accrued expenses</t>
        </is>
      </c>
      <c r="B24" s="5" t="n">
        <v>299660</v>
      </c>
      <c r="C24" s="5" t="n">
        <v>92148</v>
      </c>
    </row>
    <row r="25">
      <c r="A25" s="4" t="inlineStr">
        <is>
          <t>Accrued interest - related party</t>
        </is>
      </c>
      <c r="B25" s="5" t="n">
        <v>10027</v>
      </c>
      <c r="C25" s="4" t="inlineStr">
        <is>
          <t xml:space="preserve"> </t>
        </is>
      </c>
    </row>
    <row r="26">
      <c r="A26" s="4" t="inlineStr">
        <is>
          <t>Customer deposit</t>
        </is>
      </c>
      <c r="B26" s="4" t="inlineStr">
        <is>
          <t xml:space="preserve"> </t>
        </is>
      </c>
      <c r="C26" s="5" t="n">
        <v>-110000</v>
      </c>
    </row>
    <row r="27">
      <c r="A27" s="4" t="inlineStr">
        <is>
          <t>Accrued compensation</t>
        </is>
      </c>
      <c r="B27" s="5" t="n">
        <v>180609</v>
      </c>
      <c r="C27" s="5" t="n">
        <v>601431</v>
      </c>
    </row>
    <row r="28">
      <c r="A28" s="4" t="inlineStr">
        <is>
          <t>Contract liabilities</t>
        </is>
      </c>
      <c r="B28" s="5" t="n">
        <v>12211</v>
      </c>
      <c r="C28" s="5" t="n">
        <v>10426</v>
      </c>
    </row>
    <row r="29">
      <c r="A29" s="4" t="inlineStr">
        <is>
          <t>NET CASH USED IN OPERATING ACTIVITIES</t>
        </is>
      </c>
      <c r="B29" s="5" t="n">
        <v>-1584918</v>
      </c>
      <c r="C29" s="5" t="n">
        <v>-1807051</v>
      </c>
    </row>
    <row r="30">
      <c r="A30" s="3" t="inlineStr">
        <is>
          <t>CASH FLOWS FROM INVESTING ACTIVITIES:</t>
        </is>
      </c>
      <c r="B30" s="4" t="inlineStr">
        <is>
          <t xml:space="preserve"> </t>
        </is>
      </c>
      <c r="C30" s="4" t="inlineStr">
        <is>
          <t xml:space="preserve"> </t>
        </is>
      </c>
    </row>
    <row r="31">
      <c r="A31" s="4" t="inlineStr">
        <is>
          <t>Cash proceeds from sale of property and equipment</t>
        </is>
      </c>
      <c r="B31" s="5" t="n">
        <v>5500</v>
      </c>
      <c r="C31" s="5" t="n">
        <v>13000</v>
      </c>
    </row>
    <row r="32">
      <c r="A32" s="4" t="inlineStr">
        <is>
          <t>Cash received from acquisition</t>
        </is>
      </c>
      <c r="B32" s="4" t="inlineStr">
        <is>
          <t xml:space="preserve"> </t>
        </is>
      </c>
      <c r="C32" s="5" t="n">
        <v>288901</v>
      </c>
    </row>
    <row r="33">
      <c r="A33" s="4" t="inlineStr">
        <is>
          <t>NET CASH PROVIDED BY INVESTING ACTIVITIES</t>
        </is>
      </c>
      <c r="B33" s="5" t="n">
        <v>5500</v>
      </c>
      <c r="C33" s="5" t="n">
        <v>301901</v>
      </c>
    </row>
    <row r="34">
      <c r="A34" s="3" t="inlineStr">
        <is>
          <t>CASH FLOWS FROM FINANCING ACTIVITIES:</t>
        </is>
      </c>
      <c r="B34" s="4" t="inlineStr">
        <is>
          <t xml:space="preserve"> </t>
        </is>
      </c>
      <c r="C34" s="4" t="inlineStr">
        <is>
          <t xml:space="preserve"> </t>
        </is>
      </c>
    </row>
    <row r="35">
      <c r="A35" s="4" t="inlineStr">
        <is>
          <t>Proceeds from note payable - related party</t>
        </is>
      </c>
      <c r="B35" s="5" t="n">
        <v>250000</v>
      </c>
      <c r="C35" s="4" t="inlineStr">
        <is>
          <t xml:space="preserve"> </t>
        </is>
      </c>
    </row>
    <row r="36">
      <c r="A36" s="4" t="inlineStr">
        <is>
          <t>Proceeds from sale of series C preferred stock</t>
        </is>
      </c>
      <c r="B36" s="4" t="inlineStr">
        <is>
          <t xml:space="preserve"> </t>
        </is>
      </c>
      <c r="C36" s="5" t="n">
        <v>550000</v>
      </c>
    </row>
    <row r="37">
      <c r="A37" s="4" t="inlineStr">
        <is>
          <t>Proceeds from note payable</t>
        </is>
      </c>
      <c r="B37" s="5" t="n">
        <v>903760</v>
      </c>
      <c r="C37" s="5" t="n">
        <v>500000</v>
      </c>
    </row>
    <row r="38">
      <c r="A38" s="4" t="inlineStr">
        <is>
          <t>Repayment of notes payable</t>
        </is>
      </c>
      <c r="B38" s="5" t="n">
        <v>-157149</v>
      </c>
      <c r="C38" s="5" t="n">
        <v>-28359</v>
      </c>
    </row>
    <row r="39">
      <c r="A39" s="4" t="inlineStr">
        <is>
          <t>Proceeds from convertible notes payable</t>
        </is>
      </c>
      <c r="B39" s="5" t="n">
        <v>160000</v>
      </c>
      <c r="C39" s="5" t="n">
        <v>680000</v>
      </c>
    </row>
    <row r="40">
      <c r="A40" s="4" t="inlineStr">
        <is>
          <t>NET CASH PROVIDED BY FINANCING ACTIVITIES</t>
        </is>
      </c>
      <c r="B40" s="5" t="n">
        <v>1156611</v>
      </c>
      <c r="C40" s="5" t="n">
        <v>1701641</v>
      </c>
    </row>
    <row r="41">
      <c r="A41" s="4" t="inlineStr">
        <is>
          <t>NET (DECREASE) INCREASE IN CASH</t>
        </is>
      </c>
      <c r="B41" s="5" t="n">
        <v>-422807</v>
      </c>
      <c r="C41" s="5" t="n">
        <v>196491</v>
      </c>
    </row>
    <row r="42">
      <c r="A42" s="4" t="inlineStr">
        <is>
          <t>CASH, beginning of year</t>
        </is>
      </c>
      <c r="B42" s="5" t="n">
        <v>519898</v>
      </c>
      <c r="C42" s="5" t="n">
        <v>323407</v>
      </c>
    </row>
    <row r="43">
      <c r="A43" s="4" t="inlineStr">
        <is>
          <t>CASH, end of year</t>
        </is>
      </c>
      <c r="B43" s="5" t="n">
        <v>97091</v>
      </c>
      <c r="C43" s="5" t="n">
        <v>519898</v>
      </c>
    </row>
    <row r="44">
      <c r="A44" s="3" t="inlineStr">
        <is>
          <t>Cash paid for:</t>
        </is>
      </c>
      <c r="B44" s="4" t="inlineStr">
        <is>
          <t xml:space="preserve"> </t>
        </is>
      </c>
      <c r="C44" s="4" t="inlineStr">
        <is>
          <t xml:space="preserve"> </t>
        </is>
      </c>
    </row>
    <row r="45">
      <c r="A45" s="4" t="inlineStr">
        <is>
          <t>Interest</t>
        </is>
      </c>
      <c r="B45" s="5" t="n">
        <v>479509</v>
      </c>
      <c r="C45" s="5" t="n">
        <v>53283</v>
      </c>
    </row>
    <row r="46">
      <c r="A46" s="4" t="inlineStr">
        <is>
          <t>Income taxes</t>
        </is>
      </c>
      <c r="B46" s="4" t="inlineStr">
        <is>
          <t xml:space="preserve"> </t>
        </is>
      </c>
      <c r="C46" s="4" t="inlineStr">
        <is>
          <t xml:space="preserve"> </t>
        </is>
      </c>
    </row>
    <row r="47">
      <c r="A47" s="3" t="inlineStr">
        <is>
          <t>SUPPLEMENTAL DISCLOSURE OF NON-CASH INVESTING AND FINANCING ACTIVITIES:</t>
        </is>
      </c>
      <c r="B47" s="4" t="inlineStr">
        <is>
          <t xml:space="preserve"> </t>
        </is>
      </c>
      <c r="C47" s="4" t="inlineStr">
        <is>
          <t xml:space="preserve"> </t>
        </is>
      </c>
    </row>
    <row r="48">
      <c r="A48" s="4" t="inlineStr">
        <is>
          <t>Common stock issued as prepaid for services</t>
        </is>
      </c>
      <c r="B48" s="5" t="n">
        <v>217250</v>
      </c>
      <c r="C48" s="5" t="n">
        <v>98800</v>
      </c>
    </row>
    <row r="49">
      <c r="A49" s="4" t="inlineStr">
        <is>
          <t>Common stock issued for accrued compensation</t>
        </is>
      </c>
      <c r="B49" s="4" t="inlineStr">
        <is>
          <t xml:space="preserve"> </t>
        </is>
      </c>
      <c r="C49" s="5" t="n">
        <v>40626</v>
      </c>
    </row>
    <row r="50">
      <c r="A50" s="4" t="inlineStr">
        <is>
          <t>Series B preferred stock issued for accrued compensation</t>
        </is>
      </c>
      <c r="B50" s="5" t="n">
        <v>278654</v>
      </c>
      <c r="C50" s="5" t="n">
        <v>295000</v>
      </c>
    </row>
    <row r="51">
      <c r="A51" s="4" t="inlineStr">
        <is>
          <t>Common stock issued for accounts payable</t>
        </is>
      </c>
      <c r="B51" s="5" t="n">
        <v>2174</v>
      </c>
      <c r="C51" s="5" t="n">
        <v>117838</v>
      </c>
    </row>
    <row r="52">
      <c r="A52" s="4" t="inlineStr">
        <is>
          <t>Preferred stock dividend accrued</t>
        </is>
      </c>
      <c r="B52" s="5" t="n">
        <v>55655</v>
      </c>
      <c r="C52" s="5" t="n">
        <v>47146</v>
      </c>
    </row>
    <row r="53">
      <c r="A53" s="4" t="inlineStr">
        <is>
          <t>Deemed dividend related to beneficial conversion feature of Series C preferred shares</t>
        </is>
      </c>
      <c r="B53" s="4" t="inlineStr">
        <is>
          <t xml:space="preserve"> </t>
        </is>
      </c>
      <c r="C53" s="5" t="n">
        <v>4354761</v>
      </c>
    </row>
    <row r="54">
      <c r="A54" s="4" t="inlineStr">
        <is>
          <t>Increase in debt discount and paid-in capital for shares issued with convertible debt</t>
        </is>
      </c>
      <c r="B54" s="5" t="n">
        <v>110631</v>
      </c>
      <c r="C54" s="4" t="inlineStr">
        <is>
          <t xml:space="preserve"> </t>
        </is>
      </c>
    </row>
    <row r="55">
      <c r="A55" s="4" t="inlineStr">
        <is>
          <t>Increase in debt discount and paid-in capital for warrants and beneficial conversion features</t>
        </is>
      </c>
      <c r="B55" s="5" t="n">
        <v>680000</v>
      </c>
      <c r="C55" s="5" t="n">
        <v>680000</v>
      </c>
    </row>
    <row r="56">
      <c r="A56" s="4" t="inlineStr">
        <is>
          <t>Conversion of series C preferred stock to common stock</t>
        </is>
      </c>
      <c r="B56" s="5" t="n">
        <v>139000</v>
      </c>
      <c r="C56" s="5" t="n">
        <v>12000</v>
      </c>
    </row>
    <row r="57">
      <c r="A57" s="4" t="inlineStr">
        <is>
          <t>Increase in right of use and lease liability</t>
        </is>
      </c>
      <c r="B57" s="5" t="n">
        <v>184375</v>
      </c>
      <c r="C57" s="4" t="inlineStr">
        <is>
          <t xml:space="preserve"> </t>
        </is>
      </c>
    </row>
    <row r="58">
      <c r="A58" s="3" t="inlineStr">
        <is>
          <t>Assets acquired:</t>
        </is>
      </c>
      <c r="B58" s="4" t="inlineStr">
        <is>
          <t xml:space="preserve"> </t>
        </is>
      </c>
      <c r="C58" s="4" t="inlineStr">
        <is>
          <t xml:space="preserve"> </t>
        </is>
      </c>
    </row>
    <row r="59">
      <c r="A59" s="4" t="inlineStr">
        <is>
          <t>Cash</t>
        </is>
      </c>
      <c r="B59" s="4" t="inlineStr">
        <is>
          <t xml:space="preserve"> </t>
        </is>
      </c>
      <c r="C59" s="5" t="n">
        <v>288901</v>
      </c>
    </row>
    <row r="60">
      <c r="A60" s="4" t="inlineStr">
        <is>
          <t>Accounts receivable, net</t>
        </is>
      </c>
      <c r="B60" s="4" t="inlineStr">
        <is>
          <t xml:space="preserve"> </t>
        </is>
      </c>
      <c r="C60" s="5" t="n">
        <v>59726</v>
      </c>
    </row>
    <row r="61">
      <c r="A61" s="4" t="inlineStr">
        <is>
          <t>Inventory</t>
        </is>
      </c>
      <c r="B61" s="4" t="inlineStr">
        <is>
          <t xml:space="preserve"> </t>
        </is>
      </c>
      <c r="C61" s="5" t="n">
        <v>68019</v>
      </c>
    </row>
    <row r="62">
      <c r="A62" s="4" t="inlineStr">
        <is>
          <t>Prepaid expenses</t>
        </is>
      </c>
      <c r="B62" s="4" t="inlineStr">
        <is>
          <t xml:space="preserve"> </t>
        </is>
      </c>
      <c r="C62" s="5" t="n">
        <v>6091</v>
      </c>
    </row>
    <row r="63">
      <c r="A63" s="4" t="inlineStr">
        <is>
          <t>Contract assets</t>
        </is>
      </c>
      <c r="B63" s="4" t="inlineStr">
        <is>
          <t xml:space="preserve"> </t>
        </is>
      </c>
      <c r="C63" s="5" t="n">
        <v>32699</v>
      </c>
    </row>
    <row r="64">
      <c r="A64" s="4" t="inlineStr">
        <is>
          <t>Property and equipment</t>
        </is>
      </c>
      <c r="B64" s="4" t="inlineStr">
        <is>
          <t xml:space="preserve"> </t>
        </is>
      </c>
      <c r="C64" s="5" t="n">
        <v>140211</v>
      </c>
    </row>
    <row r="65">
      <c r="A65" s="4" t="inlineStr">
        <is>
          <t>Right of use assets</t>
        </is>
      </c>
      <c r="B65" s="4" t="inlineStr">
        <is>
          <t xml:space="preserve"> </t>
        </is>
      </c>
      <c r="C65" s="5" t="n">
        <v>253433</v>
      </c>
    </row>
    <row r="66">
      <c r="A66" s="4" t="inlineStr">
        <is>
          <t>Total assets acquired</t>
        </is>
      </c>
      <c r="B66" s="4" t="inlineStr">
        <is>
          <t xml:space="preserve"> </t>
        </is>
      </c>
      <c r="C66" s="5" t="n">
        <v>849080</v>
      </c>
    </row>
    <row r="67">
      <c r="A67" s="3" t="inlineStr">
        <is>
          <t>Less: liabilities assumed:</t>
        </is>
      </c>
      <c r="B67" s="4" t="inlineStr">
        <is>
          <t xml:space="preserve"> </t>
        </is>
      </c>
      <c r="C67" s="4" t="inlineStr">
        <is>
          <t xml:space="preserve"> </t>
        </is>
      </c>
    </row>
    <row r="68">
      <c r="A68" s="4" t="inlineStr">
        <is>
          <t>Accounts payable</t>
        </is>
      </c>
      <c r="B68" s="4" t="inlineStr">
        <is>
          <t xml:space="preserve"> </t>
        </is>
      </c>
      <c r="C68" s="5" t="n">
        <v>65728</v>
      </c>
    </row>
    <row r="69">
      <c r="A69" s="4" t="inlineStr">
        <is>
          <t>Accrued expenses</t>
        </is>
      </c>
      <c r="B69" s="4" t="inlineStr">
        <is>
          <t xml:space="preserve"> </t>
        </is>
      </c>
      <c r="C69" s="5" t="n">
        <v>159262</v>
      </c>
    </row>
    <row r="70">
      <c r="A70" s="4" t="inlineStr">
        <is>
          <t>Notes payable</t>
        </is>
      </c>
      <c r="B70" s="4" t="inlineStr">
        <is>
          <t xml:space="preserve"> </t>
        </is>
      </c>
      <c r="C70" s="5" t="n">
        <v>95013</v>
      </c>
    </row>
    <row r="71">
      <c r="A71" s="4" t="inlineStr">
        <is>
          <t>Customer deposit</t>
        </is>
      </c>
      <c r="B71" s="4" t="inlineStr">
        <is>
          <t xml:space="preserve"> </t>
        </is>
      </c>
      <c r="C71" s="5" t="n">
        <v>110000</v>
      </c>
    </row>
    <row r="72">
      <c r="A72" s="4" t="inlineStr">
        <is>
          <t>Lease liabilities</t>
        </is>
      </c>
      <c r="B72" s="4" t="inlineStr">
        <is>
          <t xml:space="preserve"> </t>
        </is>
      </c>
      <c r="C72" s="5" t="n">
        <v>253433</v>
      </c>
    </row>
    <row r="73">
      <c r="A73" s="4" t="inlineStr">
        <is>
          <t>Noncontrolling interest</t>
        </is>
      </c>
      <c r="B73" s="4" t="inlineStr">
        <is>
          <t xml:space="preserve"> </t>
        </is>
      </c>
      <c r="C73" s="5" t="n">
        <v>173730</v>
      </c>
    </row>
    <row r="74">
      <c r="A74" s="4" t="inlineStr">
        <is>
          <t>Total liabilities assumed</t>
        </is>
      </c>
      <c r="B74" s="4" t="inlineStr">
        <is>
          <t xml:space="preserve"> </t>
        </is>
      </c>
      <c r="C74" s="5" t="n">
        <v>857166</v>
      </c>
    </row>
    <row r="75">
      <c r="A75" s="4" t="inlineStr">
        <is>
          <t>Net liabilities assumed</t>
        </is>
      </c>
      <c r="B75" s="4" t="inlineStr">
        <is>
          <t xml:space="preserve"> </t>
        </is>
      </c>
      <c r="C75" s="5" t="n">
        <v>8086</v>
      </c>
    </row>
    <row r="76">
      <c r="A76" s="4" t="inlineStr">
        <is>
          <t>Fair value of shares for acquisition</t>
        </is>
      </c>
      <c r="B76" s="4" t="inlineStr">
        <is>
          <t xml:space="preserve"> </t>
        </is>
      </c>
      <c r="C76" s="5" t="n">
        <v>694921</v>
      </c>
    </row>
    <row r="77">
      <c r="A77" s="4" t="inlineStr">
        <is>
          <t>Increase in intangible assets - non-cash</t>
        </is>
      </c>
      <c r="B77" s="4" t="inlineStr">
        <is>
          <t xml:space="preserve"> </t>
        </is>
      </c>
      <c r="C77" s="6" t="n">
        <v>70300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Schedule of revenue by product - USD ($)</t>
        </is>
      </c>
      <c r="B1" s="2" t="inlineStr">
        <is>
          <t>12 Months Ended</t>
        </is>
      </c>
    </row>
    <row r="2">
      <c r="B2" s="2" t="inlineStr">
        <is>
          <t>Dec. 31, 2022</t>
        </is>
      </c>
      <c r="C2" s="2" t="inlineStr">
        <is>
          <t>Dec. 31, 2021</t>
        </is>
      </c>
    </row>
    <row r="3">
      <c r="A3" s="3" t="inlineStr">
        <is>
          <t>Revenue from External Customer [Line Items]</t>
        </is>
      </c>
      <c r="B3" s="4" t="inlineStr">
        <is>
          <t xml:space="preserve"> </t>
        </is>
      </c>
      <c r="C3" s="4" t="inlineStr">
        <is>
          <t xml:space="preserve"> </t>
        </is>
      </c>
    </row>
    <row r="4">
      <c r="A4" s="4" t="inlineStr">
        <is>
          <t>Total</t>
        </is>
      </c>
      <c r="B4" s="6" t="n">
        <v>2232646</v>
      </c>
      <c r="C4" s="6" t="n">
        <v>1476828</v>
      </c>
    </row>
    <row r="5">
      <c r="A5" s="4" t="inlineStr">
        <is>
          <t>C-Bond Secure multi-purpose and BRS ballistic resistant glass protection systems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t>
        </is>
      </c>
      <c r="B7" s="5" t="n">
        <v>17311</v>
      </c>
      <c r="C7" s="5" t="n">
        <v>184424</v>
      </c>
    </row>
    <row r="8">
      <c r="A8" s="4" t="inlineStr">
        <is>
          <t>C-Bond Nanoshield solution sales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t>
        </is>
      </c>
      <c r="B10" s="5" t="n">
        <v>345470</v>
      </c>
      <c r="C10" s="5" t="n">
        <v>222999</v>
      </c>
    </row>
    <row r="11">
      <c r="A11" s="4" t="inlineStr">
        <is>
          <t>Disinfection products [Memb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t>
        </is>
      </c>
      <c r="B13" s="5" t="n">
        <v>10880</v>
      </c>
      <c r="C13" s="5" t="n">
        <v>7306</v>
      </c>
    </row>
    <row r="14">
      <c r="A14" s="4" t="inlineStr">
        <is>
          <t>C-Bond installation and other services [Member]</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t>
        </is>
      </c>
      <c r="B16" s="4" t="inlineStr">
        <is>
          <t xml:space="preserve"> </t>
        </is>
      </c>
      <c r="C16" s="5" t="n">
        <v>12143</v>
      </c>
    </row>
    <row r="17">
      <c r="A17" s="4" t="inlineStr">
        <is>
          <t>Window tint installation and sales recognized over time [Member]</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Total</t>
        </is>
      </c>
      <c r="B19" s="5" t="n">
        <v>1853910</v>
      </c>
      <c r="C19" s="5" t="n">
        <v>1042017</v>
      </c>
    </row>
    <row r="20">
      <c r="A20" s="4" t="inlineStr">
        <is>
          <t>Freight and delivery [Member]</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Total</t>
        </is>
      </c>
      <c r="B22" s="6" t="n">
        <v>5075</v>
      </c>
      <c r="C22" s="6" t="n">
        <v>793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80" customWidth="1" min="5" max="5"/>
    <col width="80" customWidth="1" min="6" max="6"/>
    <col width="15" customWidth="1" min="7" max="7"/>
    <col width="16" customWidth="1" min="8" max="8"/>
    <col width="43" customWidth="1" min="9" max="9"/>
    <col width="14" customWidth="1" min="10" max="10"/>
  </cols>
  <sheetData>
    <row r="1">
      <c r="A1" s="1" t="inlineStr">
        <is>
          <t>Operating Lease Right-Of-Use (“Rou”) Assets and Operating Lease Liabilities (Details) - USD ($)</t>
        </is>
      </c>
      <c r="C1" s="2" t="inlineStr">
        <is>
          <t>1 Months Ended</t>
        </is>
      </c>
      <c r="G1" s="2" t="inlineStr">
        <is>
          <t>6 Months Ended</t>
        </is>
      </c>
      <c r="H1" s="2" t="inlineStr">
        <is>
          <t>11 Months Ended</t>
        </is>
      </c>
      <c r="I1" s="2" t="inlineStr">
        <is>
          <t>12 Months Ended</t>
        </is>
      </c>
    </row>
    <row r="2">
      <c r="B2" s="2" t="inlineStr">
        <is>
          <t>May 31, 2022</t>
        </is>
      </c>
      <c r="C2" s="2" t="inlineStr">
        <is>
          <t>Sep. 30, 2022</t>
        </is>
      </c>
      <c r="D2" s="2" t="inlineStr">
        <is>
          <t>Jul. 31, 2022</t>
        </is>
      </c>
      <c r="E2" s="2" t="inlineStr">
        <is>
          <t>Feb. 28, 2022</t>
        </is>
      </c>
      <c r="F2" s="2" t="inlineStr">
        <is>
          <t>Sep. 30, 2021</t>
        </is>
      </c>
      <c r="G2" s="2" t="inlineStr">
        <is>
          <t>May 31, 2021</t>
        </is>
      </c>
      <c r="H2" s="2" t="inlineStr">
        <is>
          <t>Oct. 30, 2020</t>
        </is>
      </c>
      <c r="I2" s="2" t="inlineStr">
        <is>
          <t>Dec. 31, 2022</t>
        </is>
      </c>
      <c r="J2" s="2" t="inlineStr">
        <is>
          <t>Dec. 31, 2021</t>
        </is>
      </c>
    </row>
    <row r="3">
      <c r="A3" s="3" t="inlineStr">
        <is>
          <t>Operating Lease Right-Of-Use (“Rou”) Assets and Operating Lease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nt payable per month</t>
        </is>
      </c>
      <c r="B4" s="4" t="inlineStr">
        <is>
          <t xml:space="preserve"> </t>
        </is>
      </c>
      <c r="C4" s="4" t="inlineStr">
        <is>
          <t xml:space="preserve"> </t>
        </is>
      </c>
      <c r="D4" s="4" t="inlineStr">
        <is>
          <t xml:space="preserve"> </t>
        </is>
      </c>
      <c r="E4" s="6" t="n">
        <v>788</v>
      </c>
      <c r="F4" s="6" t="n">
        <v>365</v>
      </c>
      <c r="G4" s="6" t="n">
        <v>4577</v>
      </c>
      <c r="H4" s="6" t="n">
        <v>4444</v>
      </c>
      <c r="I4" s="6" t="n">
        <v>5600</v>
      </c>
      <c r="J4" s="4" t="inlineStr">
        <is>
          <t xml:space="preserve"> </t>
        </is>
      </c>
    </row>
    <row r="5">
      <c r="A5" s="4" t="inlineStr">
        <is>
          <t>Effective date,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On May 12, 2021 and effective June 1, 2021</t>
        </is>
      </c>
      <c r="J5" s="4" t="inlineStr">
        <is>
          <t xml:space="preserve"> </t>
        </is>
      </c>
    </row>
    <row r="6">
      <c r="A6" s="4" t="inlineStr">
        <is>
          <t>Monthly rent</t>
        </is>
      </c>
      <c r="B6" s="6" t="n">
        <v>528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ease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60 months</t>
        </is>
      </c>
      <c r="J7" s="4" t="inlineStr">
        <is>
          <t xml:space="preserve"> </t>
        </is>
      </c>
    </row>
    <row r="8">
      <c r="A8" s="4" t="inlineStr">
        <is>
          <t>Lease agreement, description</t>
        </is>
      </c>
      <c r="B8" s="4" t="inlineStr">
        <is>
          <t xml:space="preserve"> </t>
        </is>
      </c>
      <c r="C8" s="4" t="inlineStr">
        <is>
          <t xml:space="preserve"> </t>
        </is>
      </c>
      <c r="D8" s="4" t="inlineStr">
        <is>
          <t xml:space="preserve"> </t>
        </is>
      </c>
      <c r="E8" s="4" t="inlineStr">
        <is>
          <t>In February 2022, the Company entered into a 36-month
lease agreement for the lease of a vehicle under a non-cancelable operating lease through January 2025.</t>
        </is>
      </c>
      <c r="F8" s="4" t="inlineStr">
        <is>
          <t>In September 2021, the Company entered into a
48-month lease agreement for the lease of office equipment under a non-cancelable operating lease through September 2025.</t>
        </is>
      </c>
      <c r="G8" s="4" t="inlineStr">
        <is>
          <t xml:space="preserve"> </t>
        </is>
      </c>
      <c r="H8" s="4" t="inlineStr">
        <is>
          <t xml:space="preserve"> </t>
        </is>
      </c>
      <c r="I8" s="4" t="inlineStr">
        <is>
          <t xml:space="preserve"> </t>
        </is>
      </c>
      <c r="J8" s="4" t="inlineStr">
        <is>
          <t xml:space="preserve"> </t>
        </is>
      </c>
    </row>
    <row r="9">
      <c r="A9" s="4" t="inlineStr">
        <is>
          <t>Rental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67875</v>
      </c>
      <c r="J9" s="6" t="n">
        <v>119192</v>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Operating Lease Right-Of-Use (“Rou”) Assets and Operating Lease Liabiliti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wnership interest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1</v>
      </c>
      <c r="J12" s="4" t="inlineStr">
        <is>
          <t xml:space="preserve"> </t>
        </is>
      </c>
    </row>
    <row r="13">
      <c r="A13" s="4" t="inlineStr">
        <is>
          <t>Discount rates</t>
        </is>
      </c>
      <c r="B13" s="4" t="inlineStr">
        <is>
          <t xml:space="preserve"> </t>
        </is>
      </c>
      <c r="C13" s="10" t="n">
        <v>0.0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Operating Lease Right-Of-Use (“Rou”) Assets and Operating Lease Liabilit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wnership interest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8</v>
      </c>
      <c r="J16" s="4" t="inlineStr">
        <is>
          <t xml:space="preserve"> </t>
        </is>
      </c>
    </row>
    <row r="17">
      <c r="A17" s="4" t="inlineStr">
        <is>
          <t>Discount rates</t>
        </is>
      </c>
      <c r="B17" s="4" t="inlineStr">
        <is>
          <t xml:space="preserve"> </t>
        </is>
      </c>
      <c r="C17" s="4" t="inlineStr">
        <is>
          <t xml:space="preserve"> </t>
        </is>
      </c>
      <c r="D17" s="10" t="n">
        <v>0.1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3">
    <mergeCell ref="A1:A2"/>
    <mergeCell ref="C1:F1"/>
    <mergeCell ref="I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perating Lease Right-Of-Use (“Rou”) Assets and Operating Lease Liabilities (Details) - Schedule of monthly base rent</t>
        </is>
      </c>
      <c r="B1" s="2" t="inlineStr">
        <is>
          <t>Dec. 31, 2022 USD ($)</t>
        </is>
      </c>
    </row>
    <row r="2">
      <c r="A2" s="4" t="inlineStr">
        <is>
          <t>June 1, 2022 – May 31, 2023 [Member]</t>
        </is>
      </c>
      <c r="B2" s="4" t="inlineStr">
        <is>
          <t xml:space="preserve"> </t>
        </is>
      </c>
    </row>
    <row r="3">
      <c r="A3" s="3" t="inlineStr">
        <is>
          <t>Operating Lease Right-Of-Use (“Rou”) Assets and Operating Lease Liabilities (Details) - Schedule of monthly base rent [Line Items]</t>
        </is>
      </c>
      <c r="B3" s="4" t="inlineStr">
        <is>
          <t xml:space="preserve"> </t>
        </is>
      </c>
    </row>
    <row r="4">
      <c r="A4" s="4" t="inlineStr">
        <is>
          <t>Rental Period</t>
        </is>
      </c>
      <c r="B4" s="6" t="n">
        <v>5441</v>
      </c>
    </row>
    <row r="5">
      <c r="A5" s="4" t="inlineStr">
        <is>
          <t>June 1, 2023 – May 31, 2024 [Member]</t>
        </is>
      </c>
      <c r="B5" s="4" t="inlineStr">
        <is>
          <t xml:space="preserve"> </t>
        </is>
      </c>
    </row>
    <row r="6">
      <c r="A6" s="3" t="inlineStr">
        <is>
          <t>Operating Lease Right-Of-Use (“Rou”) Assets and Operating Lease Liabilities (Details) - Schedule of monthly base rent [Line Items]</t>
        </is>
      </c>
      <c r="B6" s="4" t="inlineStr">
        <is>
          <t xml:space="preserve"> </t>
        </is>
      </c>
    </row>
    <row r="7">
      <c r="A7" s="4" t="inlineStr">
        <is>
          <t>Rental Period</t>
        </is>
      </c>
      <c r="B7" s="5" t="n">
        <v>5604</v>
      </c>
    </row>
    <row r="8">
      <c r="A8" s="4" t="inlineStr">
        <is>
          <t>June 1, 2024 – May 31, 2025 [Member]</t>
        </is>
      </c>
      <c r="B8" s="4" t="inlineStr">
        <is>
          <t xml:space="preserve"> </t>
        </is>
      </c>
    </row>
    <row r="9">
      <c r="A9" s="3" t="inlineStr">
        <is>
          <t>Operating Lease Right-Of-Use (“Rou”) Assets and Operating Lease Liabilities (Details) - Schedule of monthly base rent [Line Items]</t>
        </is>
      </c>
      <c r="B9" s="4" t="inlineStr">
        <is>
          <t xml:space="preserve"> </t>
        </is>
      </c>
    </row>
    <row r="10">
      <c r="A10" s="4" t="inlineStr">
        <is>
          <t>Rental Period</t>
        </is>
      </c>
      <c r="B10" s="6" t="n">
        <v>577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Rou”) Assets and Operating Lease Liabilities (Details) - Schedule of right-of-use asset - USD ($)</t>
        </is>
      </c>
      <c r="B1" s="2" t="inlineStr">
        <is>
          <t>Dec. 31, 2022</t>
        </is>
      </c>
      <c r="C1" s="2" t="inlineStr">
        <is>
          <t>Dec. 31, 2021</t>
        </is>
      </c>
    </row>
    <row r="2">
      <c r="A2" s="3" t="inlineStr">
        <is>
          <t>Schedule of Right of Use Asset [Abstract]</t>
        </is>
      </c>
      <c r="B2" s="4" t="inlineStr">
        <is>
          <t xml:space="preserve"> </t>
        </is>
      </c>
      <c r="C2" s="4" t="inlineStr">
        <is>
          <t xml:space="preserve"> </t>
        </is>
      </c>
    </row>
    <row r="3">
      <c r="A3" s="4" t="inlineStr">
        <is>
          <t>Office leases and office equipment right of use assets</t>
        </is>
      </c>
      <c r="B3" s="6" t="n">
        <v>480293</v>
      </c>
      <c r="C3" s="6" t="n">
        <v>269590</v>
      </c>
    </row>
    <row r="4">
      <c r="A4" s="4" t="inlineStr">
        <is>
          <t>Less: accumulated amortization</t>
        </is>
      </c>
      <c r="B4" s="5" t="n">
        <v>-104881</v>
      </c>
      <c r="C4" s="5" t="n">
        <v>-18418</v>
      </c>
    </row>
    <row r="5">
      <c r="A5" s="4" t="inlineStr">
        <is>
          <t>Balance of ROU assets</t>
        </is>
      </c>
      <c r="B5" s="6" t="n">
        <v>375412</v>
      </c>
      <c r="C5" s="6" t="n">
        <v>25117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Rou”) Assets and Operating Lease Liabilities (Details) - Schedule of operating lease liabilities related to the ROU assets - USD ($)</t>
        </is>
      </c>
      <c r="B1" s="2" t="inlineStr">
        <is>
          <t>Dec. 31, 2022</t>
        </is>
      </c>
      <c r="C1" s="2" t="inlineStr">
        <is>
          <t>Dec. 31, 2021</t>
        </is>
      </c>
    </row>
    <row r="2">
      <c r="A2" s="3" t="inlineStr">
        <is>
          <t>Schedule of Operating Lease Liabilities Related To The Rou Assets [Abstract]</t>
        </is>
      </c>
      <c r="B2" s="4" t="inlineStr">
        <is>
          <t xml:space="preserve"> </t>
        </is>
      </c>
      <c r="C2" s="4" t="inlineStr">
        <is>
          <t xml:space="preserve"> </t>
        </is>
      </c>
    </row>
    <row r="3">
      <c r="A3" s="4" t="inlineStr">
        <is>
          <t>Lease liabilities related to office leases right of use assets</t>
        </is>
      </c>
      <c r="B3" s="6" t="n">
        <v>376566</v>
      </c>
      <c r="C3" s="6" t="n">
        <v>251246</v>
      </c>
    </row>
    <row r="4">
      <c r="A4" s="4" t="inlineStr">
        <is>
          <t>Less: current portion of lease liabilities</t>
        </is>
      </c>
      <c r="B4" s="5" t="n">
        <v>-117671</v>
      </c>
      <c r="C4" s="5" t="n">
        <v>-44927</v>
      </c>
    </row>
    <row r="5">
      <c r="A5" s="4" t="inlineStr">
        <is>
          <t>Lease liabilities – long-term</t>
        </is>
      </c>
      <c r="B5" s="6" t="n">
        <v>258895</v>
      </c>
      <c r="C5" s="6" t="n">
        <v>20631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 Right-Of-Use (“Rou”) Assets and Operating Lease Liabilities (Details) - Schedule of future minimum base lease payments due under non-cancelable operating leases</t>
        </is>
      </c>
      <c r="B1" s="2" t="inlineStr">
        <is>
          <t>Dec. 31, 2022 USD ($)</t>
        </is>
      </c>
    </row>
    <row r="2">
      <c r="A2" s="3" t="inlineStr">
        <is>
          <t>Schedule of Future Minimum Base Lease Payments Due Under Non Cancelable Operating Leases [Abstract]</t>
        </is>
      </c>
      <c r="B2" s="4" t="inlineStr">
        <is>
          <t xml:space="preserve"> </t>
        </is>
      </c>
    </row>
    <row r="3">
      <c r="A3" s="4" t="inlineStr">
        <is>
          <t>2023</t>
        </is>
      </c>
      <c r="B3" s="6" t="n">
        <v>147466</v>
      </c>
    </row>
    <row r="4">
      <c r="A4" s="4" t="inlineStr">
        <is>
          <t>2024</t>
        </is>
      </c>
      <c r="B4" s="5" t="n">
        <v>149460</v>
      </c>
    </row>
    <row r="5">
      <c r="A5" s="4" t="inlineStr">
        <is>
          <t>2025</t>
        </is>
      </c>
      <c r="B5" s="5" t="n">
        <v>100133</v>
      </c>
    </row>
    <row r="6">
      <c r="A6" s="4" t="inlineStr">
        <is>
          <t>2026</t>
        </is>
      </c>
      <c r="B6" s="5" t="n">
        <v>39200</v>
      </c>
    </row>
    <row r="7">
      <c r="A7" s="4" t="inlineStr">
        <is>
          <t>Total minimum non-cancelable operating lease payments</t>
        </is>
      </c>
      <c r="B7" s="5" t="n">
        <v>436259</v>
      </c>
    </row>
    <row r="8">
      <c r="A8" s="4" t="inlineStr">
        <is>
          <t>Less: discount to fair value</t>
        </is>
      </c>
      <c r="B8" s="5" t="n">
        <v>-59693</v>
      </c>
    </row>
    <row r="9">
      <c r="A9" s="4" t="inlineStr">
        <is>
          <t>Total lease liability on December 31, 2022</t>
        </is>
      </c>
      <c r="B9" s="6" t="n">
        <v>37656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Related Party Transactions (Details) - USD ($)</t>
        </is>
      </c>
      <c r="C1" s="2" t="inlineStr">
        <is>
          <t>12 Months Ended</t>
        </is>
      </c>
    </row>
    <row r="2">
      <c r="B2" s="2" t="inlineStr">
        <is>
          <t>May 02, 2022</t>
        </is>
      </c>
      <c r="C2" s="2" t="inlineStr">
        <is>
          <t>Dec. 31, 2022</t>
        </is>
      </c>
      <c r="D2" s="2" t="inlineStr">
        <is>
          <t>Dec. 31, 2021</t>
        </is>
      </c>
    </row>
    <row r="3">
      <c r="A3" s="3" t="inlineStr">
        <is>
          <t>Related Party Transactions (Details) [Line Items]</t>
        </is>
      </c>
      <c r="B3" s="4" t="inlineStr">
        <is>
          <t xml:space="preserve"> </t>
        </is>
      </c>
      <c r="C3" s="4" t="inlineStr">
        <is>
          <t xml:space="preserve"> </t>
        </is>
      </c>
      <c r="D3" s="4" t="inlineStr">
        <is>
          <t xml:space="preserve"> </t>
        </is>
      </c>
    </row>
    <row r="4">
      <c r="A4" s="4" t="inlineStr">
        <is>
          <t>Recognized sales</t>
        </is>
      </c>
      <c r="B4" s="4" t="inlineStr">
        <is>
          <t xml:space="preserve"> </t>
        </is>
      </c>
      <c r="C4" s="4" t="inlineStr">
        <is>
          <t xml:space="preserve"> </t>
        </is>
      </c>
      <c r="D4" s="6" t="n">
        <v>3750</v>
      </c>
    </row>
    <row r="5">
      <c r="A5" s="4" t="inlineStr">
        <is>
          <t>Principal amount</t>
        </is>
      </c>
      <c r="B5" s="6" t="n">
        <v>250000</v>
      </c>
      <c r="C5" s="4" t="inlineStr">
        <is>
          <t xml:space="preserve"> </t>
        </is>
      </c>
      <c r="D5" s="4" t="inlineStr">
        <is>
          <t xml:space="preserve"> </t>
        </is>
      </c>
    </row>
    <row r="6">
      <c r="A6" s="4" t="inlineStr">
        <is>
          <t>Net proceeds</t>
        </is>
      </c>
      <c r="B6" s="6" t="n">
        <v>250000</v>
      </c>
      <c r="C6" s="4" t="inlineStr">
        <is>
          <t xml:space="preserve"> </t>
        </is>
      </c>
      <c r="D6" s="4" t="inlineStr">
        <is>
          <t xml:space="preserve"> </t>
        </is>
      </c>
    </row>
    <row r="7">
      <c r="A7" s="4" t="inlineStr">
        <is>
          <t>Bears interest rate</t>
        </is>
      </c>
      <c r="B7" s="10" t="n">
        <v>0.06</v>
      </c>
      <c r="C7" s="4" t="inlineStr">
        <is>
          <t xml:space="preserve"> </t>
        </is>
      </c>
      <c r="D7" s="4" t="inlineStr">
        <is>
          <t xml:space="preserve"> </t>
        </is>
      </c>
    </row>
    <row r="8">
      <c r="A8" s="4" t="inlineStr">
        <is>
          <t>Due date</t>
        </is>
      </c>
      <c r="B8" s="4" t="inlineStr">
        <is>
          <t>May  02,  2024</t>
        </is>
      </c>
      <c r="C8" s="4" t="inlineStr">
        <is>
          <t xml:space="preserve"> </t>
        </is>
      </c>
      <c r="D8" s="4" t="inlineStr">
        <is>
          <t xml:space="preserve"> </t>
        </is>
      </c>
    </row>
    <row r="9">
      <c r="A9" s="4" t="inlineStr">
        <is>
          <t>Interest expense</t>
        </is>
      </c>
      <c r="B9" s="4" t="inlineStr">
        <is>
          <t xml:space="preserve"> </t>
        </is>
      </c>
      <c r="C9" s="6" t="n">
        <v>10027</v>
      </c>
      <c r="D9" s="4" t="inlineStr">
        <is>
          <t xml:space="preserve"> </t>
        </is>
      </c>
    </row>
    <row r="10">
      <c r="A10" s="4" t="inlineStr">
        <is>
          <t>Principal due amount</t>
        </is>
      </c>
      <c r="B10" s="4" t="inlineStr">
        <is>
          <t xml:space="preserve"> </t>
        </is>
      </c>
      <c r="C10" s="5" t="n">
        <v>250000</v>
      </c>
      <c r="D10" s="4" t="inlineStr">
        <is>
          <t xml:space="preserve"> </t>
        </is>
      </c>
    </row>
    <row r="11">
      <c r="A11" s="4" t="inlineStr">
        <is>
          <t>Accrued interest payable</t>
        </is>
      </c>
      <c r="B11" s="4" t="inlineStr">
        <is>
          <t xml:space="preserve"> </t>
        </is>
      </c>
      <c r="C11" s="6" t="n">
        <v>10027</v>
      </c>
      <c r="D11" s="4" t="inlineStr">
        <is>
          <t xml:space="preserve"> </t>
        </is>
      </c>
    </row>
    <row r="12">
      <c r="A12" s="4" t="inlineStr">
        <is>
          <t>Sales and Accounts Receivable [Member]</t>
        </is>
      </c>
      <c r="B12" s="4" t="inlineStr">
        <is>
          <t xml:space="preserve"> </t>
        </is>
      </c>
      <c r="C12" s="4" t="inlineStr">
        <is>
          <t xml:space="preserve"> </t>
        </is>
      </c>
      <c r="D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row>
    <row r="14">
      <c r="A14" s="4" t="inlineStr">
        <is>
          <t>Recognized sales</t>
        </is>
      </c>
      <c r="B14" s="4" t="inlineStr">
        <is>
          <t xml:space="preserve"> </t>
        </is>
      </c>
      <c r="C14" s="4" t="inlineStr">
        <is>
          <t xml:space="preserve"> </t>
        </is>
      </c>
      <c r="D14" s="6" t="n">
        <v>1200</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2" customWidth="1" min="2" max="2"/>
  </cols>
  <sheetData>
    <row r="1">
      <c r="A1" s="1" t="inlineStr">
        <is>
          <t>Income Taxes (Details)</t>
        </is>
      </c>
      <c r="B1" s="2" t="inlineStr">
        <is>
          <t>12 Months Ended</t>
        </is>
      </c>
    </row>
    <row r="2">
      <c r="B2" s="2" t="inlineStr">
        <is>
          <t>Dec. 31, 2022 USD ($)</t>
        </is>
      </c>
    </row>
    <row r="3">
      <c r="A3" s="3" t="inlineStr">
        <is>
          <t>Income Tax Disclosure [Abstract]</t>
        </is>
      </c>
      <c r="B3" s="4" t="inlineStr">
        <is>
          <t xml:space="preserve"> </t>
        </is>
      </c>
    </row>
    <row r="4">
      <c r="A4" s="4" t="inlineStr">
        <is>
          <t>Net operating loss carryforward</t>
        </is>
      </c>
      <c r="B4" s="6" t="n">
        <v>11965000</v>
      </c>
    </row>
    <row r="5">
      <c r="A5" s="4" t="inlineStr">
        <is>
          <t>Increase in valuation allowance</t>
        </is>
      </c>
      <c r="B5" s="6" t="n">
        <v>57456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es at the effective statutory rate - USD ($)</t>
        </is>
      </c>
      <c r="B1" s="2" t="inlineStr">
        <is>
          <t>12 Months Ended</t>
        </is>
      </c>
    </row>
    <row r="2">
      <c r="B2" s="2" t="inlineStr">
        <is>
          <t>Dec. 31, 2022</t>
        </is>
      </c>
      <c r="C2" s="2" t="inlineStr">
        <is>
          <t>Dec. 31, 2021</t>
        </is>
      </c>
    </row>
    <row r="3">
      <c r="A3" s="3" t="inlineStr">
        <is>
          <t>Schedule of Income Taxes At The Effective Statutory Rate [Abstract]</t>
        </is>
      </c>
      <c r="B3" s="4" t="inlineStr">
        <is>
          <t xml:space="preserve"> </t>
        </is>
      </c>
      <c r="C3" s="4" t="inlineStr">
        <is>
          <t xml:space="preserve"> </t>
        </is>
      </c>
    </row>
    <row r="4">
      <c r="A4" s="4" t="inlineStr">
        <is>
          <t>Income tax benefit at U.S. statutory rate</t>
        </is>
      </c>
      <c r="B4" s="6" t="n">
        <v>-1081240</v>
      </c>
      <c r="C4" s="6" t="n">
        <v>-1497060</v>
      </c>
    </row>
    <row r="5">
      <c r="A5" s="4" t="inlineStr">
        <is>
          <t>Non-deductible expenses</t>
        </is>
      </c>
      <c r="B5" s="5" t="n">
        <v>506677</v>
      </c>
      <c r="C5" s="5" t="n">
        <v>894825</v>
      </c>
    </row>
    <row r="6">
      <c r="A6" s="4" t="inlineStr">
        <is>
          <t>Change in valuation allowance</t>
        </is>
      </c>
      <c r="B6" s="5" t="n">
        <v>574563</v>
      </c>
      <c r="C6" s="5" t="n">
        <v>602235</v>
      </c>
    </row>
    <row r="7">
      <c r="A7" s="4" t="inlineStr">
        <is>
          <t>Total provision for income tax</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any’s approximate net deferred tax asset - USD ($)</t>
        </is>
      </c>
      <c r="B1" s="2" t="inlineStr">
        <is>
          <t>Dec. 31, 2022</t>
        </is>
      </c>
      <c r="C1" s="2" t="inlineStr">
        <is>
          <t>Dec. 31, 2021</t>
        </is>
      </c>
    </row>
    <row r="2">
      <c r="A2" s="3" t="inlineStr">
        <is>
          <t>Schedule of Company's Approximate Net Deferred Tax Asset [Abstract]</t>
        </is>
      </c>
      <c r="B2" s="4" t="inlineStr">
        <is>
          <t xml:space="preserve"> </t>
        </is>
      </c>
      <c r="C2" s="4" t="inlineStr">
        <is>
          <t xml:space="preserve"> </t>
        </is>
      </c>
    </row>
    <row r="3">
      <c r="A3" s="4" t="inlineStr">
        <is>
          <t>Net operating loss carryforward</t>
        </is>
      </c>
      <c r="B3" s="6" t="n">
        <v>2512665</v>
      </c>
      <c r="C3" s="6" t="n">
        <v>1938102</v>
      </c>
    </row>
    <row r="4">
      <c r="A4" s="4" t="inlineStr">
        <is>
          <t>Total deferred tax asset before valuation allowance</t>
        </is>
      </c>
      <c r="B4" s="5" t="n">
        <v>2512665</v>
      </c>
      <c r="C4" s="5" t="n">
        <v>1938102</v>
      </c>
    </row>
    <row r="5">
      <c r="A5" s="4" t="inlineStr">
        <is>
          <t>Valuation allowance</t>
        </is>
      </c>
      <c r="B5" s="5" t="n">
        <v>-2512665</v>
      </c>
      <c r="C5" s="5" t="n">
        <v>-1938102</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Organization</t>
        </is>
      </c>
      <c r="B1" s="2" t="inlineStr">
        <is>
          <t>12 Months Ended</t>
        </is>
      </c>
    </row>
    <row r="2">
      <c r="B2" s="2" t="inlineStr">
        <is>
          <t>Dec. 31, 2022</t>
        </is>
      </c>
    </row>
    <row r="3">
      <c r="A3" s="3" t="inlineStr">
        <is>
          <t>Nature of Organization [Abstract]</t>
        </is>
      </c>
      <c r="B3" s="4" t="inlineStr">
        <is>
          <t xml:space="preserve"> </t>
        </is>
      </c>
    </row>
    <row r="4">
      <c r="A4" s="4" t="inlineStr">
        <is>
          <t>NATURE OF ORGANIZATION</t>
        </is>
      </c>
      <c r="B4" s="4" t="inlineStr">
        <is>
          <t>NOTE 1 – NATURE OF ORGANIZATION Nature of Organization C-Bond Systems, Inc., together with its subsidiaries
(the “Company”), is a materials development company and sole owner, developer, and manufacturer of the patented C-Bond technology.
The Company is engaged in the implementation of proprietary nanotechnology applications and processes to enhance properties of strength,
functionality, and sustainability of brittle material systems. The Company’s primary focus is in the multi-billion-dollar glass
and window film industry with target markets in the United States and internationally. Additionally, the Company has expanded its product
line to include disinfection products. The Company operates in two divisions: C-Bond Transportation Solutions and Patriot Glass Solutions.
C-Bond Transportation Solutions sells a windshield strengthening, water repellent solution called C-Bond nanoShield™ as well as
disinfection products. Patriot Glass Solutions sells multi-purpose glass strengthening primer and window film mounting solutions, including
C-Bond BRS, a ballistic-resistant film system, and C-Bond Secure, a forced entry system. On June 30, 2021, the Company entered into a Share
Exchange Agreement and Plan of Reorganization (the “Exchange Agreement”) with (i) Mobile Tint LLC, a Texas limited liability
company doing business as A1 Glass Coating (“Mobile”), (ii) the sole member of Mobile (the “Mobile Shareholder”),
and (iii) Michael Wanke as the Representative of the Mobile Shareholder. Pursuant to the Exchange Agreement, the Company agreed to acquire
80% of Mobile’s units, representing 80% of Mobile’s issued and outstanding capital stock (the “Mobile Shares”).
On July 22, 2021, the Company closed the Exchange Agreement and acquired 80% of the Mobile Shares. The Mobile Shares were exchanged for
28,021,016 restricted shares of the Company’s common stock in an amount equal to $800,000, divided by the average of the closing
prices of the Company’s common stock during the 30-day period immediately prior to the closing. Two years after closing, the Company
has the option to acquire the remaining 20% of Mobile’s issued and outstanding membership interests in exchange for a number of
shares of the Company’s common stock equal to 300% of Mobile’s average EBIT value, divided by the price of the Company’s
common stock as defined in the Exchange Agreement (the “Additional Closing”). Mobile provides quality window tint solutions
for auto, home, and business owners across Texas, specializing in automotive window tinting, residential window film, and commercial window
film that stop harmful UV rays from passing through its window films for reduced glare, comfortable temperatures, and lower energy bills.
Mobile also carries products that offer forced-entry protection and films that protect glass from scratches, graffiti, other types of
vandalism, and even bullets, including C-Bond BRS and C-Bond Secure products. As part of the transaction, Mobile’s owner-operator,
Mr. Wanke, joined the Company as President of its Patriot Glass Solutions divis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J6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5"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5" customWidth="1" min="23" max="23"/>
    <col width="15" customWidth="1" min="24" max="24"/>
    <col width="80" customWidth="1" min="25" max="25"/>
    <col width="16"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s>
  <sheetData>
    <row r="1">
      <c r="A1" s="1" t="inlineStr">
        <is>
          <t>Subsequent Events (Details) - USD ($)</t>
        </is>
      </c>
      <c r="O1" s="2" t="inlineStr">
        <is>
          <t>1 Months Ended</t>
        </is>
      </c>
      <c r="W1" s="2" t="inlineStr">
        <is>
          <t>3 Months Ended</t>
        </is>
      </c>
      <c r="X1" s="2" t="inlineStr">
        <is>
          <t>6 Months Ended</t>
        </is>
      </c>
      <c r="Y1" s="2" t="inlineStr">
        <is>
          <t>9 Months Ended</t>
        </is>
      </c>
      <c r="Z1" s="2" t="inlineStr">
        <is>
          <t>12 Months Ended</t>
        </is>
      </c>
    </row>
    <row r="2">
      <c r="B2" s="2" t="inlineStr">
        <is>
          <t>Mar. 07, 2023</t>
        </is>
      </c>
      <c r="C2" s="2" t="inlineStr">
        <is>
          <t>Feb. 01, 2023</t>
        </is>
      </c>
      <c r="D2" s="2" t="inlineStr">
        <is>
          <t>Jan. 31, 2023</t>
        </is>
      </c>
      <c r="E2" s="2" t="inlineStr">
        <is>
          <t>Jan. 13, 2023</t>
        </is>
      </c>
      <c r="F2" s="2" t="inlineStr">
        <is>
          <t>Jan. 03, 2023</t>
        </is>
      </c>
      <c r="G2" s="2" t="inlineStr">
        <is>
          <t>Nov. 09, 2022</t>
        </is>
      </c>
      <c r="H2" s="2" t="inlineStr">
        <is>
          <t>Sep. 06, 2022</t>
        </is>
      </c>
      <c r="I2" s="2" t="inlineStr">
        <is>
          <t>Jul. 26, 2022</t>
        </is>
      </c>
      <c r="J2" s="2" t="inlineStr">
        <is>
          <t>Jun. 23, 2022</t>
        </is>
      </c>
      <c r="K2" s="2" t="inlineStr">
        <is>
          <t>Jan. 12, 2022</t>
        </is>
      </c>
      <c r="L2" s="2" t="inlineStr">
        <is>
          <t>Oct. 15, 2021</t>
        </is>
      </c>
      <c r="M2" s="2" t="inlineStr">
        <is>
          <t>May 04, 2021</t>
        </is>
      </c>
      <c r="N2" s="2" t="inlineStr">
        <is>
          <t>Jan. 07, 2021</t>
        </is>
      </c>
      <c r="O2" s="2" t="inlineStr">
        <is>
          <t>Mar. 31, 2023</t>
        </is>
      </c>
      <c r="P2" s="2" t="inlineStr">
        <is>
          <t>Mar. 17, 2023</t>
        </is>
      </c>
      <c r="Q2" s="2" t="inlineStr">
        <is>
          <t>Jan. 26, 2023</t>
        </is>
      </c>
      <c r="R2" s="2" t="inlineStr">
        <is>
          <t>Jan. 17, 2023</t>
        </is>
      </c>
      <c r="S2" s="2" t="inlineStr">
        <is>
          <t>Dec. 27, 2022</t>
        </is>
      </c>
      <c r="T2" s="2" t="inlineStr">
        <is>
          <t>Oct. 18, 2022</t>
        </is>
      </c>
      <c r="U2" s="2" t="inlineStr">
        <is>
          <t>Jul. 31, 2022</t>
        </is>
      </c>
      <c r="V2" s="2" t="inlineStr">
        <is>
          <t>Apr. 20, 2022</t>
        </is>
      </c>
      <c r="W2" s="2" t="inlineStr">
        <is>
          <t>Mar. 31, 2022</t>
        </is>
      </c>
      <c r="X2" s="2" t="inlineStr">
        <is>
          <t>Jun. 30, 2022</t>
        </is>
      </c>
      <c r="Y2" s="2" t="inlineStr">
        <is>
          <t>Sep. 30, 2022</t>
        </is>
      </c>
      <c r="Z2" s="2" t="inlineStr">
        <is>
          <t>Dec. 31, 2022</t>
        </is>
      </c>
      <c r="AA2" s="2" t="inlineStr">
        <is>
          <t>Dec. 31, 2021</t>
        </is>
      </c>
      <c r="AB2" s="2" t="inlineStr">
        <is>
          <t>Feb. 06, 2023</t>
        </is>
      </c>
      <c r="AC2" s="2" t="inlineStr">
        <is>
          <t>Dec. 15, 2022</t>
        </is>
      </c>
      <c r="AD2" s="2" t="inlineStr">
        <is>
          <t>Dec. 01, 2022</t>
        </is>
      </c>
      <c r="AE2" s="2" t="inlineStr">
        <is>
          <t>Jan. 06, 2022</t>
        </is>
      </c>
      <c r="AF2" s="2" t="inlineStr">
        <is>
          <t>Dec. 07, 2021</t>
        </is>
      </c>
      <c r="AG2" s="2" t="inlineStr">
        <is>
          <t>Oct. 18, 2021</t>
        </is>
      </c>
      <c r="AH2" s="2" t="inlineStr">
        <is>
          <t>Jan. 18, 2021</t>
        </is>
      </c>
      <c r="AI2" s="2" t="inlineStr">
        <is>
          <t>Dec. 31, 2020</t>
        </is>
      </c>
      <c r="AJ2" s="2" t="inlineStr">
        <is>
          <t>Dec. 31, 2019</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73626</v>
      </c>
      <c r="I4" s="5" t="n">
        <v>998008</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5" t="n">
        <v>668151</v>
      </c>
      <c r="AH4" s="4" t="inlineStr">
        <is>
          <t xml:space="preserve"> </t>
        </is>
      </c>
      <c r="AI4" s="4" t="inlineStr">
        <is>
          <t xml:space="preserve"> </t>
        </is>
      </c>
      <c r="AJ4" s="4" t="inlineStr">
        <is>
          <t xml:space="preserve"> </t>
        </is>
      </c>
    </row>
    <row r="5">
      <c r="A5" s="4" t="inlineStr">
        <is>
          <t>Common stock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6" t="n">
        <v>350270</v>
      </c>
      <c r="AA5" s="6" t="n">
        <v>282217</v>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4" t="inlineStr">
        <is>
          <t>Accru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53000</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Shares were val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5" t="n">
        <v>65</v>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Professional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6" t="n">
        <v>119321</v>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4" t="inlineStr">
        <is>
          <t>Common stock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300000</v>
      </c>
      <c r="I9" s="5" t="n">
        <v>2600000</v>
      </c>
      <c r="J9" s="5" t="n">
        <v>175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5" t="n">
        <v>350270172</v>
      </c>
      <c r="AA9" s="5" t="n">
        <v>282216632</v>
      </c>
      <c r="AB9" s="4" t="inlineStr">
        <is>
          <t xml:space="preserve"> </t>
        </is>
      </c>
      <c r="AC9" s="5" t="n">
        <v>15000000</v>
      </c>
      <c r="AD9" s="4" t="inlineStr">
        <is>
          <t xml:space="preserve"> </t>
        </is>
      </c>
      <c r="AE9" s="4" t="inlineStr">
        <is>
          <t xml:space="preserve"> </t>
        </is>
      </c>
      <c r="AF9" s="5" t="n">
        <v>1500000</v>
      </c>
      <c r="AG9" s="5" t="n">
        <v>668151</v>
      </c>
      <c r="AH9" s="4" t="inlineStr">
        <is>
          <t xml:space="preserve"> </t>
        </is>
      </c>
      <c r="AI9" s="4" t="inlineStr">
        <is>
          <t xml:space="preserve"> </t>
        </is>
      </c>
      <c r="AJ9" s="4" t="inlineStr">
        <is>
          <t xml:space="preserve"> </t>
        </is>
      </c>
    </row>
    <row r="10">
      <c r="A10" s="4" t="inlineStr">
        <is>
          <t>Conversion of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3801224</v>
      </c>
      <c r="N10" s="5" t="n">
        <v>1008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2600000</v>
      </c>
      <c r="V10" s="4" t="inlineStr">
        <is>
          <t xml:space="preserve"> </t>
        </is>
      </c>
      <c r="W10" s="5" t="n">
        <v>823529</v>
      </c>
      <c r="X10" s="5" t="n">
        <v>1750000</v>
      </c>
      <c r="Y10" s="5" t="n">
        <v>3300000</v>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6" t="n">
        <v>1576438</v>
      </c>
      <c r="AA11" s="6" t="n">
        <v>488414</v>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Net proceeds</t>
        </is>
      </c>
      <c r="B12" s="4" t="inlineStr">
        <is>
          <t xml:space="preserve"> </t>
        </is>
      </c>
      <c r="C12" s="4" t="inlineStr">
        <is>
          <t xml:space="preserve"> </t>
        </is>
      </c>
      <c r="D12" s="4" t="inlineStr">
        <is>
          <t xml:space="preserve"> </t>
        </is>
      </c>
      <c r="E12" s="4" t="inlineStr">
        <is>
          <t xml:space="preserve"> </t>
        </is>
      </c>
      <c r="F12" s="4" t="inlineStr">
        <is>
          <t xml:space="preserve"> </t>
        </is>
      </c>
      <c r="G12" s="6" t="n">
        <v>100000</v>
      </c>
      <c r="H12" s="6" t="n">
        <v>176000</v>
      </c>
      <c r="I12" s="6" t="n">
        <v>176000</v>
      </c>
      <c r="J12" s="6" t="n">
        <v>176000</v>
      </c>
      <c r="K12" s="4" t="inlineStr">
        <is>
          <t xml:space="preserve"> </t>
        </is>
      </c>
      <c r="L12" s="6" t="n">
        <v>68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60000</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Net of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0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10000</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Subsequent events,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The Company has the right to prepay the March
2023 Diagonal Note (principal and accrued interest) at any time during the first six months the note is outstanding at the rate of 115%
during the first 30 days after issuance, 120% during the 31st to 60th day after issuance, and 125% during the 61st
to the 180th day after issuance.</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4" t="inlineStr">
        <is>
          <t>Restricted stock award of common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15" t="n">
        <v>4.99</v>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6" t="n">
        <v>1610062</v>
      </c>
      <c r="AA16" s="6" t="n">
        <v>282959</v>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4" t="inlineStr">
        <is>
          <t>Series B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4" t="inlineStr">
        <is>
          <t>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5" t="n">
        <v>144</v>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4" t="inlineStr">
        <is>
          <t>Accru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6" t="n">
        <v>278654</v>
      </c>
      <c r="AF20" s="4" t="inlineStr">
        <is>
          <t xml:space="preserve"> </t>
        </is>
      </c>
      <c r="AG20" s="4" t="inlineStr">
        <is>
          <t xml:space="preserve"> </t>
        </is>
      </c>
      <c r="AH20" s="6" t="n">
        <v>295000</v>
      </c>
      <c r="AI20" s="6" t="n">
        <v>318970</v>
      </c>
      <c r="AJ20" s="6" t="n">
        <v>108000</v>
      </c>
    </row>
    <row r="21">
      <c r="A21" s="4" t="inlineStr">
        <is>
          <t>Series C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3" t="inlineStr">
        <is>
          <t>Subsequent Ev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Shar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543151</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5" t="n">
        <v>13184548</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5" t="n">
        <v>6535274</v>
      </c>
      <c r="AE23" s="4" t="inlineStr">
        <is>
          <t xml:space="preserve"> </t>
        </is>
      </c>
      <c r="AF23" s="5" t="n">
        <v>1500000</v>
      </c>
      <c r="AG23" s="4" t="inlineStr">
        <is>
          <t xml:space="preserve"> </t>
        </is>
      </c>
      <c r="AH23" s="4" t="inlineStr">
        <is>
          <t xml:space="preserve"> </t>
        </is>
      </c>
      <c r="AI23" s="4" t="inlineStr">
        <is>
          <t xml:space="preserve"> </t>
        </is>
      </c>
      <c r="AJ23" s="4" t="inlineStr">
        <is>
          <t xml:space="preserve"> </t>
        </is>
      </c>
    </row>
    <row r="24">
      <c r="A24" s="4" t="inlineStr">
        <is>
          <t>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6" t="n">
        <v>100</v>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Conversion of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2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5" t="n">
        <v>1020</v>
      </c>
      <c r="W25" s="4" t="inlineStr">
        <is>
          <t xml:space="preserve"> </t>
        </is>
      </c>
      <c r="X25" s="4" t="inlineStr">
        <is>
          <t xml:space="preserve"> </t>
        </is>
      </c>
      <c r="Y25" s="4" t="inlineStr">
        <is>
          <t xml:space="preserve"> </t>
        </is>
      </c>
      <c r="Z25" s="5" t="n">
        <v>250</v>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4" t="inlineStr">
        <is>
          <t>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3" t="inlineStr">
        <is>
          <t>Subsequent Ev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4" t="inlineStr">
        <is>
          <t>Agreed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144000</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4" t="inlineStr">
        <is>
          <t>Shar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9636364</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5" t="n">
        <v>6666667</v>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4" t="inlineStr">
        <is>
          <t>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11" t="n">
        <v>0.0055</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Cash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275000</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4" t="inlineStr">
        <is>
          <t>Accru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25000</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row>
    <row r="33">
      <c r="A33" s="4" t="inlineStr">
        <is>
          <t>Shares were val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16" t="n">
        <v>0.0055</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4" t="inlineStr">
        <is>
          <t>Shares valued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6" t="n">
        <v>40000</v>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4" t="inlineStr">
        <is>
          <t>Common share per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8" t="n">
        <v>0.006</v>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Professional fees</t>
        </is>
      </c>
      <c r="B36" s="4" t="inlineStr">
        <is>
          <t xml:space="preserve"> </t>
        </is>
      </c>
      <c r="C36" s="4" t="inlineStr">
        <is>
          <t xml:space="preserve"> </t>
        </is>
      </c>
      <c r="D36" s="6" t="n">
        <v>4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54250</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4" t="inlineStr">
        <is>
          <t>Net procee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50000</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4" t="inlineStr">
        <is>
          <t>Net of f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4250</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4" t="inlineStr">
        <is>
          <t>Bears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10" t="n">
        <v>0.12</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4" t="inlineStr">
        <is>
          <t>Outstanding principal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10" t="n">
        <v>0.22</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row>
    <row r="42">
      <c r="A42" s="4" t="inlineStr">
        <is>
          <t>Interest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29212</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4" t="inlineStr">
        <is>
          <t>Subsequent Event [Member] | Series B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3" t="inlineStr">
        <is>
          <t>Subsequent Event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row>
    <row r="45">
      <c r="A45" s="4" t="inlineStr">
        <is>
          <t>Conversion of shares (in Shares)</t>
        </is>
      </c>
      <c r="B45" s="4" t="inlineStr">
        <is>
          <t xml:space="preserve"> </t>
        </is>
      </c>
      <c r="C45" s="5" t="n">
        <v>19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row>
    <row r="46">
      <c r="A46" s="4" t="inlineStr">
        <is>
          <t>Subsequent Event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3" t="inlineStr">
        <is>
          <t>Subsequent Even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row>
    <row r="48">
      <c r="A48" s="4" t="inlineStr">
        <is>
          <t>Shares were val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53000</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4" t="inlineStr">
        <is>
          <t>Subsequent Event [Member] | Series C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3" t="inlineStr">
        <is>
          <t>Subsequent Event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4" t="inlineStr">
        <is>
          <t>Common stock issued (in Shares)</t>
        </is>
      </c>
      <c r="B51" s="5" t="n">
        <v>5018067</v>
      </c>
      <c r="C51" s="5" t="n">
        <v>5009171</v>
      </c>
      <c r="D51" s="4" t="inlineStr">
        <is>
          <t xml:space="preserve"> </t>
        </is>
      </c>
      <c r="E51" s="5" t="n">
        <v>5004200</v>
      </c>
      <c r="F51" s="5" t="n">
        <v>654657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5007601</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4" t="inlineStr">
        <is>
          <t>Conversion of shares (in Shares)</t>
        </is>
      </c>
      <c r="B52" s="5" t="n">
        <v>191</v>
      </c>
      <c r="C52" s="4" t="inlineStr">
        <is>
          <t xml:space="preserve"> </t>
        </is>
      </c>
      <c r="D52" s="4" t="inlineStr">
        <is>
          <t xml:space="preserve"> </t>
        </is>
      </c>
      <c r="E52" s="5" t="n">
        <v>19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191</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4" t="inlineStr">
        <is>
          <t>Preferred stock redemption amount</t>
        </is>
      </c>
      <c r="B53" s="6" t="n">
        <v>19100</v>
      </c>
      <c r="C53" s="6" t="n">
        <v>19100</v>
      </c>
      <c r="D53" s="4" t="inlineStr">
        <is>
          <t xml:space="preserve"> </t>
        </is>
      </c>
      <c r="E53" s="6" t="n">
        <v>19100</v>
      </c>
      <c r="F53" s="6" t="n">
        <v>25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19100</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4" t="inlineStr">
        <is>
          <t>Mr. Silverman [Member] | Subsequent Ev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3" t="inlineStr">
        <is>
          <t>Subsequent Event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4" t="inlineStr">
        <is>
          <t>Shares purchas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5" t="n">
        <v>54545455</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4" t="inlineStr">
        <is>
          <t>Common stock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6" t="n">
        <v>300000</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4" t="inlineStr">
        <is>
          <t>Subsequent Event [Member] | Series C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3" t="inlineStr">
        <is>
          <t>Subsequent Event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4" t="inlineStr">
        <is>
          <t>Conversion of shares (in Shares)</t>
        </is>
      </c>
      <c r="B60" s="4" t="inlineStr">
        <is>
          <t xml:space="preserve"> </t>
        </is>
      </c>
      <c r="C60" s="4" t="inlineStr">
        <is>
          <t xml:space="preserve"> </t>
        </is>
      </c>
      <c r="D60" s="4" t="inlineStr">
        <is>
          <t xml:space="preserve"> </t>
        </is>
      </c>
      <c r="E60" s="4" t="inlineStr">
        <is>
          <t xml:space="preserve"> </t>
        </is>
      </c>
      <c r="F60" s="5" t="n">
        <v>25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row>
  </sheetData>
  <mergeCells count="3">
    <mergeCell ref="A1:A2"/>
    <mergeCell ref="O1:V1"/>
    <mergeCell ref="Z1:AA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Company’s consolidated financial statements
include the financial statements of its wholly owned subsidiary, C-Bond Systems, LLC, and its 80% owned subsidiary, Mobile since acquiring
80% of Mobile on July 22, 2021. All significant intercompany accounts and transactions have been eliminated in consolidation. Going Concern These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d a net loss of $5,156,478
and $7,128,858 for the years ended December 31, 2022 and 2021, respectively. The net cash used in operations was $1,584,918 and $1,807,051
for the years ended December 31, 2022 and 2021, respectively. Additionally, the Company had an accumulated deficit, shareholders’
deficit, and working capital deficit of $62,693,184, $7,050,669 and $4,349,384, respectively, on December 31, 2022.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Although the Company has historically raised capital from sales of common shares and
preferred shares, and from the issuance of promissory notes and convertible promissory notes, there is no assurance that it will be able
to continue to do so. If the Company is unable to raise additional capital or secure additional lending in the near future, management
expects that the Company will need to curtail its operations. These consolidated financial statements do not include any adjustments related
to the recoverability and classification of assets or the amounts and classification of liabilities that might be necessary should the
Company be unable to continue as a going concer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Estimates during the years ended December
31, 2022 and 2021 include estimates for allowance for doubtful accounts on accounts receivable, the estimates for obsolete or slow moving
inventory, estimates used in the calculation of progress towards completion on uncompleted jobs, purchase price allocation of acquired
businesses, the useful life of property and equipment, assumptions used in assessing impairment of long-term assets, the estimate of the
fair value lease liability and related right of use asset, the valuation of redeemable and mandatorily redeemable preferred stock, the
value of beneficial conversion features and deemed dividends, the valuation allowances for deferred tax assets, and the fair value of
non-cash equity transactions. Fair Value of Financial Instruments and Fair Value Measurements The carrying amounts reported in the consolidated
balance sheets for cash, accounts receivable, contract assets and liabilities, notes payable, convertible note payable, accounts payable,
accrued expenses, accrued compensation, and lease liabilities approximate their fair market value based on the short-term maturity of
these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did not identify any assets or liabilities that are required
to be presented on the balance sheet at fair value in accordance with Accounting Standards Codification (“ASC”) Topic 820.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and Cash Equivalents For purposes of the consolidated statements of
cash flows, the Company considers all highly liquid instruments with a maturity of three months or less at the purchase date and money
market accounts to be cash equivalents. The Company had no cash equivalents as of December 31, 2022 and 2021. 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 Inventory Inventory, consisting of raw materials and finished
goods, are stated at the lower of cost and net realizable value utilizing the first-in, first-out (FIFO)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are recorded based on estimates and included in cost of sales. Property and Equipment Property and equipment are stated at cost and
are depreciated using the straight-line method over their estimated useful lives, which range from one to sev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Goodwill and Intangible Assets Goodwill represents the future economic benefit
arising from other assets acquired that could not be individually identified and separately recognized. Any goodwill arising from the
Company’s acquisition is attributable to the value of the potential expanded market opportunity with new customers. Intangible assets
may have either an identifiable or indefinite useful life. Intangible assets with identifiable useful lives are amortized on a straight-line
basis over their economic or legal life, whichever is shorter. The Company’s amortizable intangible assets are being amortized over
a useful life of 5 year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Derivative Financial Instruments The Company had certain financial instruments
that were embedded derivatives. The Company evaluated all its financial instruments to determine if those contracts or any potential embedded
components of those contracts qualify as derivatives to be separately accounted for in accordance with ASC 815-10-05-4, Derivatives
and Hedging Contracts in Entity’s Own Equity Warranty Liability The Company provides limited warranties on its
products for product defects for periods ranging from 12 months to the life of the product. Warranty costs may include the cost of product
replacement, refunds, labor costs and other costs. Allowances for estimated warranty costs are recorded during the period of sale. The
determination of such allowances requires the Company to make estimates of product warranty claim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 The warranty liability is
included in accrued expenses on the accompanying consolidated balance sheets and amounted $26,648 and $26,733 on December 31, 2022 and
2021, respectively. For the years ended December 31, 2022 and 2021, warranty costs were de minimis. Beneficial Conversion Feature Convertible debt includes conversion terms that
are considered in the money compared to the market price of the stock on the date of the related agreement. The Company calculates the
beneficial conversion feature and records a debt discount with the amount being amortized to interest expense over the term of the note. Revenue Recognition The Company follows ASC Topic 606, Revenue
from Contracts with Customers The Company sells its products which include standard
warranties primarily to distributors and authorized dealers. Product sales are recognized at a point in time when the product is shipped
to the customer and title is transferred and are recorded net of any discounts or allowances. The warranty does not represent a separate
performance obligation. Revenues from contracts for the distribution and
installation of window film solutions are recognized over time on the basis of the Company’s estimates of the progress towards completion
of contracts using various output or input methods depending on the type of contract terms including (1) the ratio of number of labor
hours spent compared to the number of estimated labor hours to complete a job, (2) using the milestone method, or (3) using a units completed
method. These methods are used because management considers these to be the best available measure of progress on these contracts. We
use the same method for similar types of contracts. The asset, “contract assets” represents revenues recognized in excess
of amounts billed. The liability, “contract liabilities,” represents billings in excess of revenues recognized. Cost of Sales Cost of sales includes inventory costs, packaging
costs and warranty expenses. Cost of revenues from fixed-price contracts for
the distribution and installation of window film solutions include all direct material, sub-contractor, labor and certain other direct
costs, as well as those indirect costs related to contract performance, such as indirect labor and fringe benefits. Provisions for estimated
losses on uncompleted contracts are made in the period in which such losses are determined. Changes in job performance, job conditions
and estimated profitability may result in revisions to cost and income, which are recognized in the period in which the revisions are
determined. Changes in estimated job profitability resulting from job performance, job conditions, claims, change orders, and settlements,
are accounted for as changes in estimates in the current period. Shipping and Handling Costs Shipping and handling costs incurred for product
shipped to customers are included in general and administrative expenses and amounted to $45,455 and $15,431 for the years ended December
31, 2022 and 2021, respectively. Shipping and handling costs charged to customers are included in sales. Research and Development Research and development costs incurred in the
development of the Company’s products are expensed as incurred and includes costs such as labor, materials, and other allocated
costs incurred. For the years ended December 31, 2022 and 2021, research and development costs (recovery) incurred in the development
of the Company’s products were $0 and $(3,250), respectively, and are included in operating expenses on the accompanying consolidated
statements of operations. In April 2021, the Company received a refund of research and development costs of $3,250. Advertising Costs The Company may participate in various advertising
programs. All costs related to advertising of the Company’s products are expensed in the period incurred. For the years ended December
31, 2022 and 2021, advertising costs charged to operations were $69,737 and $65,626, respectively and are included in general and administrative
expenses on the accompanying consolidated statements of operations. These advertising expenses do not include cooperative advertising
and sales incentives which shall been deducted from sales. Federal and State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Stock-Based Compensation Stock-based compensation is accounted for based
on the requirements of ASC 718 – “Compensation –Stock Compensation Improvements to Employee Share-Based Payment Loss Per Common Share ASC 260 “Earnings Per Share”, requires
dual presentation of basic and diluted earnings per common share (“EPS”) with a reconciliation of the numerator and denominator
of the basic EPS computation to the numerator and denominator of the diluted EPS computation. Basic EPS excludes dilutive securities and
non-vested forfeitable shares. Diluted EPS reflects the potential dilution that could occur if securities or other contracts to issue
common shares were exercised or converted into common shares or resulted in the issuance of common shares that then shared in the earnings
of the entity. Basic net loss per common share is computed by dividing net loss available to members by the weighted average number of
common shares outstanding during the period. Diluted net loss per common share is computed by dividing net loss by the weighted average
number of common shares, common share equivalents and potentially dilutive securities outstanding during each period. Potentially dilutive
common shares consist of stock options and non-vested forfeitable shares (using the treasury stock method) and shares issuable upon conversion
of preferred shares and convertible notes payable (using the as-if converted method). These common share equivalents may be dilutive in
the future. All potentially dilutive common shares were excluded
from the computation of diluted common shares outstanding as they would have an anti-dilutive impact on the Company’s net losses
and consisted of the following:
December 31,
2022 2021
Stock options 8,445,698 8,445,698
Warrants 34,000,000 17,500,000
Series B preferred stock 164,635,079 114,598,413
Series C preferred stock 432,250,000 296,507,937
Convertible debt 962,679,774 33,000,000
Non-vested, forfeitable common shares 16,970,120 14,270,120
1,618,980,671 484,322,168 Segment Reporting During the year ended December 31, 2022 and from
July 22, 2021 (date of acquisition of Mobile Tint) to December 31, 2021, the Company operated in two reportable business segments which
consisted of (1) the manufacture and sale of a windshield strengthening water repellent solution as well as disinfection products, and
the sale of multi-purpose glass strengthening primer and window film mounting solutions, including ballistic-resistant film systems and
a forced entry system, and (2) the distribution and installation of window film solutions. The Company’s reportable segments are
strategic business units that offer different products. They are managed separately based on the fundamental differences in their operations
and locations. Leases The Company accounts for leases in accordance
with ASC 842. The lease standard requires certain leases to be reported on the consolidated balance sheets as right-of-use assets and
lease liabilities. The Company elected the practical expedients permitted under the transition guidance of this standard that retained
the lease classification and initial direct costs for any leases that existed prior to adoption of the standard. The Company does not
reassess whether any contracts entered into prior to adoption are leases or contain leases. The Company categorize leases with contractual
terms longer than twelve months as either operating or finance. Finance leases are generally those leases that would allow the Company
to substantially utilize or pay for the entire asset over its estimated life. Assets acquired under finance leases are recorded in property
and equipment, net. All other leases are categorized as operating leases. The Company does not have any finance leases as of December
31, 2022 and 2021. The Company’s leases generally have terms that range from three to four years for property and equipment and
five years for property. The Company elected the accounting policy to include both the lease and non-lease components of our agreements
as a single component and account for them as a lease. Lease liabilities are recognized at the present
value of the fixed lease payments using a discount rate based on the Company’s current borrowing rate. Lease assets are recognized
based on the initial present value of the fixed lease payments, reduced by landlord incentives, plus any direct costs from executing the
leases. Leasehold improvements are capitalized at cost and amortized over the lesser of their expected useful life or the lease term. When the Company has the option to extend the
lease term, terminate the lease before the contractual expiration date, or purchase the leased asset, and it is reasonably certain that
the Company will exercise the option, the Company considers these options in determining the classification and measurement of the lease.
Costs associated with operating lease assets are recognized on a straight-line basis within operating expenses over the term of the lease. Noncontrolling Interest The Company accounts for noncontrolling interest
in accordance with ASC Topic 810-10-45, which requires the Company to present noncontrolling interests as a separate component of total
shareholders’ deficit on the consolidated balance sheets and the consolidated net loss attributable to its noncontrolling interest
be clearly identified and presented on the face of the consolidated statements of operations. Risk and Uncertainties In March 2020, the World Health Organization declared
COVID-19 a global pandemic and recommended containment and mitigation measures worldwide. The Company was materially affected by the COVID-19
outbreak in 2020 and 2021 and the ultimate duration and severity of the outbreak and its impact on the economic environment and our business
is uncertain. The Company saw a material decrease in sales from its international customers as a result of the unprecedented public health
crisis from the COVID-19 pandemic and a decrease in domestic sales due to a decrease in business spending on discretionary items. As a
result, during 2021 and 2020, the Company’s international customers delayed the ordering of products and delayed or defaulted on
payment of balances due to the Company. The lack of collection of accounts receivable balances, which the Company believes was attributable
to COVID-19, had a material impact on the cash flows of the Company. The Company believes that COVID-19 had minimal impact on its operations
in 2022. The Company cannot estimate the future impact of the pandemic on its business. A severe or prolonged economic downturn could
result in a variety of risks to the Company’s business, including weakened demand for its products and a decreased ability to raise
additional capital when needed on acceptable terms, if at all. Currently, the Company is unable to estimate the impact of this event on
its operations. Recent Accounting Pronouncements In August 2020, the FASB issued ASU 2020-06, 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U.S.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In June
2016, the FASB issued ASU No. 2016-13, Financial Instruments—Credit Losses (Topic 326): Measurement of Credit Losses on
Financial Instruments, In March
2022, the FASB issued ASU No. 2022-02, Financial Instruments-Credit Losses (Topic 326): Troubled Debt Restructurings and Vintage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8:54:59Z</dcterms:created>
  <dcterms:modified xmlns:dcterms="http://purl.org/dc/terms/" xmlns:xsi="http://www.w3.org/2001/XMLSchema-instance" xsi:type="dcterms:W3CDTF">2023-03-31T18:54:59Z</dcterms:modified>
</cp:coreProperties>
</file>